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RATE AND OTHER REGULATORY MATTE" sheetId="11" r:id="rId11"/>
    <s:sheet name="COMMON EQUITY" sheetId="12" r:id="rId12"/>
    <s:sheet name="LONG-TERM AND SHORT-TERM DEBT" sheetId="13" r:id="rId13"/>
    <s:sheet name="INCOME TAXES" sheetId="14" r:id="rId14"/>
    <s:sheet name="DERIVATIVE FINANCIAL INSTRUMENT" sheetId="15" r:id="rId15"/>
    <s:sheet name="FAIR VALUE MEASUREMENTS, INCLUD" sheetId="16" r:id="rId16"/>
    <s:sheet name="EMPLOYEE BENEFIT PLANS" sheetId="17" r:id="rId17"/>
    <s:sheet name="COMMITMENTS AND CONTINGENCIES" sheetId="18" r:id="rId18"/>
    <s:sheet name="SEGMENT OF BUSINESS INFORMATION" sheetId="19" r:id="rId19"/>
    <s:sheet name="AFFILIATED TRANSACTIONS - SCEG" sheetId="20" r:id="rId20"/>
    <s:sheet name="Dispositions (Notes)" sheetId="21" r:id="rId21"/>
    <s:sheet name="SUMMARY OF SIGNIFICANT ACCOUN22" sheetId="22" r:id="rId22"/>
    <s:sheet name="RATE AND OTHER REGULATORY MAT23" sheetId="23" r:id="rId23"/>
    <s:sheet name="COMMON EQUITY (Tables)" sheetId="24" r:id="rId24"/>
    <s:sheet name="LONG-TERM AND SHORT-TERM DEBT (" sheetId="25" r:id="rId25"/>
    <s:sheet name="DERIVATIVE FINANCIAL INSTRUME26" sheetId="26" r:id="rId26"/>
    <s:sheet name="FAIR VALUE MEASUREMENTS, INCL27" sheetId="27" r:id="rId27"/>
    <s:sheet name="EMPLOYEE BENEFIT PLANS (Tables)" sheetId="28" r:id="rId28"/>
    <s:sheet name="SEGMENT OF BUSINESS INFORMATI29" sheetId="29" r:id="rId29"/>
    <s:sheet name="Dispositions (Tables)" sheetId="30" r:id="rId30"/>
    <s:sheet name="SUMMARY OF SIGNIFICANT ACCOUN31" sheetId="31" r:id="rId31"/>
    <s:sheet name="RATE AND OTHER REGULATORY MAT32" sheetId="32" r:id="rId32"/>
    <s:sheet name="RATE AND OTHER REGULATORY MAT33" sheetId="33" r:id="rId33"/>
    <s:sheet name="RATE AND OTHER REGULATORY MAT34" sheetId="34" r:id="rId34"/>
    <s:sheet name="COMMON EQUITY (Details)" sheetId="35" r:id="rId35"/>
    <s:sheet name="LONG-TERM AND SHORT-TERM DEBT36" sheetId="36" r:id="rId36"/>
    <s:sheet name="LONG-TERM AND SHORT-TERM DEBT37" sheetId="37" r:id="rId37"/>
    <s:sheet name="INCOME TAXES (Details)" sheetId="38" r:id="rId38"/>
    <s:sheet name="DERIVATIVE FINANCIAL INSTRUME39" sheetId="39" r:id="rId39"/>
    <s:sheet name="DERIVATIVE FINANCIAL INSTRUME40" sheetId="40" r:id="rId40"/>
    <s:sheet name="DERIVATIVE FINANCIAL INSTRUME41" sheetId="41" r:id="rId41"/>
    <s:sheet name="DERIVATIVE FINANCIAL INSTRUME42" sheetId="42" r:id="rId42"/>
    <s:sheet name="DERIVATIVE FINANCIAL INSTRUME43" sheetId="43" r:id="rId43"/>
    <s:sheet name="FAIR VALUE MEASUREMENTS, INCL44" sheetId="44" r:id="rId44"/>
    <s:sheet name="FAIR VALUE MEASUREMENTS, INCL45" sheetId="45" r:id="rId45"/>
    <s:sheet name="EMPLOYEE BENEFIT PLANS (Details" sheetId="46" r:id="rId46"/>
    <s:sheet name="COMMITMENTS AND CONTINGENCIES (" sheetId="47" r:id="rId47"/>
    <s:sheet name="SEGMENT OF BUSINESS INFORMATI48" sheetId="48" r:id="rId48"/>
    <s:sheet name="AFFILIATED TRANSACTIONS -SCEG (" sheetId="49" r:id="rId49"/>
    <s:sheet name="Dispositions (Details)" sheetId="50" r:id="rId50"/>
  </s:sheets>
  <s:definedNames/>
  <s:calcPr calcId="124519" calcMode="auto" fullCalcOnLoad="1"/>
</s:workbook>
</file>

<file path=xl/sharedStrings.xml><?xml version="1.0" encoding="utf-8"?>
<sst xmlns="http://schemas.openxmlformats.org/spreadsheetml/2006/main" uniqueCount="751">
  <si>
    <t>Document and Entity Information Document - Jun. 30, 2015 - shares</t>
  </si>
  <si>
    <t>Total</t>
  </si>
  <si>
    <t>Entity Information [Line Items]</t>
  </si>
  <si>
    <t>Entity Registrant Name</t>
  </si>
  <si>
    <t>SCANA Corporation</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SCEG</t>
  </si>
  <si>
    <t>SOUTH CAROLINA ELECTRIC &amp; GAS CO</t>
  </si>
  <si>
    <t>Non-accelerated Filer</t>
  </si>
  <si>
    <t>CONDENSED CONSOLIDATED BALANCE SHEETS - USD ($) $ in Millions</t>
  </si>
  <si>
    <t>Jun. 30, 2015</t>
  </si>
  <si>
    <t>Dec. 31, 2014</t>
  </si>
  <si>
    <t>Assets</t>
  </si>
  <si>
    <t>Utility Plant In Service</t>
  </si>
  <si>
    <t>Accumulated Depreciation and Amortization</t>
  </si>
  <si>
    <t>Construction Work in Progress</t>
  </si>
  <si>
    <t>Plant to be Retired, Net</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Inventories (at average cost):</t>
  </si>
  <si>
    <t>Fuel</t>
  </si>
  <si>
    <t>Materials and supplies</t>
  </si>
  <si>
    <t>Prepaid Expense</t>
  </si>
  <si>
    <t>Other current assets</t>
  </si>
  <si>
    <t>Assets held for sale</t>
  </si>
  <si>
    <t>Total Current Assets</t>
  </si>
  <si>
    <t>Deferred Debits and Other Assets:</t>
  </si>
  <si>
    <t>Regulatory Assets, Noncurrent</t>
  </si>
  <si>
    <t>Other</t>
  </si>
  <si>
    <t>Total Deferred Debits and Other Assets</t>
  </si>
  <si>
    <t>Capitalization and Liabilities</t>
  </si>
  <si>
    <t>Common Stock, Value, Outstanding</t>
  </si>
  <si>
    <t>Retained Earnings, Unappropriated</t>
  </si>
  <si>
    <t>Accumulated Other Comprehensive Income (Loss), Net of Tax</t>
  </si>
  <si>
    <t>Common equity</t>
  </si>
  <si>
    <t>Long-term Debt, Excluding Current Maturities</t>
  </si>
  <si>
    <t>Total Capitalization</t>
  </si>
  <si>
    <t>Current Liabilities:</t>
  </si>
  <si>
    <t>Short-term borrowings</t>
  </si>
  <si>
    <t>Current portion of long-term debt</t>
  </si>
  <si>
    <t>Accounts payable</t>
  </si>
  <si>
    <t>Customer deposits and customer prepayments</t>
  </si>
  <si>
    <t>Taxes accrued</t>
  </si>
  <si>
    <t>Interest accrued</t>
  </si>
  <si>
    <t>Dividends declared</t>
  </si>
  <si>
    <t>Liabilities held for sale</t>
  </si>
  <si>
    <t>Derivative financial instruments</t>
  </si>
  <si>
    <t>Total Current Liabilities</t>
  </si>
  <si>
    <t>Deferred Credits and Other Liabilities:</t>
  </si>
  <si>
    <t>Deferred income taxes, net</t>
  </si>
  <si>
    <t>Deferred investment tax credits</t>
  </si>
  <si>
    <t>Asset retirement obligations</t>
  </si>
  <si>
    <t>Pension and other postretirement benefits</t>
  </si>
  <si>
    <t>Regulatory Liabilities</t>
  </si>
  <si>
    <t>Total Deferred Credits and Other Liabilities</t>
  </si>
  <si>
    <t>Due from Affiliate, Current</t>
  </si>
  <si>
    <t>Defined Benefit Plan, Assets for Plan Benefits, Noncurrent</t>
  </si>
  <si>
    <t>Stockholders' Equity Attributable to Noncontrolling Interest</t>
  </si>
  <si>
    <t>Stockholders' Equity, Including Portion Attributable to Noncontrolling Interest</t>
  </si>
  <si>
    <t>Due to Affiliate, Current</t>
  </si>
  <si>
    <t>CONDENSED CONSOLIDATED BALANCE SHEETS (Parenthetical) - USD ($) shares in Millions, $ in Millions</t>
  </si>
  <si>
    <t>Common Stock, Shares, Outstanding</t>
  </si>
  <si>
    <t>Public Utilities, Property, Plant and Equipment, Net</t>
  </si>
  <si>
    <t>Accumulated Depreciation, Depletion and Amortization, Property, Plant, and Equipment</t>
  </si>
  <si>
    <t>Allowance for Doubtful Accounts Receivable, Current</t>
  </si>
  <si>
    <t>Write-down, Goodwill</t>
  </si>
  <si>
    <t>Assets, Current</t>
  </si>
  <si>
    <t>Regulated Entity, Other Assets, Noncurrent</t>
  </si>
  <si>
    <t>SCEG | Variable Interest Entity, Primary Beneficiary [Member]</t>
  </si>
  <si>
    <t>CONDENSED CONSOLIDATED STATEMENTS OF INCOME - USD ($) shares in Millions, $ in Millions</t>
  </si>
  <si>
    <t>3 Months Ended</t>
  </si>
  <si>
    <t>6 Months Ended</t>
  </si>
  <si>
    <t>Jun. 30, 2014</t>
  </si>
  <si>
    <t>Operating Revenues:</t>
  </si>
  <si>
    <t>Electric Domestic Regulated Revenue</t>
  </si>
  <si>
    <t>Regulated Operating Revenue, Gas</t>
  </si>
  <si>
    <t>Gas-nonregulated</t>
  </si>
  <si>
    <t>Regulated and Unregulated Operating Revenue</t>
  </si>
  <si>
    <t>Operating Expenses [Abstract]</t>
  </si>
  <si>
    <t>Fuel used in electric generation</t>
  </si>
  <si>
    <t>Purchased power</t>
  </si>
  <si>
    <t>Gas purchased for resale</t>
  </si>
  <si>
    <t>Other operation and maintenance</t>
  </si>
  <si>
    <t>Depreciation and amortization</t>
  </si>
  <si>
    <t>Other taxes</t>
  </si>
  <si>
    <t>Total Operating Expenses</t>
  </si>
  <si>
    <t>Gain (Loss) on Disposition of Regulated Business Net of Transaction Costs</t>
  </si>
  <si>
    <t>Operating Income</t>
  </si>
  <si>
    <t>Other Income (Expense):</t>
  </si>
  <si>
    <t>Other income</t>
  </si>
  <si>
    <t>Other expenses</t>
  </si>
  <si>
    <t>Gain (Loss) On Disposition Of Unregulated Business Net Of Transaction Costs</t>
  </si>
  <si>
    <t>Interest Expense</t>
  </si>
  <si>
    <t>Allowance for equity funds used during construction</t>
  </si>
  <si>
    <t>Total Other Expense</t>
  </si>
  <si>
    <t>Income Before Income Tax Expense</t>
  </si>
  <si>
    <t>Income Tax Expense</t>
  </si>
  <si>
    <t>Net Income</t>
  </si>
  <si>
    <t>Per Common Share Data</t>
  </si>
  <si>
    <t>Basic Earnings Per Share of Common Stock (in dollars per share)</t>
  </si>
  <si>
    <t>Weighted Average Number of Shares Outstanding, Basic and Diluted</t>
  </si>
  <si>
    <t>Weighted Average Common Shares Outstanding (millions)</t>
  </si>
  <si>
    <t>Common Stock, Dividends, Per Share, Declared</t>
  </si>
  <si>
    <t>Regulated Operating Revenue</t>
  </si>
  <si>
    <t>Net Income (Loss), Including Portion Attributable to Noncontrolling Interest</t>
  </si>
  <si>
    <t>Net Income (Loss) Attributable to Noncontrolling Interest</t>
  </si>
  <si>
    <t>Earnings Available to Common Shareholder</t>
  </si>
  <si>
    <t>Dividends Common Stock Declared</t>
  </si>
  <si>
    <t>CONDENSED CONSOLIDATED STATEMENTS OF INCOME (Parenthetical) - USD ($) $ in Millions</t>
  </si>
  <si>
    <t>Allowance for Funds Used During Construction, Capitalized Interest</t>
  </si>
  <si>
    <t>CONDENSED CONSOLIDATED STATEMENTS OF COMPREHENSIVE INCOME - USD ($) $ in Millions</t>
  </si>
  <si>
    <t>Net Income (Loss) Attributable to Parent [Abstract]</t>
  </si>
  <si>
    <t>Net Income (Loss) Available to Common Stockholders, Basic</t>
  </si>
  <si>
    <t>Other Comprehensive Income (Loss)</t>
  </si>
  <si>
    <t>Unrealized gains (losses) on cash flow hedging activities arising during period</t>
  </si>
  <si>
    <t>Other comprehensive income (loss), unrealized holding gain (loss) net of reclassification to AOCI arising during period, net of tax</t>
  </si>
  <si>
    <t>Other Comprehensive (Income) Loss, Pension and Other Postretirement Benefit Plans, Adjustment, before Reclassification Adjustments, Net of Tax</t>
  </si>
  <si>
    <t>Comprehensive income available to common shareholder</t>
  </si>
  <si>
    <t>Comprehensive Income (Loss), Net of Tax, Including Portion Attributable to Noncontrolling Interest</t>
  </si>
  <si>
    <t>Genco</t>
  </si>
  <si>
    <t>Less comprehensive income attributable to noncontrolling interest</t>
  </si>
  <si>
    <t>SCE&amp;G (including Fuel Company)</t>
  </si>
  <si>
    <t>Commodity Contract</t>
  </si>
  <si>
    <t>Derivative Instruments, Gain (Loss) Reclassified from Accumulated OCI into Income, Effective Portion, Net</t>
  </si>
  <si>
    <t>Interest Rate Contract</t>
  </si>
  <si>
    <t>Cash Flow Hedging [Member] | Interest Expense [Member] | Interest Rate Contract</t>
  </si>
  <si>
    <t>CONDENSED CONSOLIDATED STATEMENTS OF COMPREHENSIVE INCOME (Parenthetical) - USD ($) $ in Millions</t>
  </si>
  <si>
    <t>Other Comprehensive Income (Loss), Pension and Other Postretirement Benefit Plans, Net Unamortized Gain (Loss) Arising During Period, Tax</t>
  </si>
  <si>
    <t>Other Comprehensive Income (Loss), Unrealized Gain (Loss) on Derivatives Arising During Period, Tax</t>
  </si>
  <si>
    <t>Other Comprehensive Income (Loss), Reclassification Adjustment from AOCI on Derivatives, Tax</t>
  </si>
  <si>
    <t>Derivative Instruments, Gain (Loss) Reclassified from Deferred Accounts into Income, Tax</t>
  </si>
  <si>
    <t>CONDENSED CONSOLIDATED STATEMENTS OF CASH FLOWS - USD ($) $ in Millions</t>
  </si>
  <si>
    <t>Cash Flows From Operating Activities:</t>
  </si>
  <si>
    <t>Adjustments to reconcile net income to net cash provided from operating activities:</t>
  </si>
  <si>
    <t>Disposal Group, Not Discontinued Operation, Gain (Loss) on Disposal</t>
  </si>
  <si>
    <t>Loss from Equity Method Investments, Net of Dividends or Distributions</t>
  </si>
  <si>
    <t>Deferred Income Tax Expense (Benefit)</t>
  </si>
  <si>
    <t>Amortization of nuclear fuel</t>
  </si>
  <si>
    <t>Carrying cost recovery</t>
  </si>
  <si>
    <t>Cash provided (used) by changes in certain assets and liabilities:</t>
  </si>
  <si>
    <t>Receivables</t>
  </si>
  <si>
    <t>Inventories</t>
  </si>
  <si>
    <t>Other Regulatory Assets</t>
  </si>
  <si>
    <t>Regulatory liabilities</t>
  </si>
  <si>
    <t>Increase (Decrease) in Pension and Postretirement Obligations</t>
  </si>
  <si>
    <t>Increase (Decrease) in Derivative Assets and Liabilities</t>
  </si>
  <si>
    <t>Changes in other assets</t>
  </si>
  <si>
    <t>Changes in other liabilities</t>
  </si>
  <si>
    <t>Net Cash Provided From Operating Activities</t>
  </si>
  <si>
    <t>Cash Flows From Investing Activities:</t>
  </si>
  <si>
    <t>Property additions and construction expenditures</t>
  </si>
  <si>
    <t>Proceeds from Sale of Property, Plant, and Equipment</t>
  </si>
  <si>
    <t>Proceeds from investments (including derivative collateral posted)</t>
  </si>
  <si>
    <t>Purchase of investments (including derivative collateral posted)</t>
  </si>
  <si>
    <t>Payments for Hedge, Investing Activities</t>
  </si>
  <si>
    <t>Proceeds from Hedge, Investing Activities</t>
  </si>
  <si>
    <t>Net Cash Used in Investing Activities</t>
  </si>
  <si>
    <t>Cash Flows From Financing Activities:</t>
  </si>
  <si>
    <t>Proceeds from Issuance of Common Stock</t>
  </si>
  <si>
    <t>Proceeds from Issuance of Long-term Debt</t>
  </si>
  <si>
    <t>Repayments of Long-term Debt</t>
  </si>
  <si>
    <t>Dividends</t>
  </si>
  <si>
    <t>Short-term borrowings, net</t>
  </si>
  <si>
    <t>Net Cash Provided From Financing Activities</t>
  </si>
  <si>
    <t>Net (Decrease) Increase in Cash and Cash Equivalents</t>
  </si>
  <si>
    <t>Cash and Cash Equivalents, January 1</t>
  </si>
  <si>
    <t>Cash and Cash Equivalents, June 30</t>
  </si>
  <si>
    <t>Supplemental Cash Flow Information:</t>
  </si>
  <si>
    <t>Cash paid for-Interest (net of capitalized interest )</t>
  </si>
  <si>
    <t>Cash paid for-Income taxes</t>
  </si>
  <si>
    <t>Noncash Investing and Financing Activities:</t>
  </si>
  <si>
    <t>Accrued construction expenditures</t>
  </si>
  <si>
    <t>Capital Lease Obligations Incurred</t>
  </si>
  <si>
    <t>Loss from Equity Method Investments</t>
  </si>
  <si>
    <t>Investment In Affiliate</t>
  </si>
  <si>
    <t>Contributions from parent</t>
  </si>
  <si>
    <t>Return of Capital to Parent</t>
  </si>
  <si>
    <t>Short-term borrowings-affiliate,net</t>
  </si>
  <si>
    <t>Income Taxes Paid</t>
  </si>
  <si>
    <t>Proceeds from Income Tax Refunds</t>
  </si>
  <si>
    <t>CONDENSED CONSOLIDATED STATEMENTS OF CASH FLOWS (Parenthetical) - USD ($) $ in Millions</t>
  </si>
  <si>
    <t>Interest Paid, Capitalized</t>
  </si>
  <si>
    <t>SUMMARY OF SIGNIFICANT ACCOUNTING POLICIES</t>
  </si>
  <si>
    <t>Significant Accounting Policies</t>
  </si>
  <si>
    <t>Significant Accounting Policies [Text Block]</t>
  </si>
  <si>
    <t>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Plant to be Retired Subject to future developments in environmental regulations, among other matters, SCE&amp;G expects to retire three units that are or were coal-fired by 2020. The net carrying value of these units is identified as Plant to be Retired, Net in the consolidated financial statements. SCE&amp;G plans to request recovery of and a return on the net carrying value of these units in future rate proceedings in connection with their retirement, and expects that such deferred amounts will be recovered through rates. In the meantime, these units remain in rate base, and SCE&amp;G depreciates them using composite straight-line rates approved by the SCPSC. The net carrying value of three previously retired units is recorded in regulatory assets within unrecovered plant (see Note 2). Earnings Per Share The Company computes basic earnings per share by dividing net income by the weighted average number of common shares outstanding for the period. The Company computes diluted earnings per share using this same formula after giving effect to securities considered to be dilutive potential common stock utilizing the treasury stock method. There were no securities considered to be dilutive potential common stock during any period presented. The Company has issued no securities that would have an antidilutive effect on earnings per share. Asset Management and Supply Service Agreements PSNC Energy utilizes asset management and supply service agreements with counterparties for certain natural gas storage facilities. Such counterparties held 47% and 48% of PSNC Energy’s natural gas inventory at June 30, 2015 and December 31, 2014, respectively, with a carrying value of $13.8 million and $26.1 million , respectively, through either capacity release or agency relationships. Under the terms of the asset management agreements, PSNC Energy receives storage asset management fees of which 75% are credited to rate payers. No fees are received under supply service agreements. The agreements, which expired on March 31, 2015, have been replaced with similar agreements that expire March 31, 2017. Income Statement Presentation The Company presents the revenues and expenses of its regulated businesses and its retail natural gas marketing businesses (including those activities of segments described in Note 10) within operating income, and it presents all other activities within other income (expense). Consistent with this presentation, the gain on the sale of CGT is reflected within operating income and the gain on the sale of SCI is reflected within other income (expense). New Accounting Matters In April 2014, the FASB issued accounting guidance for reporting discontinued operations and disclosures of disposals of components of an entity. Under this guidance, only those discontinued operations which represent a strategic shift that will have a major effect on an entity’s operations and financial results should be reported as discontinued operations in the financial statements. As permitted, the Company adopted this guidance for the period ended December 31, 2014. In May 2014, the FASB issued accounting guidance for revenue arising from contracts with customers that supersedes most current revenue recognition guidance, including industry-specific guidance. The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FASB has voted to delay the effective date of the revenue guidance by one year. As a result, the Company is required to adopt this guidance in the first quarter of 2018 and early adoption is permitted beginning in the first quarter of 2017. The Company has not determined the impact this guidance will have on its results of operations, cash flows or financial position. In April 2015, the FASB issued accounting guidance intended to simplify the presentation of debt issuance costs by requiring that such costs be deducted from the carrying amounts related to debt liabilities when presented in the balance sheet. As permitted, the Company expects to early adopt this guidance in the fourth quarter of 2015. The Company does not expect the adoption of this guidance to have a significant impact on its financial position. The guidance will not affect the Company’s results of operations or cash flows. In April 2015, the FASB issued accounting guidance related to fees paid by a customer in a cloud computing arrangement. Among other things, the guidance clarifies how to account for a software license element included in a cloud computing arrangement, and makes explicit that a cloud computing arrangement not containing a software license element should be accounted for as a service contract. The Company expects to adopt this guidance in the first quarter of 2016. The Company is evaluating this guidance and has not determined what impact it will have on the Company’s results of operations, cash flows or financial position. In July 2015, the FASB issued accounting guidance intended to simplify the subsequent measurement of inventory cost by requiring most inventory to be measured at the lower of cost and net realizable value. The Company expects to adopt this guidance when required in the first quarter of 2017. The Company is evaluating this guidance and has not determined what impact it will have on its results of operations, cash flows or financial position.</t>
  </si>
  <si>
    <t>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Variable Interest Entities SCE&amp;G has determined that it has a controlling financial interest in GENCO and Fuel Company (which are considered to be VIEs) and, accordingly, the accompanying condensed consolidated financial statements include the accounts of SCE&amp;G, GENCO and Fuel Company. The equity interests in GENCO and Fuel Company are held solely by SCANA, SCE&amp;G’s parent. Accordingly, GENCO’s and Fuel Company’s equity and results of operations are reflected as noncontrolling interest in Consolidated SCE&amp;G’s condensed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94 million ) serves as collateral for its long-term borrowings. Fuel Company acquires, owns and provides financing for SCE&amp;G’s nuclear fuel, certain fossil fuels and emission allowances. See also Note 4. Plant to be Retired Subject to future developments in environmental regulations, among other matters, SCE&amp;G expects to retire three units that are or were coal-fired by 2020. The net carrying value of these units is identified as Plant to be Retired, Net in the consolidated financial statements. SCE&amp;G plans to request recovery of and a return on the net carrying value of these units in future rate proceedings in connection with their retirement, and expects that such deferred amounts will be recovered through rates. In the meantime, these units remain in rate base, and SCE&amp;G depreciates them using composite straight-line rates approved by the SCPSC. The net carrying value of three previously retired units is recorded in regulatory assets within unrecovered plant (see Note 2). New Accounting Matters In May 2014, the FASB issued accounting guidance for revenue arising from contracts with customers that supersedes most current revenue recognition guidance, including industry-specific guidance. The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FASB has voted to delay the effective date of the revenue guidance by one year. As a result, Consolidated SCE&amp;G is required to adopt this guidance in the first quarter of 2018 and early adoption is permitted beginning in the first quarter of 2017. Consolidated SCE&amp;G has not determined the impact this guidance will have on its results of operations, cash flows or financial position. In April 2015, the FASB issued accounting guidance intended to simplify the presentation of debt issuance costs by requiring that such costs be deducted from the carrying amounts related to debt liabilities when presented in the balance sheet. As permitted, Consolidated SCE&amp;G expects to early adopt this guidance in the fourth quarter of 2015. Consolidated SCE&amp;G does not expect the adoption of this guidance to have a significant impact on its financial position. The guidance will not affect Consolidated SCE&amp;G’s results of operations or cash flows. In April 2015, the FASB issued accounting guidance related to fees paid by a customer in a cloud computing arrangement. Among other things, the guidance clarifies how to account for a software license element included in a cloud computing arrangement, and makes explicit that a cloud computing arrangement not containing a software license element should be accounted for as a service contract. Consolidated SCE&amp;G expects to adopt this guidance in the first quarter of 2016. Consolidated SCE&amp;G is evaluating this guidance and has not determined what impact it will have on its results of operations, cash flows or financial position. In July 2015, the FASB issued accounting guidance intended to simplify the subsequent measurement of inventory cost by requiring most inventory to be measured at the lower of cost and net realizable value when presented in the balance sheet. Consolidated SCE&amp;G expects to adopt this guidance in the first quarter of 2017. Consolidated SCE&amp;G is evaluating this guidance and has not determined what impact it will have on its results of operations, cash flows or financial position.</t>
  </si>
  <si>
    <t>RATE AND OTHER REGULATORY MATTERS</t>
  </si>
  <si>
    <t>Rate Matters [Line Items]</t>
  </si>
  <si>
    <t>Public Utilities Disclosure [Text Block]</t>
  </si>
  <si>
    <t>RATE AND OTHER REGULATORY MATTERS Rate Matters Electric - Cost of Fuel SCE&amp;G's retail electric rates include a cost of fuel component approved by the SCPSC which may be adjusted periodically to reflect changes in the price of fuel purchased by SCE&amp;G. By order dated April 29, 2014, the SCPSC approved a settlement agreement among SCE&amp;G, the ORS, and the SCEUC in which SCE&amp;G agreed to increase its base fuel cost component by approximately $10.3 million for the 12-month period beginning with the first billing cycle of May 2014. The base fuel cost increase was offset by a reduction in SCE&amp;G's rate rider related to pension costs approved by the SCPSC in March 2014. In addition, pursuant to the April 29, 2014 order, the Company's electric revenue for 2014 was reduced by approximately $46 million for adjustments to the fuel cost component and related under-collected fuel balance. Such adjustments are fully offset by the recognition within other income of gains realized from the late 2013 settlement of certain interest rate derivatives which had been entered into in anticipation of the issuance of long-term debt, which gains had been deferred as a regulatory liability. The order also provided for the accrual of certain debt-related carrying costs on its under-collected balance of base fuel costs during the period May 1, 2014 through April 30, 2015. See also Note 6. The cost of fuel includes amounts paid by SCE&amp;G pursuant to the Nuclear Waste Act for the disposal of spent nuclear fuel. As a result of a November 2013 decision by the Court of Appeals, the DOE set the Nuclear Waste Act fee to zero effective May 16, 2014. The impact of changes to the Nuclear Waste Act fee is considered during annual fuel rate proceedings. By order dated April 30, 2015, the SCPSC approved a settlement agreement among SCE&amp;G, the ORS, and the SCEUC in which SCE&amp;G agreed to decrease the total fuel cost component of retail electric rates. Under this order, SCE&amp;G is to recover an amount equal to its under-collected balance of base fuel and variable environmental costs as of April 30, 2015, over the subsequent 12-month period beginning with the first billing cycle of May 2015. By order dated July 15, 2015, the SCPSC approved a settlement agreement among SCE&amp;G, the ORS, the SCEUC and certain other parties concerning SCE&amp;G's petition for approval to participate in a DER program and to recover DER program costs as a separate component of SCE&amp;G's overall fuel factor. Under this order, SCE&amp;G will, among other things, develop renewable energy facilities with a nameplate capacity of at least 84.5 MW by the end of 2020 and have at least 30 MW of utility-scale solar capacity in service by the end of 2016. The order also requires SCE&amp;G to include bill incentives for solar energy generated by residential and commercial customers. SCE&amp;G will also make bill incentives available for residential customers receiving solar power from community solar-programs. Electric - Base Rates In October 2013, SCE&amp;G received an accounting order from the SCPSC directing it to remove from rate base deferred income tax assets arising from capital expenditures related to the New Units and to accrue carrying costs (recorded as a regulatory asset) on those amounts during periods in which they are not included in rate base. Such carrying costs are determined at SCE&amp;G’s weighted average long-term debt borrowing rate. During the three and six months ended June 30, 2015, $2.2 million and $4.1 million , respectively, of such carrying costs were accrued within other income. During the three and six months ended June 30, 2014, $1.4 million and $2.5 million , respectively, of such carrying costs were accrued within other income. SCE&amp;G anticipates that when the New Units are placed in service and accelerated tax deprecation is recognized on them, these deferred income tax assets will decline. When these assets are fully offset by related deferred income tax liabilities, the carrying cost accruals will cease, and the regulatory asset will begin to be amortized. SCE&amp;G files an IRP with the SCPSC annually which evaluates future electric generation needs based on a variety of factors, including customer energy demands, EPA regulations, reserve margins and fuel costs. SCE&amp;G previously identified six coal-fired units that it has subsequently retired or intends to retire by 2020, subject to future developments in environmental regulations, among other matters. Three of these units were retired by December 31, 2013, and their net carrying value is recorded in regulatory assets as unrecovered plant and is being amortized over the units' previously estimated remaining useful lives as approved by the SCPSC. The net carrying value of the remaining units is included in Plant to be Retired, Net. In connection with their retirement, SCE&amp;G expects to be allowed a recovery of and a return on the net carrying value of these remaining units through rates. In the meantime, these units remain in rate base, and SCE&amp;G continues to depreciate them using composite straight-line rates approved by the SCPSC. In 2013, the SCPSC approved a suite of DSM Programs for development and implementation. Currently, SCE&amp;G offers to its retail electric customers nine distinct programs which are designed to assist customers in reducing their demand for electricity and improving their energy efficiency. SCE&amp;G submits annual filings to the SCPSC related to these programs which include actual program costs, net lost revenues (both forecasted and actual), customer incentives, and net program benefits, among other things. As actual DSM Programs costs are incurred, they are deferred as regulatory assets (see Regulatory Assets and Regulatory Liabilities below) and recovered through a rate rider approved by the SCPSC. The rate rider also provides for recovery of net lost revenues and for a shared savings incentive. The SCPSC approved the following rate riders pursuant to the annual DSM Programs filings, which went into effect as indicated below: Year Effective Amount 2015 First billing cycle of May $ 32.0 million 2014 First billing cycle of May $ 15.4 million 2013 First billing cycle of May $ 16.9 million In April 2014, the SCPSC issued an order approving, among other things, SCE&amp;G’s request to utilize approximately $17.8 million of the gains from the late 2013 settlement of certain interest rate derivative instruments, previously deferred as regulatory liabilities, to offset a portion of SCE&amp;G’s DSM Programs rate rider. This order also allowed SCE&amp;G to apply $5.0 million of its storm damage reserve and $5.0 million of the gains from the settlement of certain interest rate derivative instruments to offset previously deferred amounts. Electric – BLRA Under the BLRA, SCE&amp;G is allowed to file revised rates with the SCPSC each year to incorporate the financing cost of any incremental construction work in progress incurred for new nuclear generation. Through 2015, requested rate adjustments have been based on SCE&amp;G's updated cost of debt and capital structure and on an allowed return on common equity of 11.0% . The SCPSC has approved recovery of the following amounts under the BLRA effective for bills rendered on and after October 30 in the following years: Year Action Amount 2014 2.8 % Increase $ 66.2 million 2013 2.9 % Increase $ 67.2 million On May 29, 2015, SCE&amp;G filed its annual request for approval of revised rates under the provisions of the BLRA. On July 30, 2015, ORS filed a report of its review of SCE&amp;G's request. ORS proposes that SCE&amp;G be allowed to increase its retail rates in the amount of $64.5 million or 2.6% . If approved, the rate change would be effective for bills rendered on and after October 30, 2015. On March 12, 2015, SCE&amp;G petitioned the SCPSC seeking approval of an updated construction milestone schedule and capital cost schedule for the New Units. The updated construction schedule reflects new substantial completion dates for Units 2 and 3 of June 2019 and June 2020, respectively. The petition also incorporates in the construction cost schedules approximately $698 million (SCE&amp;G’s portion in 2007 dollars) in incremental capital costs that have been identified since the last approved order in November 2012, of which $539 million (SCE&amp;G’s portion in 2007 dollars) are associated with construction delays and other contested costs. The total project capital cost is now estimated at approximately $5.2 billion (SCE&amp;G’s portion in 2007 dollars) or $6.8 billion including escalation and allowance for funds used during construction (SCE&amp;G’s portion in future dollars). As noted in the petition, the construction and capital cost schedules are subject to continuing review and negotiations by the parties. In making this filing, SCE&amp;G does not waive any claims related to delay and other related contested costs with the Consortium. On June 29, 2015, SCE&amp;G entered into a settlement agreement with the ORS and the SCEUC (one of three non-ORS intervenors) related to the petition to update construction and capital schedules for the New Units. Under this agreement, all settling parties agree to the revised construction and capital cost schedules as outlined in the petition filed with the SCPSC on March 12, 2015. Further, the settling parties agreed to revise the return on common equity for the new nuclear project from 11.0% to 10.5% , for purposes of calculating revised rates under the BLRA, beginning on and after January 1, 2016. The revised rate of return on common equity will remain in effect until the New Units are completed. The settlement agreement is subject to approval by the SCPSC. A public hearing on this matter was held in July 2015, and the SCPSC is expected to issue its order in September 2015. See Note 9. Gas SCE&amp;G 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Year Action Amount 2014 0.6 % Decrease $ 2.6 million 2013 No change - On June 15, 2015, SCE&amp;G submitted its annual RSA filing with the SCPSC for the 12-month period ending March 31, 2015. SCE&amp;G earned a return on its gas distribution operations, after proforma adjustments, that is within the range of its allowable rate of return on common equity. Therefore, SCE&amp;G did not request any adjustments to its rates. SCE&amp;G's natural gas tariffs include a PGA that provides for the recovery of actual gas costs incurred, including transportation costs. SCE&amp;G's gas rates are calculated using a methodology which may adjust the cost of gas monthly based on a 12-month rolling average , and its gas purchasing policies and practices are reviewed annually by the SCPSC. The annual review conducted for the 12-month period ended July 31, 2014 resulted in the SCPSC issuing an order finding that SCE&amp;G's gas purchasing policies and practices during the review period were reasonable and prudent. PSNC Energy PSNC Energy is subject to a Rider D rate mechanism which allows it to recover from customers all prudently incurred gas costs and certain uncollectible expenses related to gas cost. The Rider D rate mechanism also allows PSNC Energy to recover, in any manner authorized by the NCUC, losses on negotiated gas and transportation sales. PSNC Energy’s rates are established using a benchmark cost of gas approved by the NCUC, which may be periodically adjusted to reflect changes in the market price of natural gas. PSNC Energy revises its tariffs with the NCUC as necessary to track these changes and accounts for any over- or under-collection of the delivered cost of gas in its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 In September 2014, in connection with PSNC Energy's 2014 Annual Prudence Review, the NCUC determined that PSNC Energy's gas costs, including all hedging transactions, were reasonable and prudently incurred during the 12 months ended March 31, 2014. In May 2014, the NCUC issued an order requiring utilities to adjust rates to reflect changes in the state corporate income tax rate that had been enacted by the North Carolina legislature and to file a proposal to refund amounts previously collected on a provisional basis. Pursuant to the order, PSNC Energy lowered its rates effective July 1, 2014, and refunded the amounts collected on a provisional basis through the normal operation of its Rider D rate mechanism. These amounts were not significant for any period presented. Regulatory Assets and Regulatory Liabilities The Company’s cost-based, rate-regulated utilities recognize in their financial statements certain revenues and expenses in different time periods than do enterprises that are not rate-regulated. As a result, the Company has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 Millions of dollars June 30, December 31, Regulatory Assets: Accumulated deferred income taxes $ 283 $ 284 Under-collections - electric fuel adjustment clause — 20 Environmental remediation costs 39 40 AROs and related funding 373 366 Franchise agreements 24 26 Deferred employee benefit plan costs 332 350 Planned major maintenance — 2 Deferred losses on interest rate derivatives 455 453 Deferred pollution control costs 35 36 Unrecovered plant 131 137 DSM Programs 59 56 Carrying costs on deferred tax assets related to nuclear construction 13 9 Pipeline integrity management costs 13 9 Other 41 35 Total Regulatory Assets $ 1,798 $ 1,823 Regulatory Liabilities: Accumulated deferred income taxes $ 21 $ 22 Asset removal costs 720 703 Storm damage reserve 6 6 Deferred gains on interest rate derivatives 123 82 Planned major maintenance 15 — Other — 1 Total Regulatory Liabilities $ 885 $ 814 Accumulated deferred income tax liabilities that arose from utility operations that have not been included in customer rates are recorded as a regulatory asset. Substantially all of these regulatory assets relate to depreciation and are expected to be recovered over the remaining lives of the related property which may range up to approximately 70 years. Similarly, accumulated deferred income tax assets arising from deferred investment tax credits are recorded as a regulatory liability. Under-collections - electric fuel adjustment clause represent amounts due from customers pursuant to the fuel adjustment clause as approved by the SCPSC which are expected to be recovered in retail electric rates over periods exceeding 12 months. Environmental remediation costs represent costs associated with the assessment and clean-up of sites currently or formerly owned by the Company, and are expected to be recovered over periods of up to approximately 24 years. ARO and related funding represents the regulatory asset associated with the legal obligation to decommission and dismantle Summer Station and conditional AROs related to generation, transmission and distribution properties, including gas pipelines. These regulatory assets are expected to be recovered over the related property lives and periods of decommissioning which may range up to approximately 90 years. Franchise agreements represent costs associated with electric and gas franchise agreements with the cities of Charleston and Columbia, South Carolina. Based on an SCPSC order, SCE&amp;G is recovering these amounts through cost of service rates through approximately 2021. Employee benefit plan costs of the regulated utilities have historically been recovered as they have been recorded under generally accepted accounting principles. Deferred employee benefit plan costs represent amounts of pension and other postretirement benefit costs which were accrued as liabilities and treated as regulatory assets pursuant to FERC guidance, and costs deferred pursuant to specific SCPSC regulatory orders. Accordingly,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2 years. Planned major maintenance related to certain fossil fueled turbine/generation equipment and nuclear refueling outages is accrued in periods other than when incurred, pursuant to specific SCPSC orders. SCE&amp;G collects and accrues $18.4 million annually for fossil fueled turbine/generation equipment maintenance, and collects and accrues $17.2 million annually for nuclear-related refueling charge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over periods up to approximately 50 years except when, in the case of deferred gains, such amounts are applied otherwise at the direction of the SCPSC. Deferred pollution control costs represent deferred depreciation and operating and maintenance costs associated with the scrubbers installed at certain coal-fired generating plants pursuant to specific regulatory orders. Such costs are being recovered through utility rates through 2045. 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 DSM Programs represent deferred costs associated with such programs. As a result of an April 2015 SCPSC order, deferred costs are currently being recovered over approximately five years through an approved rate rider. Carrying costs on deferred tax assets related to nuclear construction represent accrued carrying costs on accumulated deferred income tax assets associated with the New Units which are not part of electric base rates. These carrying costs are computed using weighted average long-term debt cost of capital and will be amortized over ten years beginning in approximately 2021. Pipeline integrity management costs represent costs incurred to comply with regulatory requirements related to certain natural gas pipelines located near moderate to high density populations. Such costs at SCE&amp;G will be amortized at $1.9 million annually beginning in November 2015. Such costs at PSNC Energy will be considered for recovery through rates in its next general rate proceeding. Various other regulatory assets are expected to be recovered in rates over periods of up to approximately 30 years. Asset removal costs represent estimated net collections through depreciation rates of amounts to be incurred for the removal of assets in the future. The storm damage reserve represents an SCPSC-approved collection through SCE&amp;G electric rates, capped at $100 million , which can be applied to offset incremental storm damage costs in excess of $2.5 million in a calendar year. Pursuant to specific regulatory orders, SCE&amp;G has suspended storm damage reserve collection through rates indefinitely. During the six months ended June 30, 2015, no amounts were applied to offset incremental storm damage costs. The SCPSC, the NCUC or the FERC has reviewed and approved through specific orders most of the items shown as regulatory assets. Other regulatory assets include, but are not limited to, certain costs which have not been specifically approved for recovery by the SCPSC, the NCUC or by the FERC. In recording such costs as regulatory assets, management believes the costs will be allowable under existing rate-making concepts that are embodied in rate orders received by the Company. The costs are currently not being recovered, but are expected to be recovered through rates in future periods. In the future, as a result of deregulation or other changes in the regulatory environment or changes in accounting requirements, the Company could be required to write off its regulatory assets and liabilities. Such an event could have a material effect on the Company's results of operations, liquidity or financial position in the period the write-off would be recorded.</t>
  </si>
  <si>
    <t>RATE AND OTHER REGULATORY MATTERS Rate Matters Electric - Cost of Fuel SCE&amp;G's retail electric rates include a cost of fuel component approved by the SCPSC which may be adjusted periodically to reflect changes in the price of fuel purchased. By order dated April 29, 2014, the SCPSC approved a settlement agreement among SCE&amp;G, the ORS, and the SCEUC in which SCE&amp;G agreed to increase its base fuel cost component by approximately $10.3 million for the 12-month period beginning with the first billing cycle of May 2014. The base fuel cost increase was offset by a reduction in SCE&amp;G's rate rider related to pension costs approved by the SCPSC in March 2014. In addition, pursuant to the April 29, 2014 order, SCE&amp;G's electric revenue for 2014 was reduced by approximately $46 million for adjustments to the fuel cost component and related under-collected fuel balance. Such adjustments are fully offset by the recognition within other income of gains realized from the late 2013 settlement of certain interest rate derivatives which had been entered into in anticipation of the issuance of long-term debt, which gains had been deferred as a regulatory liability. The order also provided for the accrual of certain debt-related carrying costs on its under-collected balance of base fuel costs during the period May 1, 2014 through April 30, 2015. See also Note 6. The cost of fuel includes amounts paid by SCE&amp;G pursuant to the Nuclear Waste Act for the disposal of spent nuclear fuel. As a result of a November 2013 decision by the Court of Appeals, the DOE set the Nuclear Waste Act fee to zero effective May 16, 2014. The impact of changes to the Nuclear Waste Act fee is considered during annual fuel rate proceedings. By order dated April 30, 2015, the SCPSC approved a settlement agreement among SCE&amp;G, the ORS, and the SCEUC in which SCE&amp;G agreed to decrease the total fuel cost component of its retail electric rates. Under this order, SCE&amp;G is to recover an amount equal to its under-collected balance of base fuel and variable environmental costs as of April 30, 2015, over the subsequent 12-month period beginning with the first billing cycle of May 2015. By order dated July 15, 2015, the SCPSC approved a settlement agreement among SCE&amp;G, the ORS, the SCEUC and certain other parties concerning SCE&amp;G's petition for approval to participate in a DER program and to recover DER program costs as a separate component of SCE&amp;G's overall fuel factor. Under this order, SCE&amp;G will, among other things, develop renewable energy facilities with a nameplate capacity of at least 84.5 MW by the end of 2020 and have at least 30 MW of utility-scale solar capacity in service by the end of 2016. The order also requires SCE&amp;G to include bill incentives for solar energy generated by residential and commercial customers. SCE&amp;G will also make bill incentives available for residential customers receiving solar power from community solar-programs. Electric - Base Rates In October 2013, SCE&amp;G received an accounting order from the SCPSC directing it to remove from rate base deferred income tax assets arising from capital expenditures related to the New Units and to accrue carrying costs (recorded as a regulatory asset) on those amounts during periods in which they are not included in rate base. Such carrying costs are determined at SCE&amp;G’s weighted average long-term debt borrowing rate. During the three and six months ended June 30, 2015, $2.2 million and $4.1 million , respectively, of such carrying cost were accrued within other income. During the three and six months ended June 30, 2014, $1.4 million and $2.5 million , respectively, of such carrying costs were accrued within other income. SCE&amp;G anticipates that when the New Units are placed in service and accelerated tax deprecation is recognized on them, these deferred income tax assets will decline. When these assets are fully offset by related deferred income tax liabilities, the carrying cost accruals will cease, and the regulatory asset will begin to be amortized. SCE&amp;G files an IRP with the SCPSC annually which evaluates future electric generation needs based on a variety of factors, including customer energy demands, EPA regulations, reserve margins and fuel costs. SCE&amp;G previously identified six coal-fired units that it has subsequently retired or intends to retire by 2020, subject to future developments in environmental regulations, among other matters. Three of these units were retired by December 31, 2013, and their net carrying value is recorded in regulatory assets as unrecovered plant and is being amortized over the units' previously estimated remaining useful lives as approved by the SCPSC. The net carrying value of the remaining units is included in Plant to be Retired, Net. In connection with their retirement, SCE&amp;G expects to be allowed a recovery of and a return on the net carrying value of these remaining units through rates. In the meantime, these units remain in rate base, and SCE&amp;G continues to depreciate them using composite straight-line rates approved by the SCPSC. In 2013, the SCPSC approved a suite of DSM Programs for development and implementation. Currently, SCE&amp;G offers to its retail electric customers nine distinct programs which are designed to assist customers in reducing their demand for electricity and improving their energy efficiency. SCE&amp;G submits annual filings to the SCPSC related to these programs which include actual program costs, net lost revenues both forecasted and actual), customer incentives, and net program benefits, among other things. As actual DSM Programs costs are incurred, they are deferred as regulatory assets (see Regulatory Assets and Regulatory Liabilities below) and recovered through a rate rider approved by the SCPSC. The rate rider also provides for recovery of net lost revenues and for a shared savings incentive. The SCPSC approved the following rate riders pursuant to the annual DSM Programs filings, which went into effect as indicated below: Year Effective Amount 2015 First billing cycle of May $ 32.0 million 2014 First billing cycle of May $ 15.4 million 2013 First billing cycle of May $ 16.9 million In April 2014, the SCPSC issued an order approving, among other things, SCE&amp;G’s request to utilize approximately $17.8 million of the gains from the late 2013 settlement of certain interest rate derivative instruments, previously deferred as regulatory liabilities, to offset a portion of SCE&amp;G’s DSM Programs rate rider. This order also allowed SCE&amp;G to apply $5.0 million of its storm damage reserve and $5.0 million of the gains from the settlement of certain interest rate derivative instruments to offset previously deferred amounts. Electric – BLRA Under the BLRA, SCE&amp;G is allowed to file revised rates with the SCPSC each year to incorporate the financing cost of any incremental construction work in progress incurred for new nuclear generation. Through 2015, requested rate adjustments have been based on SCE&amp;G's updated cost of debt and capital structure and on an allowed return on common equity of 11.0% . The SCPSC has approved recovery of the following amounts under the BLRA effective for bills rendered on and after October 30 in the following years: Year Action Amount 2014 2.8 % Increase $ 66.2 million 2013 2.9 % Increase $ 67.2 million On May 29, 2015, SCE&amp;G filed its annual request for approval of revised rates under the provisions of the BLRA. On July 30, 2015, ORS filed a report of its review of SCE&amp;G's request. ORS proposes that SCE&amp;G be allowed to increase its retail rates in the amount of $64.5 million or 2.6% . If approved, the rate change would be effective for bills rendered on and after October 30, 2015. On March 12, 2015, SCE&amp;G petitioned the SCPSC seeking approval of an updated construction milestone schedule and capital cost schedule for the New Units. The updated construction schedule reflects new substantial completion dates for Units 2 and 3 of June 2019, and June 2020, respectively. The petition also incorporates in the construction cost schedules approximately $698 million (SCE&amp;G’s portion in 2007 dollars) in incremental capital costs that have been identified since the last approved order in November 2012, of which $539 million (SCE&amp;G’s portion in 2007 dollars) are associated with construction delays and other contested costs. The total project capital cost is now estimated at approximately $5.2 billion (SCE&amp;G’s portion in 2007 dollars) or $6.8 billion including escalation and allowance for funds used during construction (SCE&amp;G’s portion in future dollars). As noted in the petition, the construction and capital cost schedules are subject to continuing review and negotiations by the parties. In making this filing, SCE&amp;G does not waive any claims related to delay and other related contested costs with the Consortium. On June 29, 2015, SCE&amp;G entered into a settlement agreement with the ORS and the SCEUC (one of three non-ORS intervenors) related to the petition to update construction and capital schedules for the New Units. Under this agreement, all settling parties agree to the revised construction and capital cost schedules as outlined in the petition filed with the SCPSC on March 12, 2015. Further, the settling parties agreed to revise the return on common equity for the new nuclear project from 11.0% to 10.5% , for purposes of calculating revised rates under the BLRA, beginning on and after January 1, 2016. The revised rate of return on common equity will remain in effect until the New Units are completed. The settlement agreement is subject to approval by the SCPSC. A public hearing on this matter was held in July 2015, and the SCPSC is expected to issue its order in September 2015. See Note 9. Gas 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Year Action Amount 2014 0.6 % Decrease $ 2.6 million 2013 No change - On June 15, 2015, SCE&amp;G submitted its annual RSA filing with the SCPSC for the 12-month period ending March 31, 2015. SCE&amp;G earned a return on its gas distribution operations, after proforma adjustments, that is within the range of its allowable rate of return on common equity. Therefore, SCE&amp;G did not request any adjustments to its rates. SCE&amp;G's natural gas tariffs include a PGA that provides for the recovery of actual gas costs incurred, including transportation costs. SCE&amp;G's gas rates are calculated using a methodology which may adjust the cost of gas monthly based on a 12-month rolling average , and its gas purchasing policies and practices are reviewed annually by the SCPSC. The annual review conducted for the 12-month period ended July 31, 2014 resulted in the SCPSC issuing an order finding that SCE&amp;G's gas purchasing policies and practices during the review period were reasonable and prudent. Regulatory Assets and Regulatory Liabilities Consolidated SCE&amp;G has significant cost-based, rate-regulated operations and recognizes in its financial statements certain revenues and expenses in different time periods than do enterprises that are not rate-regulated. As a result, Consolidated SCE&amp;G has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 Millions of dollars June 30, December 31, Regulatory Assets: Accumulated deferred income taxes $ 277 $ 278 Under collections – electric fuel adjustment clause — 20 Environmental remediation costs 35 36 AROs and related funding 353 347 Franchise agreements 24 26 Deferred employee benefit plan costs 300 310 Planned major maintenance — 2 Deferred losses on interest rate derivatives 455 453 Deferred pollution control costs 35 36 Unrecovered plant 131 137 DSM Programs 59 56 Carrying costs on deferred tax assets related to nuclear construction 13 9 Other 42 35 Total Regulatory Assets $ 1,724 $ 1,745 Regulatory Liabilities: Accumulated deferred income taxes $ 16 $ 17 Asset removal costs 514 505 Storm damage reserve 6 6 Deferred gains on interest rate derivatives 123 82 Planned major maintenance 15 — Total Regulatory Liabilities $ 674 $ 610 Accumulated deferred income tax liabilities that arose from utility operations that have not been included in customer rates are recorded as a regulatory asset. Substantially all of these regulatory assets relate to depreciation and are expected to be recovered over the remaining lives of the related property which may range up to approximately 70 years. Similarly, accumulated deferred income tax assets arising from deferred investment tax credits are recorded as a regulatory liability. Under-collections - electric fuel adjustment clause represent amounts due from customers pursuant to the fuel adjustment clause as approved by the SCPSC which are expected to be recovered in retail electric rates over periods exceeding 12 months. Environmental remediation costs represent costs associated with the assessment and clean-up of sites currently or formerly owned by SCE&amp;G and are expected to be recovered over periods of up to approximately 24 years. ARO and related funding represents the regulatory asset associated with the legal obligation to decommission and dismantle Summer Station and conditional AROs related to generation, transmission and distribution properties, including gas pipelines. These regulatory assets are expected to be recovered over the related property lives and periods of decommissioning which may range up to approximately 90 years. Franchise agreements represent costs associated with electric and gas franchise agreements with the cities of Charleston and Columbia, South Carolina. Based on an SCPSC order, SCE&amp;G is recovering these amounts through cost of service rates through approximately 2021. Employee benefit plan costs of the regulated utilities have historically been recovered as they have been recorded under generally accepted accounting principles. Deferred employee benefit plan costs represent pension and other postretirement benefit costs which were accrued as liabilities and treated as regulatory assets pursuant to FERC guidance, and costs deferred pursuant to specific SCPSC regulatory orders. Accordingly,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2 years. Planned major maintenance related to certain fossil fueled turbine/generation equipment and nuclear refueling outages is accrued in periods other than when incurred, pursuant to specific SCPSC orders. SCE&amp;G collects and accrues $18.4 million annually for fossil fueled turbine/generation equipment maintenance and collects and accrues $17.2 million annually for nuclear-related refueling charge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over periods up to approximately 50 years except when, in the case of deferred gains, such amounts are applied otherwise at the direction of the SCPSC. Deferred pollution control costs represent deferred depreciation and operating and maintenance costs associated with the scrubbers installed at certain coal-fired generating plants pursuant to specific regulatory orders. Such costs are being recovered through utility rates through 2045. 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2025. Unamortized amounts are included in rate base and are earning a current return. DSM Programs represent deferred costs associated with such programs. As a result of an April 2015 SCPSC order, deferred costs are currently being recovered over approximately five years through an approved rate rider. Carrying costs on deferred tax assets related to nuclear construction represent accrued carrying costs on accumulated deferred income tax assets associated with the New Units which are not part of electric base rates. These carrying costs are computed using weighted average long-term debt cost of capital and will be amortized over ten years beginning in approximately 2021. Various other regulatory assets are expected to be recovered in rates over periods of up to approximately 30 years. Asset removal costs represent estimated net collections through depreciation rates of amounts to be incurred for the removal of assets in the future. The storm damage reserve represents an SCPSC-approved collection through SCE&amp;G electric rates, capped at $100 million , which can be applied to offset incremental storm damage costs in excess of $2.5 million in a calendar year. Pursuant to specific regulatory orders, SCE&amp;G has suspended storm damage reserve collection through rates indefinitely. During the six months ended June 30, 2015, no amounts were applied to offset incremental storm damage costs. The SCPSC or the FERC has reviewed and approved through specific orders most of the items shown as regulatory assets. Other regulatory assets include, but are not limited to, certain costs which have not been specifically approved for recovery by the SCPSC or by the FERC. In recording such costs as regulatory assets, management believes the costs will be allowable under existing rate-making concepts that are embodied in rate orders received by SCE&amp;G. The costs are currently not being recovered, but are expected to be recovered through rates in future periods. In the future, as a result of deregulation or other changes in the regulatory environment or changes in accounting requirements, Consolidated SCE&amp;G could be required to write off its regulatory assets and liabilities. Such an event could have a material effect on Consolidated SCE&amp;G's results of operations, liquidity or financial position in the period the write-off would be recorded.</t>
  </si>
  <si>
    <t>COMMON EQUITY</t>
  </si>
  <si>
    <t>Schedule of Capitalization, Equity [Line Items]</t>
  </si>
  <si>
    <t>Stockholders' Equity Note Disclosure [Text Block]</t>
  </si>
  <si>
    <t>COMMON EQUITY Changes in common equity during the six months ended June 30, 2015 and 2014 were as follows: Common Stock Accumulated Other Comprehensive Income (Loss) Millions Shares Outstanding Amount Treasury Shares Retained Earnings Gains(Losses) on Cash Flow Hedges Deferred Employee Benefit Plans Total AOCI Total Common Equity Balance as of January 1, 2015 143 $ 2,388 $ (10 ) $ 2,684 $ (63 ) $ (12 ) $ (75 ) $ 4,987 Net Income 499 499 Other Comprehensive Income (Loss): Losses during the period (1 ) (4 ) (5 ) (5 ) Gains/amortization reclassified from AOCI 13 — 13 13 Total Comprehensive Income (Loss) 499 12 (4 ) 8 507 Issuance of Common Stock — 14 (1 ) 13 Dividends Declared (156 ) (156 ) Balance as of June 30, 2015 143 $ 2,402 $ (11 ) $ 3,027 $ (51 ) $ (16 ) $ (67 ) $ 5,351 Balance as of January 1, 2014 141 $ 2,289 $ (9 ) $ 2,444 $ (52 ) $ (8 ) $ (60 ) $ 4,664 Net Income 289 289 Other Comprehensive Income: Gains during the period (1 ) — (1 ) (1 ) Losses/amortization reclassified from AOCI (1 ) — (1 ) (1 ) Total Comprehensive Income 289 (2 ) — (2 ) 287 Issuance of Common Stock 1 51 51 Dividends Declared (148 ) (148 ) Balance as of June 30, 2014 142 $ 2,340 $ (9 ) $ 2,585 $ (54 ) $ (8 ) $ (62 ) $ 4,854 Gains and losses on cash flow hedges reclassified during the six months ended June 30, 2015 resulted in higher interest expense of $4 million and higher cost of gas purchased for resale of $9 million . Such reclassifications during the comparable period in 2014 resulted in higher interest expense of $4 million and lower cost of gas purchased for resale of $5 million . SCANA had 200 million shares of common stock authorized as of June 30, 2015 and December 31, 2014.</t>
  </si>
  <si>
    <t>EQUITY Changes in common equity during the six months ended June 30, 2015 and 2014 were as follows: Common Stock Retained Accumulated Other Comprehensive Noncontrolling Total Millions Shares Amount Earnings Income (Loss) Interest Equity Balance at January 1, 2015 40 $ 2,560 $ 2,077 $ (3 ) $ 123 $ 4,757 Earnings available to common shareholder 230 7 237 Deferred cost of employee benefit plans — — Total Comprehensive Income 230 — 7 237 Capital contributions from parent 196 196 Cash dividend declared (137 ) (3 ) (140 ) Balance at June 30, 2015 40 $ 2,756 $ 2,170 $ (3 ) $ 127 $ 5,050 Balance at January 1, 2014 40 $ 2,479 $ 1,896 $ (3 ) $ 117 $ 4,489 Earnings available to common shareholder 219 6 225 Deferred cost of employee benefit plans — — Total Comprehensive Income 219 — 6 225 Capital contributions from parent 55 55 Cash dividend declared (125 ) (3 ) (128 ) Balance at June 30, 2014 40 $ 2,534 $ 1,990 $ (3 ) $ 120 $ 4,641 SCE&amp;G had 50 million shares of common stock authorized as of June 30, 2015 and December 31, 2014. SCE&amp;G had 20 million shares of preferred stock authorized as of June 30, 2015 and December 31, 2014, of which 1,000 shares at a stated value of $100,000 were issued and outstanding during all periods presented. All issued and outstanding shares of SCE&amp;G's common and preferred stock are held by SCANA. Reclassifications from AOCI into earnings of the amortization of deferred employee benefit costs were not significant for any period presented.</t>
  </si>
  <si>
    <t>LONG-TERM AND SHORT-TERM DEBT</t>
  </si>
  <si>
    <t>Debt Instrument [Line Items]</t>
  </si>
  <si>
    <t>Long-term Debt [Text Block]</t>
  </si>
  <si>
    <t>LONG-TERM DEBT AND LIQUIDITY Long-term Debt In May 2014, SCE&amp;G issued $300 million of 4.5% first mortgage bonds due June 1, 2064. Proceeds from this sale were used to repay short-term debt primarily incurred as a result of SCE&amp;G’s construction program, to finance capital expenditures, and for general corporate purposes. On February 2, 2015, SCANA redeemed prior to maturity $150 million of its 7.7% junior subordinated notes at their face value. In May 2015, SCE&amp;G issued $500 million of 5.1% first mortgage bonds due June 1, 2065. Proceeds from this sale were used to repay short-term debt primarily incurred as a result of SCE&amp;G’s construction program, to finance capital expenditures, and for general corporate purposes. Substantially all electric utility plant is pledged as collateral in connection with long-term debt. Liquidity SCANA, SCE&amp;G (including Fuel Company) and PSNC Energy had available the following committed LOC, and had outstanding the following LOC advances, commercial paper, and LOC-supported letter of credit obligations: SCANA SCE&amp;G PSNC Energy Millions of dollars June 30, December 31, June 30, December 31, June 30, December 31, Lines of credit: Total committed long-term $ 300 $ 300 $ 1,400 $ 1,400 $ 100 $ 100 Outstanding commercial paper (270 or fewer days) $ 15 $ 179 $ 258 $ 709 — $ 30 Weighted average interest rate 0.69 % 0.54 % 0.46 % 0.52 % — 0.65 % Letters of credit supported by LOC $ 3 $ 3 $ 0.3 $ 0.3 — — Available $ 282 $ 118 $ 1,142 $ 691 $ 100 $ 70 SCANA, SCE&amp;G (including Fuel Company) and PSNC Energy are parties to five-year credit agreements in the amounts of $300 million , $1.2 billion (of which $500 million relates to Fuel Company) and $100 million , respectively, which expire in October 2019. In addition, SCE&amp;G is a party to a three-year credit agreement in the amount of $200 million , which expires in October 2016.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10.7% of the aggregate $1.8 billion credit facilities, JPMorgan Chase Bank, N.A., Mizuho Corporate Bank, Ltd., TD Bank N.A., Credit Suisse AG, Cayman Island Branch and UBS Loan Finance LLC each provide 8.9% , and Branch Banking and Trust Company, Union Bank, N.A. and U.S. Bank National Association each provide 6.3% . Two other banks provide the remaining support. The Company pays fees to the banks as compensation for maintaining the committed lines of credit. Such fees were not material in any period presented. The Company is obligated with respect to an aggregate of $67.8 million of industrial revenue bonds which are secured by letters of credit issued by TD Bank N.A. These letters of credit expire, subject to renewal, in the fourth quarter of 2019.</t>
  </si>
  <si>
    <t xml:space="preserve"> LONG-TERM DEBT AND LIQUIDITY Long-term Debt In May 2014, SCE&amp;G issued $300 million of 4.5% first mortgage bonds due June 1, 2064. Proceeds from this sale were used to repay short-term debt primarily incurred as a result of SCE&amp;G’s construction program, to finance capital expenditures, and for general corporate purposes. In May 2015, SCE&amp;G issued $500 million of 5.1% first mortgage bonds due June 1, 2065. Proceeds from this sale were used to repay short-term debt primarily incurred as a result of SCE&amp;G’s construction program, to finance capital expenditures, and for general corporate purposes. Substantially all electric utility plant is pledged as collateral in connection with long-term debt. Liquidity SCE&amp;G (including Fuel Company) had available the following committed LOC, and had outstanding the following LOC advances, commercial paper, and LOC-supported letter of credit obligations: Millions of dollars June 30, December 31, Lines of credit: Total committed long-term $ 1,400 $ 1,400 Outstanding commercial paper (270 or fewer days) $ 258 $ 709 Weighted average interest rate 0.46 % 0.52 % Letters of credit supported by LOC $ 0.3 $ 0.3 Available $ 1,142 $ 691 SCE&amp;G and Fuel Company are parties to five-year credit agreements in the amount of $1.2 billion (of which $500 million relates to Fuel Company), which expire in October 2019. In addition, SCE&amp;G is a party to a three-year credit agreement in the amount of $200 million , which expires in October 2016.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 A. and Morgan Stanley Bank, N.A. each provide 10.7% of the aggregate $1.4 billion credit facilities, JPMorgan Chase Bank, N.A., Mizuho Corporate Bank, Ltd., TD Bank N.A., Credit Suisse AG, Cayman Islands Branch and UBS Loan Finance LLC each provide 8.9% and Branch Banking and Trust Company, Union Bank, N.A. and U.S. Bank National Association each provide 6.3% . Two other banks provide the remaining support. Consolidated SCE&amp;G pays fees to the banks as compensation for maintaining the committed lines of credit. Such fees were not material in any period presented. Consolidated SCE&amp;G is obligated with respect to an aggregate of $67.8 million of industrial revenue bonds which are secured by letters of credit issued by TD Bank N.A. These letters of credit expire, subject to renewal, in the fourth quarter of 2019. Consolidated SCE&amp;G participates in a utility money pool with SCANA and certain other subsidiaries of SCANA. Money pool borrowings and investments bear interest at short-term market rates. Consolidated SCE&amp;G’s interest income and expense from money pool transactions were not significant for any period presented. At June 30, 2015, Consolidated SCE&amp;G had outstanding money pool borrowings due to an affiliate of $54.0 million . At December 31, 2014, Consolidated SCE&amp;G had outstanding money pool borrowings due to an affiliate of $83.0 million and money pool investments due from an affiliate of $80.0 million .</t>
  </si>
  <si>
    <t>INCOME TAXES</t>
  </si>
  <si>
    <t>income tax [Line Items]</t>
  </si>
  <si>
    <t>Income Tax Disclosure [Text Block]</t>
  </si>
  <si>
    <t>INCOME TAXES During 2013 and 2014, the Company amended certain of its tax returns to claim certain tax-defined research and development deductions and credits. In connection with these filings, the Company recorded an unrecognized tax benefit of $16 million . If recognized, $13 million of the tax benefit would affect the Company’s effective tax rate. It is reasonably possible that this tax benefit will increase by an additional $2 million within the next 12 months. It is also reasonably possible that this tax benefit may decrease by $7 million within the next 12 months. No other material changes in the status of the Company’s tax positions have occurred through June 30, 2015. The Company recognizes interest accrued related to unrecognized tax benefits within interest expense and recognizes tax penalties within other expenses. Because no refunds related to the unrecognized tax benefits have yet been received, the Company has not recorded any interest expense or penalties associated with them.</t>
  </si>
  <si>
    <t>INCOME TAXES During 2013 and 2014, SCANA amended certain of its tax returns to claim certain tax-defined research and development deductions and credits. In connection with these filings, Consolidated SCE&amp;G recorded an unrecognized tax benefit of $16 million . If recognized, $13 million of the tax benefit would affect Consolidated SCE&amp;G’s effective tax rate. It is reasonably possible that this tax benefit will increase by an additional $2 million within the next 12 months. It is also reasonably possible that this tax benefit may decrease by $7 million within the next 12 months. No other material changes in the status of Consolidated SCE&amp;G’s tax positions have occurred through June 30, 2015. Consolidated SCE&amp;G recognizes interest accrued related to unrecognized tax benefits within interest expense and recognizes tax penalties within other expenses. Because no refunds related to the unrecognized tax benefits have yet been received, Consolidated SCE&amp;G has not recorded any interest expense or penalties associated with them.</t>
  </si>
  <si>
    <t>DERIVATIVE FINANCIAL INSTRUMENTS</t>
  </si>
  <si>
    <t>Derivative [Line Items]</t>
  </si>
  <si>
    <t>Derivative Instruments and Hedging Activities Disclosure [Text Block]</t>
  </si>
  <si>
    <t xml:space="preserve">DERIVATIVE FINANCIAL INSTRUMENTS The Company recognizes all derivative instruments as either assets or liabilities in the statement of financial position and measures those instruments at fair value. The Company recognizes changes in the fair value of derivative instruments either in earnings, as a component of other comprehensive income (loss) or, for regulated subsidiaries, within regulatory assets or regulatory liabilities, depending upon the intended use of the derivative and the resulting designation. Policies and procedures and risk limits are established to control the level of market, credit, liquidity and operational and administrative risks assumed by the Company.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Company’s Risk Management Officer and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Commodity Derivatives 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densed consolidated statements of cash flows. 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 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 As an accommodation to certain customers, SEMI,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 Interest Rate Swaps The Company may use interest rate swaps to manage interest rate risk and exposure to changes in fair value attributable to changes in interest rates on certain debt issuances. In cases in which the Company synthetically converts variable rate debt to fixed rate debt using swaps that are designated as cash flow hedges, periodic payments to or receipts from swap counterparties related to these derivatives are recorded within interest expense. In anticipation of the issuance of debt, the Company may use treasury rate locks or forward starting swap agreements that are designated as cash flow hedges. Except as described in the following paragraph, the effective portions of changes in fair value and payments made or received upon termination of such agreements for regulated subsidiaries are recorded in regulatory assets or regulatory liabilities. For the holding company or nonregulated subsidiaries, such amounts are recorded in AOCI. Such amounts are amortized to interest expense over the term of the underlying debt. Ineffective portions of fair value changes are recognized in income. Pursuant to regulatory orders, interest rate derivatives entered into by SCE&amp;G after October 2013 are not designated as cash flow hedges, and all related fair value changes and settlement amounts are recorded as regulatory assets or liabilities. Interest rate derivatives entered into before October 2013 were designated as cash flow hedges, and for such instruments only the effective portion of fair value changes and settlement amounts are recorded in regulatory assets or regulatory liabilities. Upon settlement, losses on swaps are amortized over the lives of related debt issuances, and gains are applied to under-collected fuel, are amortized to interest expense or are applied as otherwise directed by the SCPSC. Cash payments made or received upon termination of these financial instruments are classified as investing activities for cash flow statement purposes. Quantitative Disclosures Related to Derivatives The Company was party to natural gas derivative contracts outstanding in the following quantities: Commodity and Other Energy Management Contracts (in MMBTU) Hedge designation Gas Distribution Retail Gas Marketing Energy Marketing Total As of June 30, 2015 Commodity contracts 10,170,000 8,290,000 3,702,627 22,162,627 Energy management contracts (a) — — 35,650,235 35,650,235 Total (a) 10,170,000 8,290,000 39,352,862 57,812,862 As of December 31, 2014 Commodity contracts 6,840,000 7,951,000 3,446,720 18,237,720 Energy management contracts (b) — — 37,495,339 37,495,339 Total (b) 6,840,000 7,951,000 40,942,059 55,733,059 (a) Includes an aggregate 2,201,175 MMBTU related to basis swap contracts in Energy Marketing. (b) Includes an aggregate 933,893 MMBTU related to basis swap contracts in Energy Marketing. The Company was party to interest rate swaps designated as cash flow hedges with aggregate notional amounts of $120.0 million at June 30, 2015 and $124.4 million at December 31, 2014. The Company was party to interest rate swaps not designated as cash flow hedges with an aggregate notional amount of $835.0 million at June 30, 2015 and $1.1 billion at December 31, 2014. The fair value of energy-related derivatives and interest rate derivatives was reflected in the condensed consolidated balance sheet as follows: Fair Values of Derivative Instruments Asset Derivatives Liability Derivatives Balance Sheet Fair Balance Sheet Fair Millions of dollars Location Value Location Value As of June 30, 2015 Designated as hedging instruments Interest rate contracts Derivative financial instruments $ 5 Other deferred credits and other liabilities 24 Commodity contracts Derivative financial instruments $ 1 Derivative financial instruments 3 Total $ 1 $ 32 Not designated as hedging instruments Interest rate contracts Other deferred debits and other assets $ 41 Derivative financial instruments $ 74 Other deferred credits and other liabilities 12 Commodity contracts Other current assets 2 Energy management contracts Other current assets 9 Other current assets 1 Derivative financial instruments 8 Other deferred debits and other assets 4 Other deferred credits and other liabilities 4 Total $ 56 $ 99 As of December 31, 2014 Designated as hedging instruments Interest rate contracts Derivative financial instruments $ 5 Other deferred credits and other liabilities 28 Commodity contracts Other current assets 1 Derivative financial instruments 11 Total $ 45 Not designated as hedging instruments Interest rate contracts Derivative financial instruments $ 207 Other deferred credits and other liabilities 17 Commodity contracts Other current assets $ 1 Energy management contracts Other current assets 15 Other current assets 5 Derivative financial instruments 10 Other deferred debits and other assets 5 Other deferred credits and other liabilities 5 Total $ 21 $ 244 The effect of derivative instruments on the condensed consolidated statements of income is as follows: Derivatives Designated as Fair Value Hedges The Company had no interest rate or commodity derivatives designated as fair value hedges for any period presented. Derivatives in Cash Flow Hedging Relationships Gain (Loss) Deferred in Regulatory Accounts Loss Reclassified from Deferred Accounts into Income (Effective Portion) (Effective Portion) Millions of dollars 2015 2014 Location 2015 2014 Three Months Ended June 30, Interest rate contracts $ 2 $ (1 ) Interest expense $ (1 ) — Six Months Ended June 30, Interest rate contracts — $ (4 ) Interest expense $ (1 ) $ (1 ) Gain (Loss) Recognized in OCI, net of tax Gain (Loss) Reclassified from AOCI into Income, net of tax (Effective Portion) (Effective Portion) Millions of dollars 2015 2014 Location 2015 2014 Three Months Ended June 30, Interest rate contracts $ 2 $ (2 ) Interest expense $ (2 ) $ (2 ) Commodity contracts — — Gas purchased for resale (2 ) 1 Total $ 2 $ (2 ) $ (4 ) $ (1 ) Six Months Ended June 30, Interest rate contracts — $ (4 ) Interest expense $ (4 ) $ (4 ) Commodity contracts $ (1 ) 3 Gas purchased for resale (9 ) 5 Total $ (1 ) $ (1 ) $ (13 ) $ 1 As of June 30, 2015, the Company expects that during the next 12 months reclassifications from accumulated other comprehensive income (loss) to earnings arising from cash flow hedges will include approximately $2.0 million as an increase to gas cost and approximately $7.2 million as an increase to interest expense, assuming natural gas and financial markets remain at their current levels. As of June 30, 2015, all of the Company’s commodity cash flow hedges settle by their terms before the end of the second quarter of 2018. As of June 30, 2015, the Company expects that during the next 12 months reclassifications from regulatory accounts to earnings arising from cash flow hedges designated as hedging instruments will include approximately $2.3 million as an increase to interest expense, assuming financial markets remain at their current levels. Hedge Ineffectiveness Other losses recognized in income representing ineffectiveness on interest rate hedges designated as cash flow hedges were insignificant in the three months and six months ended June 30, 2015 and 2014, respectively. Derivatives not designated as Hedging Instruments Gain (Loss) Deferred in Regulatory Accounts Gain Reclassified from Deferred Accounts into Income Millions of dollars 2015 2014 Location 2015 2014 Three Months Ended June 30, Interest rate contracts $ 132 $ (73 ) Other income $ 1 $ 55 Six Months Ended June 30, Interest rate contracts $ 37 $ (185 ) Other income $ 5 $ 55 As of June 30, 2015, the Company expects that during the next 12 months reclassifications from regulatory accounts to earnings arising from derivatives not designated as hedges will include $0.5 million as an increase to interest expense. Credit Risk Considerations The Company limits credit risk in its commodity and interest rate derivatives activities by assessing the creditworthiness of potential counterparties before entering into transactions with them and continuing to evaluate their creditworthiness on an ongoing basis. In this regard, the Company uses credit ratings provided by credit rating agencies and current market-based qualitative and quantitative data, as well as financial statements, to assess the financial health of counterparties. The Company uses standardized master agreements which ma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permit the secured party to demand the posting of cash or letters of credit in the event an exposure exceeds the established threshold. The threshold represents an unsecured credit limit which may be supported by a parental/affiliate guaranty, as determined in accordance with the Company's credit policies and due diligence. In addition, collateral agreements allow for the termination and liquidation of all positions in the event of a failure or inability to post collateral. Certain of the Company’s derivative instruments contain contingent provisions that may require the Company to provide collateral upon the occurrence of specific events, primarily credit downgrades. As of June 30, 2015 and December 31, 2014, the Company has posted $62.6 million and $152.4 million , respectively, of collateral related to derivatives with contingent provisions that were in a net liability position. Collateral related to the positions expected to close in the next 12 months is recorded in Other Current Assets on the condensed consolidated balance sheets. Collateral related to noncurrent positions is recorded in Other within Deferred Debits and Other Assets on the condensed consolidated balance sheets. If all of the contingent features underlying these instruments had been fully triggered as of June 30, 2015 and December 31, 2014, the Company could have been required to post an additional $48.7 million and $129.8 million , respectively, of collateral with its counterparties. The aggregate fair value of all derivative instruments with contingent provisions that are in a net liability position as of June 30, 2015 and December 31, 2014 is $111.3 million and $282.2 million , respectively. In addition, as of June 30, 2015 and December 31, 2014, the Company has collected no cash collateral related to interest rate derivatives with contingent provisions that are in a net asset position. If all the contingent features underlying these instruments had been fully triggered as of June 30, 2015 and December 31, 2014, the Company could request $23.0 million and $- million, respectively, of cash collateral from its counterparties. The aggregate fair value of all derivative instruments with contingent provisions that are in a net asset position as of June 30, 2015 and December 31, 2014 is $23.0 million and $- million, respectively. In addition, as of June 30, 2015, the Company could have called on letters of credit in the amount of $3.0 million related to $13.0 million in commodity derivatives that are in a net asset position, compared to letters of credit of $9.2 million related to derivatives of $20.0 million at December 31, 2014, if all the contingent features underlying these instruments had been fully triggered. Information related to the Company's offsetting of derivative assets follows: Gross Amounts of Recognized Assets Gross Amounts Offset in the Statement of Financial Position Net Amounts Presented in the Statement of Financial Position Gross Amounts Not Offset in the Statement of Financial Position Net Amount Millions of dollars Financial Instruments Cash Collateral Received As of June 30, 2015 Interest rate contracts $ 41 — $ 41 $ (18 ) — $ 23 Commodity contracts 3 $ (1 ) 2 — — 2 Energy management contracts 13 — 13 — — 13 Total $ 57 $ (1 ) $ 56 $ (18 ) — $ 38 Balance sheet location Other current assets $ 11 Other deferred debits and other assets 45 Total $ 56 As of December 31, 2014 Commodity contracts $ 1 — $ 1 — — $ 1 Energy management contracts 20 — 20 — — 20 Total $ 21 — $ 21 — — $ 21 Balance sheet location Other current assets $ 16 Other deferred debits and other assets 5 Total $ 21 Information related to the Company's offsetting of derivative liabilities follows: Gross Amounts of Recognized Liabilities Gross Amounts Offset in the Statement of Financial Position Net Amounts Presented in the Statement of Financial Position Gross Amounts Not Offset in the Statement of Financial Position Net Amount Millions of dollars Financial Instruments Cash Collateral Posted As of June 30, 2015 Interest rate contracts $ 115 — $ 115 $ (18 ) $ (52 ) $ 45 Commodity contracts 3 — 3 — (3 ) — Energy management contracts 13 — 13 — (8 ) 5 Total $ 131 — $ 131 $ (18 ) $ (63 ) $ 50 Balance sheet location Other current assets $ 1 Derivative financial instruments 90 Other deferred credits and other liabilities 40 Total $ 131 As of December 31, 2014 Interest rate contracts $ 257 — $ 257 — $ (131 ) $ 126 Commodity contracts 12 — 12 — (10 ) 2 Energy management contracts 20 — 20 — (11 ) 9 Total $ 289 — $ 289 — $ (152 ) $ 137 Balance sheet location Other current assets $ 6 Derivative financial instruments 233 Other deferred credits and other liabilities 50 Total $ 289 </t>
  </si>
  <si>
    <t xml:space="preserve">DERIVATIVE FINANCIAL INSTRUMENTS Consolidated SCE&amp;G recognizes all derivative instruments as either assets or liabilities in the statement of financial position and measures those instruments at fair value. Consolidated SCE&amp;G recognizes changes in the fair value of derivative instruments either in earnings or within regulatory assets or regulatory liabilities, depending upon the intended use of the derivative and the resulting designation. Policies and procedures and risk limits are established to control the level of market, credit, liquidity and operational and administrative risks assumed by Consolidated SCE&amp;G.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including Consolidated SCE&amp;G. The Risk Management Committee, which is comprised of certain officers, including Consolidated SCE&amp;G’s Risk Management Officer and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Interest Rate Swaps Consolidated SCE&amp;G synthetically converts variable rate debt to fixed rate debt using swaps that are designated as cash flow hedges. Periodic payments to or receipts from swap counterparties related to these derivatives are recorded within interest expense. In anticipation of the issuance of debt, Consolidated SCE&amp;G may use treasury rate locks or forward starting swap agreements. Pursuant to regulatory orders, interest rate derivatives entered into by SCE&amp;G after October 2013 are not designated as cash flow hedges, and all related fair value changes and settlement amounts are recorded as regulatory assets or liabilities. Interest rate derivatives entered into before October 2013 were designated as cash flow hedges, and for such instruments only the effective portion of fair value changes and settlement amounts are recorded in regulatory assets or regulatory liabilities. Upon settlement, losses on swaps are amortized over the lives of related debt issuances, and gains are applied to under-collected fuel, are amortized to interest expense or are applied as otherwise directed by the SCPSC. Cash payments made or received upon termination of these financial instruments are classified as investing activities for cash flow statement purposes. Quantitative Disclosures Related to Derivatives GENCO was party to an interest rate swap designated as a cash flow hedge with a notional amount of $36.4 million at June 30, 2015 and $36.4 million at December 31, 2014. SCE&amp;G was party to interest rate swaps not designated as cash flow hedges with an aggregate notional amount of $835.0 million at June 30, 2015 and $1.1 billion at December 31, 2014, respectively. The fair value of interest rate derivatives was reflected in the condensed consolidated balance sheet as follows: Fair Values of Derivative Instruments Asset Derivatives Liability Derivatives Balance Sheet Fair Balance Sheet Fair Millions of dollars Location Value Location Value As of June 30, 2015 Designated as hedging instruments Interest rate contracts Derivative financial instruments $ 1 Other deferred credits and other liabilities 7 Total $ 8 Not designated as hedging instruments Interest rate contracts Other deferred debits and other assets $ 41 Derivative financial instruments $ 74 Other deferred credits and other liabilities 12 Total $ 41 $ 86 As of December 31, 2014 Designated as hedging instruments Interest rate contracts Derivative financial instruments $ 1 Other deferred credits and other liabilities 8 Total $ 9 Not designated as hedging instruments Interest rate contracts Derivative financial instruments $ 207 Other deferred credits and other liabilities 17 Total $ 224 The effect of derivative instruments on the condensed consolidated statement of income is as follows: Derivatives in Cash Flow Hedging Relationships Gain (Loss) Deferred in Regulatory Accounts Loss Reclassified from Deferred Accounts into Income (Effective Portion) (Effective Portion) Millions of dollars 2015 2014 Location 2015 2014 Three Months Ended June 30, Interest rate contracts $ 2 $ (1 ) Interest expense $ (1 ) — Six Months Ended June 30, Interest rate contracts — $ (4 ) Interest expense $ (1 ) $ (1 ) As of June 30, 2015, Consolidated SCE&amp;G expects that during the next 12 months reclassifications from regulatory accounts to earnings arising from cash flow hedges designated as hedging instruments will include approximately $2.3 million as an increase to interest expense, assuming financial markets remain at their current levels. Hedge Ineffectiveness Other gains (losses) recognized in income representing ineffectiveness on interest rate hedges designated as cash flow hedges were insignificant in each of the three and six months ended June 30, 2015 and 2014, respectively. Derivatives not designated as Hedging Instruments Gain (Loss) Deferred in Regulatory Accounts Gain Reclassified from Deferred Accounts into Income Millions of dollars 2015 2014 Location 2015 2014 Three Months Ended June 30, Interest rate contracts $ 132 $ (73 ) Other income $ 1 $ 55 Six Months Ended June 30, Interest rate contracts $ 37 $ (185 ) Other income $ 5 $ 55 As of June 30, 2015, Consolidated SCE&amp;G expects that during the next 12 months reclassifications from regulatory accounts to earnings arising from derivatives not designated as hedges will include $0.5 million as an increase to interest expense. Credit Risk Considerations Consolidated SCE&amp;G limits credit risk in its derivatives activities by assessing the creditworthiness of potential counterparties before entering into transactions with them and continuing to evaluate their creditworthiness on an ongoing basis. In this regard, Consolidated SCE&amp;G uses credit ratings provided by credit rating agencies and current market-based qualitative and quantitative data as well as financial statements, to assess the financial health of counterparties. Consolidated SCE&amp;G uses standardized master agreements which ma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permit the secured party to demand the posting of cash or letters of credit in the event an exposure exceeds the established threshold. The threshold represents an unsecured credit limit which may be supported by a parental/affiliate guaranty, as determined in accordance with Consolidated SCE&amp;G's credit policies and due diligence. In addition, collateral agreements allow for the termination and liquidation of all positions in the event of a failure or inability to post collateral. Certain of Consolidated SCE&amp;G’s derivative instruments contain contingent provisions that may require Consolidated SCE&amp;G to provide collateral upon the occurrence of specific events, primarily credit downgrades. As of June 30, 2015 and December 31, 2014, Consolidated SCE&amp;G has posted $30.1 million and $107.1 million , respectively, of collateral related to derivatives with contingent provisions that were in a net liability position. Collateral related to the positions expected to close in the next 12 months are recorded in Other Current Assets on the condensed consolidated balance sheets. Collateral related to noncurrent positions is recorded in Other within Deferred Debits and Other Assets on the condensed consolidated balance sheets. If all of the contingent features underlying these instruments had been fully triggered as of June 30, 2015 and December 31, 2014, Consolidated SCE&amp;G could have been required to post an additional $46.1 million and $125.9 million , respectively, of collateral with its counterparties. The aggregate fair value of all derivative instruments with contingent provisions that are in a net liability position as of June 30, 2015 and December 31, 2014 is $76.2 million and $233.0 million , respectively. In addition, as of June 30, 2015 and December 31, 2014, Consolidated SCE&amp;G has collected no cash collateral related to interest rate derivatives with contingent provisions that are in a net asset position. If all the contingent features underlying these instruments had been fully triggered as of June 30, 2015 and December 31, 2014, Consolidated SEC&amp;G could request $23.0 million and $- million, respectively, of cash collateral from its counterparties. The aggregate fair value of all derivative instruments with contingent provisions that are in a net asset position as of June 30, 2015 and December 31, 2014 is $23.0 million and $- million, respectively. Information related to Consolidated SCE&amp;G's derivative assets follows: Gross Amounts of Recognized Assets Gross Amounts Offset in the Statement of Financial Position Net Amounts Presented in the Statement of Financial Position Gross Amounts Not Offset in the Statement of Financial Position Net Amount Millions of dollars Financial Instruments Cash Collateral Received As of June 30, 2015 Interest rate contracts $ 41 — $ 41 $ (18 ) — $ 23 Balance Sheet Location Other deferred debits and other assets $ 41 As of December 31, 2014, Consolidated SCE&amp;G had no derivative assets. Information related to Consolidated SCE&amp;G's derivative liabilities follows: Gross Amounts of Recognized Liabilities Gross Amounts Offset in the Statement of Financial Position Net Amounts Presented in the Statement of Financial Position Gross Amounts Not Offset in the Statement of Financial Position Net Amount Millions of dollars Financial Instruments Cash Collateral Posted As of June 30, 2015 Interest rate contracts $ 94 — $ 94 $ (18 ) $ (30 ) $ 46 Balance Sheet Location Derivative financial instruments $ 75 Other deferred credits and other liabilities 19 Total $ 94 As of December 31, 2014 Interest rate contracts $ 233 — $ 233 — $ (107 ) $ 126 Balance Sheet Location Derivative financial instruments $ 208 Other deferred credits and other liabilities 25 Total $ 233 </t>
  </si>
  <si>
    <t>FAIR VALUE MEASUREMENTS, INCLUDING DERIVATIVES</t>
  </si>
  <si>
    <t>Fair Value, Assets and Liabilities Measured on Recurring and Nonrecurring Basis [Line Items]</t>
  </si>
  <si>
    <t>Fair Value Disclosures [Text Block]</t>
  </si>
  <si>
    <t>FAIR VALUE MEASUREMENTS, INCLUDING DERIVATIVES The Company values available for sale securities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interest rate swap agreements are valued using discounted cash flow models with independently sourced data. Fair value measurements, and the level within the fair value hierarchy in which the measurements fall, were as follows: As of June 30, 2015 As of December 31, 2014 Millions of dollars Level 1 Level 2 Level 1 Level 2 Assets: Available for sale securities $ 14 — $ 13 — Interest rate contracts — $ 41 — — Commodity contracts 3 — 1 — Energy management contracts — 13 — $ 20 Liabilities: Interest rate contracts — 115 — 257 Commodity contracts — 3 1 11 Energy management contracts 1 15 5 18 There were no Level 3 fair value measurements for either period presented, and there were no transfers of fair value amounts into or out of Levels 1, 2 or 3 during the periods presented. Financial instruments for which the carrying amount may not equal estimated fair value were as follows: June 30, 2015 December 31, 2014 Millions of dollars Carrying Amount Estimated Fair Value Carrying Amount Estimated Fair Value Long-term debt $ 6,034.2 $ 6,525.2 $ 5,697.2 $ 6,592.1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fair value, and are based on quoted prices from dealers in the commercial paper market. The resulting fair value is considered to be Level 2.</t>
  </si>
  <si>
    <t>FAIR VALUE MEASUREMENTS, INCLUDING DERIVATIVES Consolidated SCE&amp;G’s interest rate swap agreements are valued using discounted cash flow models with independently sourced data. Fair value Level 2 measurements were as follows: Millions of dollars June 30, 2015 December 31, 2014 Assets - Interest rate contracts $ 41 — Liabilities - Interest rate contracts 94 $ 233 There were no Level 1 or Level 3 fair value measurements for either period presented, and there were no transfers of fair value amounts into or out of Levels 1, 2 or 3 during the periods presented. Financial instruments for which the carrying amount may not equal estimated fair value were as follows: June 30, 2015 December 31, 2014 Millions of dollars Carrying Amount Estimated Fair Value Carrying Amount Estimated Fair Value Long-term debt $ 4,800.6 $ 5,191.5 $ 4,308.6 $ 5,070.9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fair value, and are based on quoted prices from dealers in the commercial paper market. The resulting fair value is considered to be Level 2.</t>
  </si>
  <si>
    <t>EMPLOYEE BENEFIT PLANS</t>
  </si>
  <si>
    <t>Pension and Other Postretirement Benefit Plans</t>
  </si>
  <si>
    <t>EMPLOYEE BENEFIT PLANS Components of net periodic benefit cost recorded by the Company were as follows: Pension Benefits Other Postretirement Benefits Millions of dollars 2015 2014 2015 2014 Three months ended June 30, Service cost $ 5.8 $ 5.0 $ 1.4 $ 1.3 Interest cost 9.5 10.2 2.9 3.1 Expected return on assets (15.5 ) (16.8 ) — — Prior service cost amortization 1.0 1.0 0.1 0.1 Amortization of actuarial losses 3.5 1.3 0.6 0.1 Net periodic benefit cost $ 4.3 $ 0.7 $ 5.0 $ 4.6 Six months ended June 30, Service cost $ 11.5 $ 10.0 $ 2.8 $ 2.5 Interest cost 19.1 20.4 5.8 6.2 Expected return on assets (31.0 ) (33.6 ) — — Prior service cost amortization 2.0 2.0 0.2 0.2 Amortization of actuarial losses 7.0 2.6 1.1 0.2 Net periodic benefit cost $ 8.6 $ 1.4 $ 9.9 $ 9.1 No significant contribution to the pension trust is expected for the foreseeable future, nor is a limitation on benefit payments expected to apply. SCE&amp;G recovers current pension costs through either a rate rider that may be adjusted annually for retail electric operations or through cost of service rates for gas operations.</t>
  </si>
  <si>
    <t>EMPLOYEE BENEFIT PLANS Consolidated SCE&amp;G participates in SCANA’s noncontributory defined benefit pension plan, which covers the majority of all regular, full-time employees, and also participates in SCANA’s unfunded postretirement health care and life insurance programs, which provide benefits to retired employees. Components of net periodic benefit cost recorded by Consolidated SCE&amp;G were as follows: Pension Benefits Other Postretirement Benefits Millions of dollars 2015 2014 2015 2014 Three months ended June 30, Service cost $ 4.6 $ 4.0 $ 1.1 $ 1.0 Interest cost 8.0 8.6 2.3 2.4 Expected return on assets (13.0 ) (14.1 ) — — Prior service cost amortization 0.8 0.8 0.1 0.1 Amortization of actuarial losses 3.0 1.1 0.4 0.1 Net periodic benefit cost $ 3.4 $ 0.4 $ 3.9 $ 3.6 Six months ended June 30, Service cost $ 9.2 $ 8.0 $ 2.2 $ 2.0 Interest cost 16.0 17.2 4.6 4.8 Expected return on assets (26.1 ) (28.3 ) — — Prior service cost amortization 1.7 1.7 0.1 0.2 Amortization of actuarial losses 6.0 2.2 0.9 0.2 Net periodic benefit cost $ 6.8 $ 0.8 $ 7.8 $ 7.2 No significant contribution to the pension trust is expected for the foreseeable future, nor is a limitation on benefit payments expected to apply. SCE&amp;G recovers current pension costs through either a rate rider that may be adjusted annually for retail electric operations or through cost of service rates for gas operations.</t>
  </si>
  <si>
    <t>COMMITMENTS AND CONTINGENCIES</t>
  </si>
  <si>
    <t>Statement [Line Items]</t>
  </si>
  <si>
    <t>Commitments and Contingencies Disclosure [Text Block]</t>
  </si>
  <si>
    <t>COMMITMENTS AND CONTINGENCIES Nuclear Insurance Under Price-Anderson, SCE&amp;G (for itself and on behalf of Santee Cooper, a one-third owner of Summer Station Unit 1) maintains agreements of indemnity with the NRC that, together with private insurance, cover third-party liability arising from any nuclear incident occurring at SCE&amp;G's nuclear power plant. Price-Anderson provides funds up to $12.9 billion for public liability claims that could arise from a single nuclear incident. Each nuclear plant is insured against this liability to a maximum of $375 million by ANI with the remaining coverage provided by a mandatory program of deferred premiums that could be assessed, after a nuclear incident, against all owners of commercial nuclear reactors. Each reactor licensee is currently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Summer Station Unit 1, would be $84.8 million per incident, but not more than $12.6 million per year. Both the maximum assessment per reactor and the maximum yearly assessment are adjusted for inflation at least every five years. SCE&amp;G currently maintains insurance policies (for itself and on behalf of Santee Cooper) with NEIL. The policies provide coverage to Summer Station Unit 1 for property damage and outage costs up to $2.75 billion resulting from an event of nuclear origin. In addition, a builder's risk insurance policy has been purchased from NEIL for the construction of the New Units. This policy provides the owners of the New Units up to $500 million in limits of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 SCE&amp;G’s portion of the retrospective premium assessment would not exceed $45.9 million . 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s rates would not recover the cost of any purchased replacement power, SCE&amp;G will retain the risk of loss as a self-insurer. SCE&amp;G has no reason to anticipate a serious nuclear incident. However, if such an incident were to occur, it likely would have a material impact on the Company’s results of operations, cash flows and financial position. New Nuclear Construction In 2008, SCE&amp;G, on behalf of itself and as agent for Santee Cooper, contracted with the Consortium for the design and construction of the New Units at the site of Summer Station. SCE&amp;G's current ownership share in the New Units is 55%. As discussed below, under an agreement signed in January 2014 (and subject to customary closing conditions, including necessary regulatory approvals), SCE&amp;G has agreed to acquire an additional 5% ownership in the New Units from Santee Cooper. EPC Contract and BLRA Matters The construction of the New Units and SCE&amp;G’s related recovery of financing costs through rates is subject to review and approval by the SCPSC as provided for in the BLRA. Under the BLRA, the SCPSC has approved, among other things, a milestone schedule and a capital costs estimates schedule for the New Units. This approval constitutes a final and binding determination that the New Units are used and useful for utility purposes, and that the capital costs associated with the New Units are prudent utility costs and expenses and are properly included in rates, so long as the New Units are constructed or are being constructed within the parameters of the approved milestone schedule, including specified schedule contingencies, and the approved capital costs estimates schedule. Subject to the same conditions, the BLRA provides that SCE&amp;G may apply to the SCPSC annually for an order to recover through revised rates SCE&amp;G’s weighted average cost of capital applied to all or part of the outstanding balance of construction work in progress concerning the New Units. Such annual rate changes are described in Note 2. As of June 30, 2015, SCE&amp;G’s investment in the New Units totaled $3.0 billion , for which the financing costs on $2.4 billion have been reflected in rates under the BLRA. The SCPSC granted initial approval of the construction schedule, including 146 milestones within that schedule, and related forecasted capital costs in 2009. The NRC issued COLs in March 2012. In November 2012, the SCPSC approved an updated milestone schedule and additional updated capital costs for the New Units. In addition, the SCPSC approved revised substantial completion dates for the New Units based on that March 2012 issuance of the COL and the amounts agreed upon by SCE&amp;G and the Consortium in July 2012 to resolve known claims by the Consortium for costs related to COL delays, design modifications of the shield building and certain prefabricated structural modules for the New Units and unanticipated rock conditions at the site. In October 2014, the South Carolina Supreme Court affirmed the SCPSC's order on appeal. The substantial completion dates currently approved by the SCPSC for Units 2 and 3 are March 15, 2017 and May 15, 2018. The SCPSC also approved an 18-month contingency period beyond each of these dates, and for each of the 146 milestones in the schedule. A petition requesting revisions to these dates is discussed below. Since the settlement of delay-related claims in 2012, the Consortium has continued to experience delays in the schedule, including those related to fabrication and delivery of sub-modules for the New Units. The fabrication and delivery of sub-modules have been and remain focus areas of the Consortium. Shield building panels are considered critical path items for both New Units, and the current schedule for production of such panels will require mitigation to support the updated substantial completion dates (see below). The sub-modules for CA01, which houses components inside the containment vessel, were delivered, and its on-site fabrication was completed such that CA01 was placed on the nuclear island of Unit 2 on July 23, 2015. During the fourth quarter of 2013, the Consortium began a full re-baselining of the Unit 2 and Unit 3 construction schedules to incorporate a more detailed evaluation of the engineering and procurement activities necessary to accomplish the schedules and to provide a detailed reassessment of the impact of the revised Unit 2 and Unit 3 schedules on engineering and design resource allocations, procurement, construction work crew efficiencies, and other items. The result was a revised, fully integrated project schedule with timing of specific construction activities (Revised, Fully-Integrated Construction Schedule) along with related cost information. The Revised, Fully-Integrated Construction Schedule indicated that the substantial completion of Unit 2 was expected to occur in mid-June 2019 and that the substantial completion of Unit 3 was expected to be approximately 12 months later. SCE&amp;G has not, however, accepted the Consortium's contention that the new substantial completion dates are made necessary by delays that are excusable under the EPC Contract. The Consortium continues to refine and update the Revised, Fully-Integrated Construction Schedule as designs are finalized, as construction progresses, and as additional information is received. As discussed above, the milestone schedule approved by the SCPSC in November 2012 provides for 146 milestone dates, each of which is subject to an 18 -month schedule contingency. As of June 30, 2015, 106 milestones have been completed, and three of the remaining milestones have not been completed within their 18-month contingency periods. In light of the Revised, Fully-Integrated Schedule, it is anticipated that the completion dates for a substantial number of the remaining milestone dates will also extend beyond their contingency periods. Further, capital costs (in 2007 dollars) and gross construction cost estimates (including escalation and AFC) are projected to exceed amounts currently approved by the SCPSC of $4.5 billion and $5.8 billion , respectively. As such, in March 2015 SCE&amp;G petitioned the SCPSC for an order to update the BLRA milestone schedule based on revised substantial completion dates for Units 2 and 3 of June 2019 and June 2020, respectively, each subject to an 18-month contingency period. In addition, that petition included certain updated owner's costs ( $245 million ) and other capital costs ( $453 million ) which, if approved, would reset projected capital costs (in 2007 dollars) and gross construction cost estimates (including escalation and AFC) to $5.2 billion and $6.8 billion, respectively. These projections include cost amounts related to the Revised, Fully-Integrated Construction Schedule for which SCE&amp;G has not accepted responsibility and which may be the subject of dispute. As such, the petition does not reflect the resolution of negotiations. In June 2015, SCE&amp;G entered into a settlement agreement with ORS and the SCEUC (one of three non-ORS intervenors) in which the settling parties agreed to support approval of the revised construction and capital cost schedules and agreed to revise the allowed return on equity for new nuclear construction from 11.00% to 10.50% applied prospectively for the purpose of calculating revised rates sought by SCE&amp;G under the BLRA on and after January 1, 2016, until such time as the New Units are completed. This settlement agreement among SCE&amp;G, ORS and the SCEUC is subject to approval by the SCPSC. The SCPSC held a public hearing related to the petition and the settlement agreement in July 2015. While the BLRA provides that the SCPSC shall grant the petition for modification if the record justifies a finding that the change is not the result of imprudence by SCE&amp;G, SCE&amp;G cannot predict the outcome of this regulatory process. As discussed in Note 2, SCE&amp;G expects the SCPSC to issue its order on the petition and the settlement agreement in September 2015. Additional claims by the Consortium or SCE&amp;G involving the project schedule and budget may arise as the project continues. The parties to the EPC Contract have established both informal and formal dispute resolution procedures in order to resolve such issues. SCE&amp;G expects to resolve all disputes (including any ultimate disagreements involving the preliminary cost estimates provided by the Consortium in the third quarter of 2014) through both the informal and formal procedures and anticipates that any costs that arise through such dispute resolution processes, as well as other costs identified from time to time, will be recoverable through rates. Santee Cooper Matters As noted above, SCE&amp;G has agreed to acquire an additional 5% ownership in the New Units from Santee Cooper. Under the terms of this agreement, SCE&amp;G will acquire a 1% ownership interest in the New Units at the commercial operation date of Unit 2, an additional 2% ownership interest no later than the first anniversary of such commercial operation date, and the final 2% no later than the second anniversary of such commercial operation date. SCE&amp;G has agreed to pay an amount equal to Santee Cooper's actual cost of the percentage conveyed as of the date of each conveyance. In addition, the agreement provides that Santee Cooper will not transfer any of its remaining interest in the New Units to third parties until the New Units are complete. This transaction will not affect the payment obligations between the parties during construction for the New Units, nor is it anticipated that the payments for the additional ownership interest would be reflected in a revised rates filing under the BLRA. Based on the current milestone schedule and capital costs schedule approved by the SCPSC in November 2012, SCE&amp;G’s estimated cost would be approximately $500 million for the additional 5% interest being acquired from Santee Cooper. This cost figure is expected to be higher in light of the delays and related costs and regulatory petition discussed above. Nuclear Production Tax Credits The IRS has notified SCE&amp;G that, subject to a national megawatt capacity limitation, the electricity to be produced by each of the New Units (advanced nuclear units, as defined) would qualify for nuclear production tax credits under Section 45J of the Internal Revenue Code to the extent that such New Unit is operational before January 1, 2021 and other eligibility requirements are met. These nuclear production tax credits (related to SCE&amp;G's 55% share of both New Units) could total as much as approximately $1.4 billion . Such credits would be earned over the first eight years of each New Unit's operations and would be realized by SCE&amp;G over those years or during allowable carry-forward periods. Based on the above substantial completion dates provided by the Consortium of June 2019 and June 2020 for Units 2 and 3, respectively, both New Units are expected to be operational and to qualify for the nuclear production tax credits; however, further delays in the schedule or changes in tax law could impact such conclusions. To the extent that production tax credits are realized, their benefits are expected to be provided directly to SCE&amp;G's electric customers as so realized. Other Project Matters 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SCE&amp;G prepared and submitted an integrated response plan for the New Units to the NRC in August 2013. That plan is currently under review by the NRC and SCE&amp;G does not anticipate any additional regulatory actions as a result of that review, but it cannot predict future regulatory activities or how such initiatives would impact construction or operation of the New Units. Environmental The Company's operations are subject to extensive regulation by various federal and state authorities in the areas of air quality, water quality, control of toxic substances and hazardous and solid wastes. Applicable statutes and rules include the CAA, CWA, Nuclear Waste Act and CERCLA, among others. In many cases, regulations proposed by such authorities could have a significant impact on the Company's financial condition, results of operations and cash flows. In addition, the Company often cannot predict what conditions or requirements will be imposed by regulatory or legislative proposals. To the extent that compliance with environmental regulations or legislation results in capital expenditures or operating costs, the Company expects to recover such expenditures and costs through existing ratemaking provisions. From a regulatory perspective, SCANA, SCE&amp;G and GENCO continually monitor and evaluate their current and projected emission levels and strive to comply with all state and federal regulations regarding those emissions. SCE&amp;G and GENCO participate in the sulfur dioxide and nitrogen oxide emission allowance programs with respect to coal plant emissions and also have constructed additional pollution control equipment at several larger coal-fired electric generating plants. Further, SCE&amp;G is engaged in construction activities of the New Units which are expected to reduce GHG emission levels significantly once they are completed and dispatched by potentially displacing some of the current coal-fired generation sources. These actions are expected to address many of the rules and regulations discussed herein. The EPA issued a revised carbon standard for new power plants by re-proposing NSPS under the CAA for emissions of carbon dioxide (CO2) from newly constructed fossil fuel-fired units. The final rule was issued on August 3, 2015 and requires all new coal-fired power plants to meet a carbon emission rate of 1,400 pounds CO2 per MWh and new natural gas units to meet 1,000 pounds CO2 per MWh. While most new natural gas plants will not be required to include any new technologies, no new coal-fired plants could be constructed without partial carbon capture and sequestration capabilities. The Company is evaluating the final rule, but does not plan to construct new coal-fired units in the foreseeable future. In addition, on August 3, 2015, the EPA issued its final rule on emission guidelines for states to follow in developing plans to address GHG emissions from existing units. The rule includes state-specific goals for reducing national carbon dioxide emissions by 32% from 2005 levels by 2030. The rule also provides for nuclear reactors under construction, such as the New Units, to count towards compliance and establishes a phased-in compliance approach beginning in 2022. The Company is currently evaluating the rule and expects any costs incurred to comply with such rule to be recoverable through rates. In July 2011, the EPA issued the CSAPR to reduce emissions of sulfur dioxide and nitrogen oxide from power plants in the eastern half of the United States. A series of court actions stayed this rule until October 23, 2014, when the Court of Appeals granted a motion to lift the stay. On December 3, 2014, the EPA published an interim final rule that aligns the dates in the CSAPR text with the revised court-ordered schedule, thus delaying the implementation dates to 2015 for Phase 1 and to 2017 for Phase 2. The CSAPR replaces the CAIR and requires a total of 28 states to reduce annual sulfur dioxide emissions and annual or ozone season nitrogen oxide emissions to assist in attaining the ozone and fine particle NAAQS. The rule establishes an emissions cap for sulfur dioxide and nitrogen oxide and limits the trading for emission allowances by separating affected states into two groups with no trading between the groups. On July 28, 2015, the Court of Appeals held that Phase 2 emissions budgets for certain states, including South Carolina, required reductions in emissions beyond the point necessary to achieve downwind attainment and were, therefore, invalid. The Court of Appeals remanded CSAPR, without vacating the rule, to the EPA for further consideration. The opinion of the Court of Appeals has no immediate impact on SCE&amp;G and GENCO or their generation operations. Air quality control installations that SCE&amp;G and GENCO have already completed have positioned them to comply with the existing allowances set by the CSAPR. Any cost incurred to comply with CSAPR are expected to be recoverable through rates. In April 2012, the EPA's MATS rule containing new standards for mercury and other specified air pollutants became effective. The rule provides up to four years for generating facilities to meet the standards, and the Company's evaluation of the rule is ongoing. The Company's decision to retire certain coal-fired units or convert them to burn natural gas (see Note 1) and its project to build the New Units along with other actions are expected to result in the Company's compliance with MATS. On November 19, 2014, the EPA finalized its reconsideration of certain provisions applicable during startup and shutdown of generating facilities. SCE&amp;G and GENCO have received a one year extension (until April 2016) to comply with MATS at Cope, McMeekin, Wateree and Williams Stations. These extensions will allow time to convert McMeekin Station to burn natural gas and to install additional pollution control devices at the other plants that will enhance the control of certain MATS-regulated pollutants. On June 29, 2015, the U.S. Supreme Court ruled that the EPA unreasonably failed to consider costs in its decision to regulate, and remanded a case challenging the regulation on that basis to the Court of Appeals. The ruling, however, is not expected to have an impact on SCE&amp;G or GENCO due to the aforementioned retirements and conversions. 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was published in the Federal Register on June 7, 2013, and is expected to be finalized no later than September 30, 2015. Once the rule becomes effective, state regulators will modify facility NPDES permits to match more restrictive standards, thus requiring facilities to retrofit with new wastewater treatment technologies. Compliance dates will vary by type of wastewater, and some will be based on a facility's five year permit cycle and thus may range from 2018 to 2023. Based on the proposed rule, the Company expects that wastewater treatment technology retrofits will be required at Williams and Wateree Stations and may be required at other facilities. The CWA Section 316(b) Existing Facilities Rule became effective in October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SCE&amp;G and GENCO are conducting studies and implementing plans to ensure compliance with this rule. In addition, Congress is expected to consider further amendments to the CWA. Such legislation may include toxicity-based standards as well as limitations to mixing zones. On April 17, 2015, the EPA's final rule for CCR was published in the Federal Register and will become effective in the fourth quarter of 2015. This rule regulates CCR as a non-hazardous waste under Subtitle D of the Resource Conservation and Recovery Act and imposes certain requirements on ash storage ponds at SCE&amp;G's and GENCO's coal-fired generating facilities. Although the full effects of this rule are still being evaluated, SCE&amp;G and GENCO have already closed or have begun the process of closure of all of their ash storage ponds and have previously recognized AROs for such ash storage ponds under existing requirements. The Company does not expect the incremental compliance costs associated with this rule to be significant and expects to recover such costs in future rates. The Nuclear Waste Act required that the United States government accept and permanently dispose of high-level radioactive waste and spent nuclear fuel by January 31, 1998, and it imposed on utilities the primary responsibility for storage of their spent nuclear fuel until the repository is available. SCE&amp;G entered into a Standard Contract for Disposal of Spent Nuclear Fuel and/or High-Level Radioactive Waste with the DOE in 1983. As of June 30, 2015, the federal government has not accepted any spent fuel from Summer Station Unit 1, and it remains unclear when the repository may become available. SCE&amp;G has on-site spent nuclear fuel storage capability in its existing fuel pool until at least 2017 and is constructing a dry cask storage facility to accommodate the spent nuclear fuel output for the life of Summer Station Unit 1. SCE&amp;G may evaluate other technology as it becomes available. The provisions of CERCLA authorize the EPA to require the clean-up of hazardous waste sites. The states of South Carolina and North Carolina have similar laws. The Company maintains an environmental assessment program to identify and evaluate current and former operations sites that could require clean-up. In addition, regulators from the EPA and other federal or state agencies periodically notify the Company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 SCE&amp;G is responsible for four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at least through 2017 and will cost an additional $19.1 million , which is accrued in Other within Deferred Credits and Other Liabilities on the condensed consolidated balance sheet. SCE&amp;G expects to recover any cost arising from the remediation of MGP sites through rates. At June 30, 2015, deferred amounts, net of amounts previously recovered through rates and insurance settlements, totaled $35.0 million and are included in regulatory assets.</t>
  </si>
  <si>
    <t>COMMITMENTS AND CONTINGENCIES Nuclear Insurance Under Price-Anderson, SCE&amp;G (for itself and on behalf of Santee Cooper, a one-third owner of Summer Station Unit 1) maintains agreements of indemnity with the NRC that, together with private insurance, cover third-party liability arising from any nuclear incident occurring at SCE&amp;G's nuclear power plant. Price-Anderson provides funds up to $12.9 billion for public liability claims that could arise from a single nuclear incident. Each nuclear plant is insured against this liability to a maximum of $375 million by ANI with the remaining coverage provided by a mandatory program of deferred premiums that could be assessed, after a nuclear incident, against all owners of commercial nuclear reactors. Each reactor licensee is currently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Summer Station Unit 1, would be $84.8 million per incident, but not more than $12.6 million per year. Both the maximum assessment per reactor and the maximum yearly assessment are adjusted for inflation at least every five years. SCE&amp;G currently maintains insurance policies (for itself and on behalf of Santee Cooper) with NEIL. The policies provide coverage to Summer Station Unit 1 for property damage and outage costs up to $2.75 billion resulting from an event of nuclear origin. In addition, a builder's risk insurance policy has been purchased from NEIL for the construction of the New Units. This policy provides the owners of the New Units up to $500 million in limits of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 SCE&amp;G’s portion of the retrospective premium assessment would not exceed $45.9 million . 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s rates would not recover the cost of any purchased replacement power, SCE&amp;G will retain the risk of loss as a self-insurer. SCE&amp;G has no reason to anticipate a serious nuclear incident. However, if such an incident were to occur, it likely would have a material impact on Consolidated SCE&amp;G’s results of operations, cash flows and financial position. New Nuclear Construction In 2008, SCE&amp;G, on behalf of itself and as agent for Santee Cooper, contracted with the Consortium for the design and construction of the New Units at the site of Summer Station. SCE&amp;G's current ownership share in the New Units is 55% . As discussed below, under an agreement signed in January 2014 (and subject to customary closing conditions, including necessary regulatory approvals), SCE&amp;G has agreed to acquire an additional 5% ownership in the New Units from Santee Cooper. EPC Contract and BLRA Matters The construction of the New Units and SCE&amp;G’s related recovery of financing costs through rates is subject to review and approval by the SCPSC as provided for in the BLRA. Under the BLRA, the SCPSC has approved, among other things, a milestone schedule and a capital costs estimates schedule for the New Units. This approval constitutes a final and binding determination that the New Units are used and useful for utility purposes, and that the capital costs associated with the New Units are prudent utility costs and expenses and are properly included in rates, so long as the New Units are constructed or are being constructed within the parameters of the approved milestone schedule, including specified schedule contingencies, and the approved capital costs estimates schedule. Subject to the same conditions, the BLRA provides that SCE&amp;G may apply to the SCPSC annually for an order to recover through revised rates SCE&amp;G’s weighted average cost of capital applied to all or part of the outstanding balance of construction work in progress concerning the New Units. Such annual rate changes are described in Note 2. As of June 30, 2015, SCE&amp;G’s investment in the New Units totaled $3.0 billion , for which the financing costs on $2.4 billion have been reflected in rates under the BLRA. The SCPSC granted initial approval of the construction schedule, including 146 milestones within that schedule, and related forecasted capital costs in 2009. The NRC issued COLs in March 2012. In November 2012, the SCPSC approved an updated milestone schedule and additional updated capital costs for the New Units. In addition, the SCPSC approved revised substantial completion dates for the New Units based on that March 2012 issuance of the COL and the amounts agreed upon by SCE&amp;G and the Consortium in July 2012 to resolve known claims by the Consortium for costs related to COL delays, design modifications of the shield building and certain prefabricated structural modules for the New Units and unanticipated rock conditions at the site. In October 2014, the South Carolina Supreme Court affirmed the SCPSC's order on appeal. The substantial completion dates currently approved by the SCPSC for Units 2 and 3 are March 15, 2017 and May 15, 2018. The SCPSC also approved an 18-month contingency period beyond each of these dates, and for each of the 146 milestones in the schedule. A petition requesting revisions to these dates is discussed below. Since the settlement of delay-related claims in 2012, the Consortium has continued to experience delays in the schedule, including those related to fabrication and delivery of sub-modules for the New Units. The fabrication and delivery of sub-modules have been and remain focus areas of the Consortium. Shield building panels are considered critical path items for both New Units, and the current schedule for production of such panels will require mitigation to support the updated substantial completion dates (see below). The sub-modules for CA01, which houses components inside the containment vessel, were delivered, and its on-site fabrication was completed such that CA01 was placed on the nuclear island of Unit 2 on July 23, 2015. During the fourth quarter of 2013, the Consortium began a full re-baselining of the Unit 2 and Unit 3 construction schedules to incorporate a more detailed evaluation of the engineering and procurement activities necessary to accomplish the schedules and to provide a detailed reassessment of the impact of the revised Unit 2 and Unit 3 schedules on engineering and design resource allocations, procurement, construction work crew efficiencies, and other items. The result was a revised, fully integrated project schedule with timing of specific construction activities (Revised, Fully-Integrated Construction Schedule) along with related cost information. The Revised, Fully-Integrated Construction Schedule indicated that the substantial completion of Unit 2 was expected to occur in mid-June 2019 and that the substantial completion of Unit 3 was expected to be approximately 12 months later. SCE&amp;G has not, however, accepted the Consortium's contention that the new substantial completion dates are made necessary by delays that are excusable under the EPC Contract. The Consortium continues to refine and update the Revised, Fully-Integrated Construction Schedule as designs are finalized, as construction progresses, and as additional information is received. As discussed above, the milestone schedule approved by the SCPSC in November 2012 provides for 146 milestone dates, each of which is subject to an 18 -month schedule contingency. As of June 30, 2015, 106 milestones have been completed, and three of the remaining milestones have not been completed within their 18-month contingency periods. In light of the Revised, Fully-Integrated Schedule, it is anticipated that the completion dates for a substantial number of the remaining milestone dates will also extend beyond their contingency periods. Further, capital costs (in 2007 dollars) and gross construction cost estimates (including escalation and AFC) are projected to exceed amounts currently approved by the SCPSC of $4.5 billion and $5.8 billion , respectively. As such, in March 2015 SCE&amp;G petitioned the SCPSC for an order to update the BLRA milestone schedule based on revised substantial completion dates for Units 2 and 3 of June 2019 and June 2020, respectively, each subject to an 18-month contingency period. In addition, that petition included certain updated owner's costs ( $245 million ) and other capital costs ( $453 million ) which, if approved, would reset projected capital costs (in 2007 dollars) and gross construction cost estimates (including escalation and AFC) to $5.2 billion and $6.8 billion, respectively. These projections include cost amounts related to the Revised, Fully-Integrated Construction Schedule for which SCE&amp;G has not accepted responsibility and which may be the subject of dispute. As such, the petition does not reflect the resolution of negotiations. In June 2015, SCE&amp;G entered into a settlement agreement with ORS and the SCEUC (one of three non-ORS intervenors) in which the settling parties agreed to support approval of the revised construction and capital cost schedules and agreed to revise the allowed return on equity for new nuclear construction from 11.00% to 10.50% applied prospectively for the purpose of calculating revised rates sought by SCE&amp;G under the BLRA on and after January 1, 2016, until such time as the New Units are completed. This settlement agreement among SCE&amp;G, ORS and the SCEUC is subject to approval by the SCPSC. The SCPSC held a public hearing related to the petition and the settlement agreement in July 2015. While the BLRA provides that the SCPSC shall grant the petition for modification if the record justifies a finding that the change is not the result of imprudence by SCE&amp;G, SCE&amp;G cannot predict the outcome of this regulatory process. As described in Note 2, SCE&amp;G expects the SCPSC to issue its order on the petition and the settlement agreement in September 2015. Additional claims by the Consortium or SCE&amp;G involving the project schedule and budget may arise as the project continues. The parties to the EPC Contract have established both informal and formal dispute resolution procedures in order to resolve such issues. SCE&amp;G expects to resolve all disputes (including any ultimate disagreements involving the preliminary cost estimates provided by the Consortium in the third quarter of 2014) through both the informal and formal procedures and anticipates that any costs that arise through such dispute resolution processes, as well as other costs identified from time to time, will be recoverable through rates. Santee Cooper Matters As noted above, SCE&amp;G has agreed to acquire an additional 5% ownership in the New Units from Santee Cooper. Under the terms of this agreement, SCE&amp;G will acquire a 1% ownership interest in the New Units at the commercial operation date of Unit 2, an additional 2% ownership interest no later than the first anniversary of such commercial operation date, and the final 2% no later than the second anniversary of such commercial operation date. SCE&amp;G has agreed to pay an amount equal to Santee Cooper's actual cost of the percentage conveyed as of the date of each conveyance. In addition, the agreement provides that Santee Cooper will not transfer any of its remaining interest in the New Units to third parties until the New Units are complete. This transaction will not affect the payment obligations between the parties during construction for the New Units, nor is it anticipated that the payments for the additional ownership interest would be reflected in a revised rates filing under the BLRA. Based on the current milestone schedule and capital costs schedule approved by the SCPSC in November 2012, SCE&amp;G’s estimated cost would be approximately $500 million for the additional 5% interest being acquired from Santee Cooper. This cost figure is expected to be higher in light of the delays and related costs and regulatory petition discussed above. Nuclear Production Tax Credits The IRS has notified SCE&amp;G that, subject to a national megawatt capacity limitation, the electricity to be produced by each of the New Units (advanced nuclear units, as defined) would qualify for nuclear production tax credits under Section 45J of the Internal Revenue Code to the extent that such New Unit is operational before January 1, 2021 and other eligibility requirements are met. These nuclear production tax credits (related to SCE&amp;G's 55% share of both New Units) could total as much as approximately $1.4 billion . Such credits would be earned over the first eight years of each New Unit's operations and would be realized by SCE&amp;G over those years or during allowable carry-forward periods. Based on the above substantial completion dates provided by the Consortium of June 2019 and June 2020 for Units 2 and 3, respectively, both New Units are expected to be operational and to qualify for the nuclear production tax credits; however, further delays in the schedule or changes in tax law could impact such conclusions. To the extent that production tax credits are realized, their benefits are expected to be provided directly to SCE&amp;G's electric customers as so realized. Other Project Matters 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SCE&amp;G prepared and submitted an integrated response plan for the New Units to the NRC in August 2013. That plan is currently under review by the NRC and SCE&amp;G does not anticipate any additional regulatory actions as a result of that review, but it cannot predict future regulatory activities or how such initiatives would impact construction or operation of the New Units. Environmental Consolidated SCE&amp;G's operations are subject to extensive regulation by various federal and state authorities in the areas of air quality, water quality, control of toxic substances and hazardous and solid wastes. Applicable statutes and rules include the CAA, CWA, Nuclear Waste Act and CERCLA, among others. In many cases, regulations proposed by such authorities could have a significant impact on Consolidated SCE&amp;G's financial condition, results of operations and cash flows. In addition, Consolidated SCE&amp;G often cannot predict what conditions or requirements will be imposed by regulatory or legislative proposals. To the extent that compliance with environmental regulations or legislation results in capital expenditures or operating costs, Consolidated SCE&amp;G expects to recover such expenditures and costs through existing ratemaking provisions. From a regulatory perspective, SCE&amp;G and GENCO continually monitor and evaluate their current and projected emission levels and strive to comply with all state and federal regulations regarding those emissions. SCE&amp;G and GENCO participate in the sulfur dioxide and nitrogen oxide emission allowance programs with respect to coal plant emissions and also have constructed additional pollution control equipment at several larger coal-fired electric generating plants. Further, SCE&amp;G is engaged in construction activities of the New Units which are expected to reduce GHG emission levels significantly once they are completed and dispatched by potentially displacing some of the current coal-fired generation sources. These actions are expected to address many of the rules and regulations discussed herein. The EPA issued a revised carbon standard for new power plants by re-proposing NSPS under the CAA for emissions of carbon dioxide (CO2) from newly constructed fossil fuel-fired units. The final rule was issued on August 3, 2015 and requires all new coal-fired power plants to meet a carbon emission rate of 1,400 pounds CO2 per MWh and new natural gas units to meet 1,000 pounds CO2 per MWh. While most new natural gas plants will not be required to include any new technologies, no new coal-fired plants could be constructed without partial carbon capture and sequestration capabilities. SCE&amp;G and GENCO are evaluating the final rule, but do not plan to construct new coal-fired units in the foreseeable future. In addition, on August 3, 2015, the EPA issued its final rule on emission guidelines for states to follow in developing plans to address GHG emissions from existing units. The rule includes state-specific goals for reducing national carbon dioxide emissions by 32% from 2005 levels by 2030. The rule also provides for nuclear reactors under construction, such as the New Units, to count towards compliance and establishes a phased-in compliance approach beginning in 2022. Consolidated SCE&amp;G is currently evaluating the rule and expects any costs incurred to comply with such rule to be recoverable through rates. In July 2011, the EPA issued the CSAPR to reduce emissions of sulfur dioxide and nitrogen oxide from power plants in the eastern half of the United States. A series of court actions stayed this rule until October 23, 2014, when the Court of Appeals granted a motion to lift the stay. On December 3, 2014, the EPA published an interim final rule that aligns the dates in the CSAPR text with the revised court-ordered schedule, thus delaying the implementation dates to 2015 for Phase 1 and to 2017 for Phase 2. The CSAPR replaces the CAIR and requires a total of 28 states to reduce annual sulfur dioxide emissions and annual or ozone season nitrogen oxide emissions to assist in attaining the ozone and fine particle NAAQS. The rule establishes an emissions cap for sulfur dioxide and nitrogen oxide and limits the trading for emission allowances by separating affected states into two groups with no trading between the groups. On July 28, 2015, the Court of Appeals held that Phase 2 emissions budgets for certain states, including South Carolina, required reductions in emissions beyond the point necessary to achieve downwind attainment and were, therefore, invalid. The Court of Appeals remanded CSAPR, without vacating the rule, to the EPA for further consideration. The opinion of the Court of Appeals has no immediate impact on SCE&amp;G and GENCO or their generation operations. Air quality control installations that SCE&amp;G and GENCO have already completed have positioned them to comply with the existing allowances set by the CSAPR. Any cost incurred to comply with CSAPR are expected to be recoverable through rates. In April 2012, the EPA's MATS rule containing new standards for mercury and other specified air pollutants became effective. The rule provides up to four years for generating facilities to meet the standards, and SCE&amp;G and GENCO's evaluation of the rule is ongoing. SCE&amp;G's decision to retire certain coal-fired units or convert them to burn natural gas (see Note 1) and its project to build the New Units along with other actions are expected to result in SCE&amp;G's compliance with MATS. On November 19, 2014, the EPA finalized its reconsideration of certain provisions applicable during startup and shutdown of generating facilities. SCE&amp;G and GENCO have received a one year extension (until April 2016) to comply with MATS at Cope, McMeekin, Wateree and Williams Stations. These extensions will allow time to convert McMeekin Station to burn natural gas and to install additional pollution control devices at the other plants that will enhance the control of certain MATS-regulated pollutants. On June 29, 2015, the U.S. Supreme Court ruled that the EPA unreasonably failed to consider costs in its decision to regulate, and remanded a case challenging the regulation on that basis to the Court of Appeals for the D.C. Circuit. The ruling, however, is not expected to have an impact on SCE&amp;G or GENCO due to the aforementioned retirements and conversions. 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was published in the Federal Register on June 7, 2013, and is expected to be finalized no later than September 30, 2015. Once the rule becomes effective, state regulators will modify facility NPDES permits to match more restrictive standards, thus requiring facilities to retrofit with new wastewater treatment technologies. Compliance dates will vary by type of wastewater, and some will be based on a facility's five year permit cycle and thus may range from 2018 to 2023. Based on the proposed rule, Consolidated SCE&amp;G expects that wastewater treatment technology retrofits will be required at Williams and Wateree Stations and may be required at other facilities. The CWA Section 316(b) Existing Facilities Rule became effective in October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SCE&amp;G and GENCO are conducting studies and implementing plans to ensure compliance with this rule. In addition, Congress is expected to consider further amendments to the CWA. Such legislation may include toxicity-based standards as well as limitations to mixing zones. On April 17, 2015, the EPA's final rule for CCR was published in the Federal Register and will become effective in the fourth quarter of 2015. This rule regulates CCR as a non-hazardous waste under Subtitle D of the Resource Conservation and Recovery Act and imposes certain requirements on ash storage ponds at SCE&amp;G's and GENCO's coal-fired generating facilities. Although the full effects of this rule are still being evaluated, SCE&amp;G and GENCO have already closed or have begun the process of closure of all of their ash storage ponds and have previously recognized AROs for such ash storage ponds under existing requirements. Consolidated SCE&amp;G does not expect the incremental compliance costs associated with this rule to be significant and expects to recover such costs in future rates. The Nuclear Waste Act required that the United States government accept and permanently dispose of high-level radioactive waste and spent nuclear fuel by January 31, 1998, and it also imposed on utilities the primary responsibility for storage of their spent nuclear fuel until the repository is available. SCE&amp;G entered into a Standard Contract for Disposal of Spent Nuclear Fuel and/or High-Level Radioactive Waste with the DOE in 1983. As of June 30, 2015, the federal government has not accepted any spent fuel from Summer Station Unit 1, and it remains unclear when the repository may become available. SCE&amp;G has on-site spent nuclear fuel storage capability in its existing fuel pool until at least 2017 and is constructing a dry cask storage facility to accommodate the spent nuclear fuel output for the life of Summer Station Unit 1. SCE&amp;G may evaluate other technology as it becomes available. The provisions of CERCLA authorize the EPA to require the clean-up of hazardous waste sites. The state of South Carolina has similar laws. SCE&amp;G maintains an environmental assessment program to identify and evaluate current and former operations sites that could require clean-up. In addition, regulators from the EPA and other federal or state agencies periodically notify SCE&amp;G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 SCE&amp;G is responsible for four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at least through 2017 and will cost an additional $19.1 million , which is accrued in Other within Deferred Credits and Other Liabilities on the condensed consolidated balance sheet. SCE&amp;G expects to recover any cost arising from the remediation of MGP sites through rates. At June 30, 2015, deferred amounts, net of amounts previously recovered through rates and insurance settlements, totaled $35.0 million and are included in regulatory assets.</t>
  </si>
  <si>
    <t>SEGMENT OF BUSINESS INFORMATION</t>
  </si>
  <si>
    <t>Segment Reporting Information [Line Items]</t>
  </si>
  <si>
    <t>Segment Reporting Disclosure [Text Block]</t>
  </si>
  <si>
    <t>SEGMENT OF BUSINESS INFORMATION The Company’s reportable segments are listed in the following table. The Company uses operating income to measure profitability for its regulated operations; therefore, net income is not allocated to the Electric Operations and Gas Distribution segments. The Company uses net income to measure profitability for its Retail Gas Marketing and Energy Marketing segments. Gas Distribution is comprised of the local distribution operations of SCE&amp;G and PSNC Energy which meet the criteria for aggregation. All Other includes the parent company, a services company and other nonreportable segments that were insignificant for all periods presented. In addition, All Other includes gains from the sales of CGT and SCI (see Note 11) and their operating results and assets prior to their sale in the first quarter of 2015. CGT and SCI were nonreportable segments during all periods presented. For the period ended June 30, 2015, operating income and net income for All Other include $235 million and $202 million , respectively, related to the sales of CGT and SCI. External revenue and intersegment revenue for All Other related to CGT and SCI were not significant during any period presented. Millions of dollars External Revenue Intersegment Revenue Operating Income Net Income Three Months Ended June 30, 2015 Electric Operations $ 638 $ 1 $ 216 n/a Gas Distribution 129 — 5 n/a Retail Gas Marketing 71 — n/a $ (6 ) Energy Marketing 128 32 n/a 3 All Other 1 93 — (10 ) Adjustments/Eliminations — (126 ) (5 ) 112 Consolidated Total $ 967 $ — $ 216 $ 99 Six Months Ended June 30, 2015 Electric Operations $ 1,266 $ 3 $ 415 n/a Gas Distribution 497 — 101 n/a Retail Gas Marketing 276 — n/a $ 21 Energy Marketing 315 67 n/a 9 All Other 5 207 237 197 Adjustments/Eliminations (3 ) (277 ) 49 272 Consolidated Total $ 2,356 $ — $ 802 $ 499 Three Months Ended June 30, 2014 Electric Operations $ 610 $ 2 $ 143 n/a Gas Distribution 146 — 7 n/a Retail Gas Marketing 79 — n/a $ (3 ) Energy Marketing 187 54 n/a — All Other 9 104 6 (2 ) Adjustments/Eliminations (5 ) (160 ) (2 ) 101 Consolidated Total $ 1,026 $ — $ 154 $ 96 Six Months Ended June 30, 2014 Electric Operations $ 1,289 $ 4 $ 341 n/a Gas Distribution 601 — 104 n/a Retail Gas Marketing 299 — n/a $ 19 Energy Marketing 420 107 n/a 7 All Other 18 214 14 2 Adjustments/Eliminations (11 ) (325 ) 45 261 Consolidated Total $ 2,616 $ — $ 504 $ 289 June 30, December 31, Segment Assets 2015 2014 Electric Operations $ 10,454 $ 10,182 Gas Distribution 2,481 2,487 Retail Gas Marketing 114 140 Energy Marketing 106 150 All Other 989 1,474 Adjustments/Eliminations 2,224 2,419 Consolidated Total $ 16,368 $ 16,852</t>
  </si>
  <si>
    <t>SEGMENT OF BUSINESS INFORMATION Consolidated SCE&amp;G’s reportable segments are listed in the following table. Consolidated SCE&amp;G uses operating income to measure profitability for its regulated operations. Therefore, earnings available to common shareholder are not allocated to the Electric Operations and Gas Distribution segments. Intersegment revenues were not significant. Millions of dollars External Revenue Operating Income Earnings Available to Common Shareholder Three Months Ended June 30, 2015 Electric Operations $ 639 $ 216 n/a Gas Distribution 70 2 n/a Adjustments/Eliminations — — $ 107 Consolidated Total $ 709 $ 218 $ 107 Six Months Ended June 30, 2015 Electric Operations $ 1,269 $ 415 n/a Gas Distribution 212 40 n/a Adjustments/Eliminations — — $ 230 Consolidated Total $ 1,481 $ 455 $ 230 Three Months Ended June 30, 2014 Electric Operations $ 612 $ 143 n/a Gas Distribution 86 2 n/a Adjustments/Eliminations — — $ 96 Consolidated Total $ 698 $ 145 $ 96 Six Months Ended June 30, 2014 Electric Operations $ 1,292 $ 341 n/a Gas Distribution 265 42 n/a Adjustments/Eliminations — — $ 219 Consolidated Total $ 1,557 $ 383 $ 219 Segment Assets June 30, 2015 December 31, 2014 Electric Operations $ 10,454 $ 10,182 Gas Distribution 741 721 Adjustments/Eliminations 2,961 3,204 Consolidated Total $ 14,156 $ 14,107</t>
  </si>
  <si>
    <t>AFFILIATED TRANSACTIONS - SCEG</t>
  </si>
  <si>
    <t>Related Party Transactions Disclosure [Text Block]</t>
  </si>
  <si>
    <t>AFFILIATED TRANSACTIONS CGT transports natural gas to SCE&amp;G to serve retail gas customers and certain electric generation requirements. Prior to January 31, 2015, CGT was a wholly-owned subsidiary of SCANA, and SCE&amp;G's transactions with CGT prior to January 31, 2015 were affiliated transactions. SCE&amp;G's affiliated purchases from CGT totaled approximately $8.8 million for the three months ended June 30, 2014, and $3.4 million and $14.7 million for the six months ended June 30, 2015 and 2014, respectively. SCE&amp;G's affiliated payables to CGT for transportation services were $3.3 million at December 31, 2014, and SCE&amp;G's affiliated receivables from CGT related to such transportation services were $1.2 million at December 31, 2014. SCE&amp;G purchases natural gas and related pipeline capacity from SEMI to serve its retail gas customers and certain electric generation requirements. Such purchases totaled approximately $32.8 million and $53.9 million for the three months ended June 30, 2015 and 2014, respectively, and $67.3 million and $107.3 million for the six months ended June 30, 2015 and 2014, respectively. SCE&amp;G’s payables to SEMI for such purposes were $10.2 million at June 30, 2015 and $12.6 million at December 31, 2014. SCE&amp;G owns 40% of Canadys Refined Coal, LLC, which is involved in the manufacturing and sale of refined coal to reduce emissions. SCE&amp;G accounts for this investment using the equity method. SCE&amp;G’s total purchases from this affiliate were $49.6 million and $70.2 million for the three months ended June 30, 2015 and 2014, respectively, and $119.7 million and $109.5 million for the six months ended June 30, 2015 and 2014, respectively. SCE&amp;G’s total sales to this affiliate were $49.4 million and $69.9 million for the three months ended June 30, 2015 and 2014, respectively, and $119.1 million and $108.9 million for the six months ended June 30, 2015 and 2014, respectively. SCE&amp;G’s receivable from this affiliate was $23.6 million at June 30, 2015 and $27.8 million at December 31, 2014. SCE&amp;G’s payable to this affiliate was $23.7 million at June 30, 2015 and $27.9 million at December 31, 2014. SCANA Services provides the following services to Consolidated SCE&amp;G, which are rendered at direct or allocated cost: information systems services, telecommunications services, customer services, marketing and sales, human resources, corporate compliance, purchasing, financial services, risk management, public affairs, legal services, investor relations, gas supply and capacity management, strategic planning, general administrative services, and retirement benefits. In addition, SCANA Services processes and pays invoices for Consolidated SCE&amp;G and is reimbursed. Costs for these services were $72.1 million and $70.2 million for the three months ended June 30, 2015 and 2014, respectively, and $145.2 million and $146.4 million for the six months ended June 30, 2015 and 2014, respectively. Consolidated SCE&amp;G's payables to SCANA Services for these services were $46.0 million at June 30, 2015 and $47.3 million at December 31, 2014. Money pool borrowings from an affiliate are described in Note 4.</t>
  </si>
  <si>
    <t>Dispositions (Notes)</t>
  </si>
  <si>
    <t>Disposal groups [Abstract]</t>
  </si>
  <si>
    <t>Disposal Group, Held for Sale [Text Block]</t>
  </si>
  <si>
    <t>DISPOSITIONS In December 2014, SCANA entered into definitive agreements to sell CGT and SCI. CGT is an interstate natural gas pipeline regulated by FERC that transports natural gas in South Carolina and southeastern Georgia, and it was sold to Dominion Resources, Inc. SCI provides fiber optic communications and other services and builds, manages and leases communications towers in several southeastern states, and it was sold to a subsidiary of Spirit Communications. These sales closed in the first quarter of 2015 and resulted in a pre-tax gain recognized of approximately $342 million . As further described in Note 1, the pre-tax gain from the sale of CGT is included within Operating Income and the pre-tax gain from the sale of SCI is included within Other Income (Expense) on the condensed consolidated income statement. CGT and SCI operate principally in wholesale markets, whereas the Company's primary focus is the delivery of energy-related products and services to retail markets. In addition, neither CGT nor SCI met accounting criteria for disclosure as a reportable segment and were included within All Other in Note 10. The sales of CGT and SCI did not represent a strategic shift that will have a major effect on SCANA's operations; therefore, these sales do not meet the criteria for classification as discontinued operations. The carrying values of the major classes of assets and liabilities classified as held for sale in the consolidated balance sheet as of December 31, 2014, were as follows: Millions of dollars CGT SCI Total Assets Held for Sale Utility Plant, Net $ 288.4 — $ 288.4 Nonutility Property and Investments, Net 0.6 $ 40.1 40.7 Current Assets 6.5 3.9 10.4 Deferred Debits and Other Assets 0.9 0.2 1.1 Total Assets Held for Sale $ 296.4 $ 44.2 $ 340.6 Liabilities Held for Sale Current Liabilities $ 3.5 $ 2.2 $ 5.7 Deferred Credits and Other Liabilities 42.9 3.1 46.0 Total Liabilities Held for Sale $ 46.4 $ 5.3 $ 51.7</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Plant to be retired [Policy Text Block]</t>
  </si>
  <si>
    <t xml:space="preserve">Plant to be Retired Subject to future developments in environmental regulations, among other matters, SCE&amp;G expects to retire three units that are or were coal-fired by 2020. The net carrying value of these units is identified as Plant to be Retired, Net in the consolidated financial statements. SCE&amp;G plans to request recovery of and a return on the net carrying value of these units in future rate proceedings in connection with their retirement, and expects that such deferred amounts will be recovered through rates. In the meantime, these units remain in rate base, and SCE&amp;G depreciates them using composite straight-line rates approved by the SCPSC. The net carrying value of three previously retired units is recorded in regulatory assets within unrecovered plant (see Note 2). </t>
  </si>
  <si>
    <t>Earnings Per Share</t>
  </si>
  <si>
    <t>Earnings Per Share The Company computes basic earnings per share by dividing net income by the weighted average number of common shares outstanding for the period. The Company computes diluted earnings per share using this same formula after giving effect to securities considered to be dilutive potential common stock utilizing the treasury stock method. There were no securities considered to be dilutive potential common stock during any period presented. The Company has issued no securities that would have an antidilutive effect on earnings per share.</t>
  </si>
  <si>
    <t>Asset Management and Supply Service Agreements</t>
  </si>
  <si>
    <t>Asset Management and Supply Service Agreements PSNC Energy utilizes asset management and supply service agreements with counterparties for certain natural gas storage facilities. Such counterparties held 47% and 48% of PSNC Energy’s natural gas inventory at June 30, 2015 and December 31, 2014, respectively, with a carrying value of $13.8 million and $26.1 million , respectively, through either capacity release or agency relationships. Under the terms of the asset management agreements, PSNC Energy receives storage asset management fees of which 75% are credited to rate payers. No fees are received under supply service agreements. The agreements, which expired on March 31, 2015, have been replaced with similar agreements that expire March 31, 2017.</t>
  </si>
  <si>
    <t>Income Statement policy [Policy Text Block]</t>
  </si>
  <si>
    <t>Income Statement Presentation The Company presents the revenues and expenses of its regulated businesses and its retail natural gas marketing businesses (including those activities of segments described in Note 10) within operating income, and it presents all other activities within other income (expense). Consistent with this presentation, the gain on the sale of CGT is reflected within operating income and the gain on the sale of SCI is reflected within other income (expense).</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Consolidation, Variable Interest Entity, Policy [Policy Text Block]</t>
  </si>
  <si>
    <t>Variable Interest Entities SCE&amp;G has determined that it has a controlling financial interest in GENCO and Fuel Company (which are considered to be VIEs) and, accordingly, the accompanying condensed consolidated financial statements include the accounts of SCE&amp;G, GENCO and Fuel Company. The equity interests in GENCO and Fuel Company are held solely by SCANA, SCE&amp;G’s parent. Accordingly, GENCO’s and Fuel Company’s equity and results of operations are reflected as noncontrolling interest in Consolidated SCE&amp;G’s condensed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94 million ) serves as collateral for its long-term borrowings. Fuel Company acquires, owns and provides financing for SCE&amp;G’s nuclear fuel, certain fossil fuels and emission allowances. See also Note 4.</t>
  </si>
  <si>
    <t>RATE AND OTHER REGULATORY MATTERS (Tables)</t>
  </si>
  <si>
    <t>Regulatory Assets</t>
  </si>
  <si>
    <t>Demand reduction programs [Table Text Block]</t>
  </si>
  <si>
    <t>Year Effective Amount 2015 First billing cycle of May $ 32.0 million 2014 First billing cycle of May $ 15.4 million 2013 First billing cycle of May $ 16.9 million</t>
  </si>
  <si>
    <t>Schedule of Changes in Electric Rate BLRA [Table Text Block]</t>
  </si>
  <si>
    <t>Year Action Amount 2014 2.8 % Increase $ 66.2 million 2013 2.9 % Increase $ 67.2 million</t>
  </si>
  <si>
    <t>Schedule of Changes in Gas Rate RSA [Table Text Block]</t>
  </si>
  <si>
    <t>Year Action Amount 2014 0.6 % Decrease $ 2.6 million 2013 No change -</t>
  </si>
  <si>
    <t>Schedule of Regulatory Assets [Table Text Block]</t>
  </si>
  <si>
    <t>. Millions of dollars June 30, December 31, Regulatory Assets: Accumulated deferred income taxes $ 283 $ 284 Under-collections - electric fuel adjustment clause — 20 Environmental remediation costs 39 40 AROs and related funding 373 366 Franchise agreements 24 26 Deferred employee benefit plan costs 332 350 Planned major maintenance — 2 Deferred losses on interest rate derivatives 455 453 Deferred pollution control costs 35 36 Unrecovered plant 131 137 DSM Programs 59 56 Carrying costs on deferred tax assets related to nuclear construction 13 9 Pipeline integrity management costs 13 9 Other 41 35 Total Regulatory Assets $ 1,798 $ 1,823</t>
  </si>
  <si>
    <t>Schedule of Regulatory Liabilities [Table Text Block]</t>
  </si>
  <si>
    <t>Regulatory Liabilities: Accumulated deferred income taxes $ 21 $ 22 Asset removal costs 720 703 Storm damage reserve 6 6 Deferred gains on interest rate derivatives 123 82 Planned major maintenance 15 — Other — 1 Total Regulatory Liabilities $ 885 $ 814</t>
  </si>
  <si>
    <t>Millions of dollars June 30, December 31, Regulatory Assets: Accumulated deferred income taxes $ 277 $ 278 Under collections – electric fuel adjustment clause — 20 Environmental remediation costs 35 36 AROs and related funding 353 347 Franchise agreements 24 26 Deferred employee benefit plan costs 300 310 Planned major maintenance — 2 Deferred losses on interest rate derivatives 455 453 Deferred pollution control costs 35 36 Unrecovered plant 131 137 DSM Programs 59 56 Carrying costs on deferred tax assets related to nuclear construction 13 9 Other 42 35 Total Regulatory Assets $ 1,724 $ 1,745</t>
  </si>
  <si>
    <t>Regulatory Liabilities: Accumulated deferred income taxes $ 16 $ 17 Asset removal costs 514 505 Storm damage reserve 6 6 Deferred gains on interest rate derivatives 123 82 Planned major maintenance 15 — Total Regulatory Liabilities $ 674 $ 610</t>
  </si>
  <si>
    <t>COMMON EQUITY (Tables)</t>
  </si>
  <si>
    <t>Schedule of Stockholders Equity [Table Text Block]</t>
  </si>
  <si>
    <t xml:space="preserve"> Common Stock Accumulated Other Comprehensive Income (Loss) Millions Shares Outstanding Amount Treasury Shares Retained Earnings Gains(Losses) on Cash Flow Hedges Deferred Employee Benefit Plans Total AOCI Total Common Equity Balance as of January 1, 2015 143 $ 2,388 $ (10 ) $ 2,684 $ (63 ) $ (12 ) $ (75 ) $ 4,987 Net Income 499 499 Other Comprehensive Income (Loss): Losses during the period (1 ) (4 ) (5 ) (5 ) Gains/amortization reclassified from AOCI 13 — 13 13 Total Comprehensive Income (Loss) 499 12 (4 ) 8 507 Issuance of Common Stock — 14 (1 ) 13 Dividends Declared (156 ) (156 ) Balance as of June 30, 2015 143 $ 2,402 $ (11 ) $ 3,027 $ (51 ) $ (16 ) $ (67 ) $ 5,351 Balance as of January 1, 2014 141 $ 2,289 $ (9 ) $ 2,444 $ (52 ) $ (8 ) $ (60 ) $ 4,664 Net Income 289 289 Other Comprehensive Income: Gains during the period (1 ) — (1 ) (1 ) Losses/amortization reclassified from AOCI (1 ) — (1 ) (1 ) Total Comprehensive Income 289 (2 ) — (2 ) 287 Issuance of Common Stock 1 51 51 Dividends Declared (148 ) (148 ) Balance as of June 30, 2014 142 $ 2,340 $ (9 ) $ 2,585 $ (54 ) $ (8 ) $ (62 ) $ 4,854</t>
  </si>
  <si>
    <t>EQUITY Changes in common equity during the six months ended June 30, 2015 and 2014 were as follows: Common Stock Retained Accumulated Other Comprehensive Noncontrolling Total Millions Shares Amount Earnings Income (Loss) Interest Equity Balance at January 1, 2015 40 $ 2,560 $ 2,077 $ (3 ) $ 123 $ 4,757 Earnings available to common shareholder 230 7 237 Deferred cost of employee benefit plans — — Total Comprehensive Income 230 — 7 237 Capital contributions from parent 196 196 Cash dividend declared (137 ) (3 ) (140 ) Balance at June 30, 2015 40 $ 2,756 $ 2,170 $ (3 ) $ 127 $ 5,050 Balance at January 1, 2014 40 $ 2,479 $ 1,896 $ (3 ) $ 117 $ 4,489 Earnings available to common shareholder 219 6 225 Deferred cost of employee benefit plans — — Total Comprehensive Income 219 — 6 225 Capital contributions from parent 55 55 Cash dividend declared (125 ) (3 ) (128 ) Balance at June 30, 2014 40 $ 2,534 $ 1,990 $ (3 ) $ 120 $ 4,641</t>
  </si>
  <si>
    <t>LONG-TERM AND SHORT-TERM DEBT (Tables)</t>
  </si>
  <si>
    <t>Short-term Debt [Line Items]</t>
  </si>
  <si>
    <t>Schedule of Line of Credit Facilities [Table Text Block]</t>
  </si>
  <si>
    <t>SCANA, SCE&amp;G (including Fuel Company) and PSNC Energy had available the following committed LOC, and had outstanding the following LOC advances, commercial paper, and LOC-supported letter of credit obligations: SCANA SCE&amp;G PSNC Energy Millions of dollars June 30, December 31, June 30, December 31, June 30, December 31, Lines of credit: Total committed long-term $ 300 $ 300 $ 1,400 $ 1,400 $ 100 $ 100 Outstanding commercial paper (270 or fewer days) $ 15 $ 179 $ 258 $ 709 — $ 30 Weighted average interest rate 0.69 % 0.54 % 0.46 % 0.52 % — 0.65 % Letters of credit supported by LOC $ 3 $ 3 $ 0.3 $ 0.3 — — Available $ 282 $ 118 $ 1,142 $ 691 $ 100 $ 70</t>
  </si>
  <si>
    <t>SCE&amp;G (including Fuel Company) had available the following committed LOC, and had outstanding the following LOC advances, commercial paper, and LOC-supported letter of credit obligations: Millions of dollars June 30, December 31, Lines of credit: Total committed long-term $ 1,400 $ 1,400 Outstanding commercial paper (270 or fewer days) $ 258 $ 709 Weighted average interest rate 0.46 % 0.52 % Letters of credit supported by LOC $ 0.3 $ 0.3 Available $ 1,142 $ 691</t>
  </si>
  <si>
    <t>DERIVATIVE FINANCIAL INSTRUMENTS (Tables)</t>
  </si>
  <si>
    <t>Schedule of Derivative Instruments [Table Text Block]</t>
  </si>
  <si>
    <t xml:space="preserve">The Company was party to natural gas derivative contracts outstanding in the following quantities: Commodity and Other Energy Management Contracts (in MMBTU) Hedge designation Gas Distribution Retail Gas Marketing Energy Marketing Total As of June 30, 2015 Commodity contracts 10,170,000 8,290,000 3,702,627 22,162,627 Energy management contracts (a) — — 35,650,235 35,650,235 Total (a) 10,170,000 8,290,000 39,352,862 57,812,862 As of December 31, 2014 Commodity contracts 6,840,000 7,951,000 3,446,720 18,237,720 Energy management contracts (b) — — 37,495,339 37,495,339 Total (b) 6,840,000 7,951,000 40,942,059 55,733,059 (a) Includes an aggregate 2,201,175 MMBTU related to basis swap contracts in Energy Marketing. (b) Includes an aggregate 933,893 MMBTU related to basis swap contracts in Energy Marketing. </t>
  </si>
  <si>
    <t>Schedule of Derivative Instruments in Statement of Financial Position, Fair Value [Table Text Block]</t>
  </si>
  <si>
    <t>The fair value of energy-related derivatives and interest rate derivatives was reflected in the condensed consolidated balance sheet as follows: Fair Values of Derivative Instruments Asset Derivatives Liability Derivatives Balance Sheet Fair Balance Sheet Fair Millions of dollars Location Value Location Value As of June 30, 2015 Designated as hedging instruments Interest rate contracts Derivative financial instruments $ 5 Other deferred credits and other liabilities 24 Commodity contracts Derivative financial instruments $ 1 Derivative financial instruments 3 Total $ 1 $ 32 Not designated as hedging instruments Interest rate contracts Other deferred debits and other assets $ 41 Derivative financial instruments $ 74 Other deferred credits and other liabilities 12 Commodity contracts Other current assets 2 Energy management contracts Other current assets 9 Other current assets 1 Derivative financial instruments 8 Other deferred debits and other assets 4 Other deferred credits and other liabilities 4 Total $ 56 $ 99 As of December 31, 2014 Designated as hedging instruments Interest rate contracts Derivative financial instruments $ 5 Other deferred credits and other liabilities 28 Commodity contracts Other current assets 1 Derivative financial instruments 11 Total $ 45 Not designated as hedging instruments Interest rate contracts Derivative financial instruments $ 207 Other deferred credits and other liabilities 17 Commodity contracts Other current assets $ 1 Energy management contracts Other current assets 15 Other current assets 5 Derivative financial instruments 10 Other deferred debits and other assets 5 Other deferred credits and other liabilities 5 Total $ 21 $ 244</t>
  </si>
  <si>
    <t>Schedule of Cash Flow Hedging Instruments, Statements of Financial Performance and Financial Position, Location [Table Text Block]</t>
  </si>
  <si>
    <t>Derivatives in Cash Flow Hedging Relationships Gain (Loss) Deferred in Regulatory Accounts Loss Reclassified from Deferred Accounts into Income (Effective Portion) (Effective Portion) Millions of dollars 2015 2014 Location 2015 2014 Three Months Ended June 30, Interest rate contracts $ 2 $ (1 ) Interest expense $ (1 ) — Six Months Ended June 30, Interest rate contracts — $ (4 ) Interest expense $ (1 ) $ (1 ) Gain (Loss) Recognized in OCI, net of tax Gain (Loss) Reclassified from AOCI into Income, net of tax (Effective Portion) (Effective Portion) Millions of dollars 2015 2014 Location 2015 2014 Three Months Ended June 30, Interest rate contracts $ 2 $ (2 ) Interest expense $ (2 ) $ (2 ) Commodity contracts — — Gas purchased for resale (2 ) 1 Total $ 2 $ (2 ) $ (4 ) $ (1 ) Six Months Ended June 30, Interest rate contracts — $ (4 ) Interest expense $ (4 ) $ (4 ) Commodity contracts $ (1 ) 3 Gas purchased for resale (9 ) 5 Total $ (1 ) $ (1 ) $ (13 ) $ 1</t>
  </si>
  <si>
    <t>Schedule of Other Derivatives Not Designated as Hedging Instruments, Statements of Financial Performance and Financial Position, Location [Table Text Block]</t>
  </si>
  <si>
    <t>Derivatives not designated as Hedging Instruments Gain (Loss) Deferred in Regulatory Accounts Gain Reclassified from Deferred Accounts into Income Millions of dollars 2015 2014 Location 2015 2014 Three Months Ended June 30, Interest rate contracts $ 132 $ (73 ) Other income $ 1 $ 55 Six Months Ended June 30, Interest rate contracts $ 37 $ (185 ) Other income $ 5 $ 55</t>
  </si>
  <si>
    <t>Offseting Assets [Table Text Block]</t>
  </si>
  <si>
    <t xml:space="preserve">Information related to the Company's offsetting of derivative assets follows: Gross Amounts of Recognized Assets Gross Amounts Offset in the Statement of Financial Position Net Amounts Presented in the Statement of Financial Position Gross Amounts Not Offset in the Statement of Financial Position Net Amount Millions of dollars Financial Instruments Cash Collateral Received As of June 30, 2015 Interest rate contracts $ 41 — $ 41 $ (18 ) — $ 23 Commodity contracts 3 $ (1 ) 2 — — 2 Energy management contracts 13 — 13 — — 13 Total $ 57 $ (1 ) $ 56 $ (18 ) — $ 38 Balance sheet location Other current assets $ 11 Other deferred debits and other assets 45 Total $ 56 As of December 31, 2014 Commodity contracts $ 1 — $ 1 — — $ 1 Energy management contracts 20 — 20 — — 20 Total $ 21 — $ 21 — — $ 21 Balance sheet location Other current assets $ 16 Other deferred debits and other assets 5 Total $ 21 </t>
  </si>
  <si>
    <t>Offsetting Liabilities [Table Text Block]</t>
  </si>
  <si>
    <t xml:space="preserve">Information related to the Company's offsetting of derivative liabilities follows: Gross Amounts of Recognized Liabilities Gross Amounts Offset in the Statement of Financial Position Net Amounts Presented in the Statement of Financial Position Gross Amounts Not Offset in the Statement of Financial Position Net Amount Millions of dollars Financial Instruments Cash Collateral Posted As of June 30, 2015 Interest rate contracts $ 115 — $ 115 $ (18 ) $ (52 ) $ 45 Commodity contracts 3 — 3 — (3 ) — Energy management contracts 13 — 13 — (8 ) 5 Total $ 131 — $ 131 $ (18 ) $ (63 ) $ 50 Balance sheet location Other current assets $ 1 Derivative financial instruments 90 Other deferred credits and other liabilities 40 Total $ 131 As of December 31, 2014 Interest rate contracts $ 257 — $ 257 — $ (131 ) $ 126 Commodity contracts 12 — 12 — (10 ) 2 Energy management contracts 20 — 20 — (11 ) 9 Total $ 289 — $ 289 — $ (152 ) $ 137 Balance sheet location Other current assets $ 6 Derivative financial instruments 233 Other deferred credits and other liabilities 50 Total $ 289 </t>
  </si>
  <si>
    <t>The fair value of interest rate derivatives was reflected in the condensed consolidated balance sheet as follows: Fair Values of Derivative Instruments Asset Derivatives Liability Derivatives Balance Sheet Fair Balance Sheet Fair Millions of dollars Location Value Location Value As of June 30, 2015 Designated as hedging instruments Interest rate contracts Derivative financial instruments $ 1 Other deferred credits and other liabilities 7 Total $ 8 Not designated as hedging instruments Interest rate contracts Other deferred debits and other assets $ 41 Derivative financial instruments $ 74 Other deferred credits and other liabilities 12 Total $ 41 $ 86 As of December 31, 2014 Designated as hedging instruments Interest rate contracts Derivative financial instruments $ 1 Other deferred credits and other liabilities 8 Total $ 9 Not designated as hedging instruments Interest rate contracts Derivative financial instruments $ 207 Other deferred credits and other liabilities 17 Total $ 224</t>
  </si>
  <si>
    <t>The effect of derivative instruments on the condensed consolidated statement of income is as follows: Derivatives in Cash Flow Hedging Relationships Gain (Loss) Deferred in Regulatory Accounts Loss Reclassified from Deferred Accounts into Income (Effective Portion) (Effective Portion) Millions of dollars 2015 2014 Location 2015 2014 Three Months Ended June 30, Interest rate contracts $ 2 $ (1 ) Interest expense $ (1 ) — Six Months Ended June 30, Interest rate contracts — $ (4 ) Interest expense $ (1 ) $ (1 )</t>
  </si>
  <si>
    <t xml:space="preserve">Information related to Consolidated SCE&amp;G's derivative assets follows: Gross Amounts of Recognized Assets Gross Amounts Offset in the Statement of Financial Position Net Amounts Presented in the Statement of Financial Position Gross Amounts Not Offset in the Statement of Financial Position Net Amount Millions of dollars Financial Instruments Cash Collateral Received As of June 30, 2015 Interest rate contracts $ 41 — $ 41 $ (18 ) — $ 23 Balance Sheet Location Other deferred debits and other assets $ 41 </t>
  </si>
  <si>
    <t xml:space="preserve">Information related to Consolidated SCE&amp;G's derivative liabilities follows: Gross Amounts of Recognized Liabilities Gross Amounts Offset in the Statement of Financial Position Net Amounts Presented in the Statement of Financial Position Gross Amounts Not Offset in the Statement of Financial Position Net Amount Millions of dollars Financial Instruments Cash Collateral Posted As of June 30, 2015 Interest rate contracts $ 94 — $ 94 $ (18 ) $ (30 ) $ 46 Balance Sheet Location Derivative financial instruments $ 75 Other deferred credits and other liabilities 19 Total $ 94 As of December 31, 2014 Interest rate contracts $ 233 — $ 233 — $ (107 ) $ 126 Balance Sheet Location Derivative financial instruments $ 208 Other deferred credits and other liabilities 25 Total $ 233 </t>
  </si>
  <si>
    <t>FAIR VALUE MEASUREMENTS, INCLUDING DERIVATIVES (Tables)</t>
  </si>
  <si>
    <t>Fair Value, Balance Sheet Grouping, Financial Statement Captions [Line Items]</t>
  </si>
  <si>
    <t>Schedule of Fair Value, Assets and Liabilities Measured on Recurring Basis [Table Text Block]</t>
  </si>
  <si>
    <t>Fair value measurements, and the level within the fair value hierarchy in which the measurements fall, were as follows: As of June 30, 2015 As of December 31, 2014 Millions of dollars Level 1 Level 2 Level 1 Level 2 Assets: Available for sale securities $ 14 — $ 13 — Interest rate contracts — $ 41 — — Commodity contracts 3 — 1 — Energy management contracts — 13 — $ 20 Liabilities: Interest rate contracts — 115 — 257 Commodity contracts — 3 1 11 Energy management contracts 1 15 5 18</t>
  </si>
  <si>
    <t>Fair Value, by Balance Sheet Grouping [Table Text Block]</t>
  </si>
  <si>
    <t>Financial instruments for which the carrying amount may not equal estimated fair value were as follows: June 30, 2015 December 31, 2014 Millions of dollars Carrying Amount Estimated Fair Value Carrying Amount Estimated Fair Value Long-term debt $ 6,034.2 $ 6,525.2 $ 5,697.2 $ 6,592.1</t>
  </si>
  <si>
    <t>Fair value Level 2 measurements were as follows: Millions of dollars June 30, 2015 December 31, 2014 Assets - Interest rate contracts $ 41 — Liabilities - Interest rate contracts 94 $ 233</t>
  </si>
  <si>
    <t>Financial instruments for which the carrying amount may not equal estimated fair value were as follows: June 30, 2015 December 31, 2014 Millions of dollars Carrying Amount Estimated Fair Value Carrying Amount Estimated Fair Value Long-term debt $ 4,800.6 $ 5,191.5 $ 4,308.6 $ 5,070.9</t>
  </si>
  <si>
    <t>EMPLOYEE BENEFIT PLANS (Tables)</t>
  </si>
  <si>
    <t>Schedule of Net Benefit Costs [Table Text Block]</t>
  </si>
  <si>
    <t xml:space="preserve"> Pension Benefits Other Postretirement Benefits Millions of dollars 2015 2014 2015 2014 Three months ended June 30, Service cost $ 5.8 $ 5.0 $ 1.4 $ 1.3 Interest cost 9.5 10.2 2.9 3.1 Expected return on assets (15.5 ) (16.8 ) — — Prior service cost amortization 1.0 1.0 0.1 0.1 Amortization of actuarial losses 3.5 1.3 0.6 0.1 Net periodic benefit cost $ 4.3 $ 0.7 $ 5.0 $ 4.6 Six months ended June 30, Service cost $ 11.5 $ 10.0 $ 2.8 $ 2.5 Interest cost 19.1 20.4 5.8 6.2 Expected return on assets (31.0 ) (33.6 ) — — Prior service cost amortization 2.0 2.0 0.2 0.2 Amortization of actuarial losses 7.0 2.6 1.1 0.2 Net periodic benefit cost $ 8.6 $ 1.4 $ 9.9 $ 9.1</t>
  </si>
  <si>
    <t xml:space="preserve"> Pension Benefits Other Postretirement Benefits Millions of dollars 2015 2014 2015 2014 Three months ended June 30, Service cost $ 4.6 $ 4.0 $ 1.1 $ 1.0 Interest cost 8.0 8.6 2.3 2.4 Expected return on assets (13.0 ) (14.1 ) — — Prior service cost amortization 0.8 0.8 0.1 0.1 Amortization of actuarial losses 3.0 1.1 0.4 0.1 Net periodic benefit cost $ 3.4 $ 0.4 $ 3.9 $ 3.6 Six months ended June 30, Service cost $ 9.2 $ 8.0 $ 2.2 $ 2.0 Interest cost 16.0 17.2 4.6 4.8 Expected return on assets (26.1 ) (28.3 ) — — Prior service cost amortization 1.7 1.7 0.1 0.2 Amortization of actuarial losses 6.0 2.2 0.9 0.2 Net periodic benefit cost $ 6.8 $ 0.8 $ 7.8 $ 7.2</t>
  </si>
  <si>
    <t>SEGMENT OF BUSINESS INFORMATION (Tables)</t>
  </si>
  <si>
    <t>Schedule of Segment Reporting Information, by Segment [Table Text Block]</t>
  </si>
  <si>
    <t>Millions of dollars External Revenue Intersegment Revenue Operating Income Net Income Three Months Ended June 30, 2015 Electric Operations $ 638 $ 1 $ 216 n/a Gas Distribution 129 — 5 n/a Retail Gas Marketing 71 — n/a $ (6 ) Energy Marketing 128 32 n/a 3 All Other 1 93 — (10 ) Adjustments/Eliminations — (126 ) (5 ) 112 Consolidated Total $ 967 $ — $ 216 $ 99 Six Months Ended June 30, 2015 Electric Operations $ 1,266 $ 3 $ 415 n/a Gas Distribution 497 — 101 n/a Retail Gas Marketing 276 — n/a $ 21 Energy Marketing 315 67 n/a 9 All Other 5 207 237 197 Adjustments/Eliminations (3 ) (277 ) 49 272 Consolidated Total $ 2,356 $ — $ 802 $ 499 Three Months Ended June 30, 2014 Electric Operations $ 610 $ 2 $ 143 n/a Gas Distribution 146 — 7 n/a Retail Gas Marketing 79 — n/a $ (3 ) Energy Marketing 187 54 n/a — All Other 9 104 6 (2 ) Adjustments/Eliminations (5 ) (160 ) (2 ) 101 Consolidated Total $ 1,026 $ — $ 154 $ 96 Six Months Ended June 30, 2014 Electric Operations $ 1,289 $ 4 $ 341 n/a Gas Distribution 601 — 104 n/a Retail Gas Marketing 299 — n/a $ 19 Energy Marketing 420 107 n/a 7 All Other 18 214 14 2 Adjustments/Eliminations (11 ) (325 ) 45 261 Consolidated Total $ 2,616 $ — $ 504 $ 289 June 30, December 31, Segment Assets 2015 2014 Electric Operations $ 10,454 $ 10,182 Gas Distribution 2,481 2,487 Retail Gas Marketing 114 140 Energy Marketing 106 150 All Other 989 1,474 Adjustments/Eliminations 2,224 2,419 Consolidated Total $ 16,368 $ 16,852</t>
  </si>
  <si>
    <t>. Millions of dollars External Revenue Operating Income Earnings Available to Common Shareholder Three Months Ended June 30, 2015 Electric Operations $ 639 $ 216 n/a Gas Distribution 70 2 n/a Adjustments/Eliminations — — $ 107 Consolidated Total $ 709 $ 218 $ 107 Six Months Ended June 30, 2015 Electric Operations $ 1,269 $ 415 n/a Gas Distribution 212 40 n/a Adjustments/Eliminations — — $ 230 Consolidated Total $ 1,481 $ 455 $ 230 Three Months Ended June 30, 2014 Electric Operations $ 612 $ 143 n/a Gas Distribution 86 2 n/a Adjustments/Eliminations — — $ 96 Consolidated Total $ 698 $ 145 $ 96 Six Months Ended June 30, 2014 Electric Operations $ 1,292 $ 341 n/a Gas Distribution 265 42 n/a Adjustments/Eliminations — — $ 219 Consolidated Total $ 1,557 $ 383 $ 219 Segment Assets June 30, 2015 December 31, 2014 Electric Operations $ 10,454 $ 10,182 Gas Distribution 741 721 Adjustments/Eliminations 2,961 3,204 Consolidated Total $ 14,156 $ 14,107</t>
  </si>
  <si>
    <t>Dispositions (Tables)</t>
  </si>
  <si>
    <t>Schedule of Disposal Group, Held for Sale [Table Text Block]</t>
  </si>
  <si>
    <t>Millions of dollars CGT SCI Total Assets Held for Sale Utility Plant, Net $ 288.4 — $ 288.4 Nonutility Property and Investments, Net 0.6 $ 40.1 40.7 Current Assets 6.5 3.9 10.4 Deferred Debits and Other Assets 0.9 0.2 1.1 Total Assets Held for Sale $ 296.4 $ 44.2 $ 340.6 Liabilities Held for Sale Current Liabilities $ 3.5 $ 2.2 $ 5.7 Deferred Credits and Other Liabilities 42.9 3.1 46.0 Total Liabilities Held for Sale $ 46.4 $ 5.3 $ 51.7</t>
  </si>
  <si>
    <t>SUMMARY OF SIGNIFICANT ACCOUNTING POLICIES (Details) $ in Millions</t>
  </si>
  <si>
    <t>Jun. 30, 2015USD ($)MW</t>
  </si>
  <si>
    <t>Dec. 31, 2014USD ($)</t>
  </si>
  <si>
    <t>Dec. 31, 2013</t>
  </si>
  <si>
    <t>Dec. 31, 2012</t>
  </si>
  <si>
    <t>Property, Plant and Equipment, Net</t>
  </si>
  <si>
    <t>Number of coal fired units to be retired</t>
  </si>
  <si>
    <t>Number of Units retired</t>
  </si>
  <si>
    <t>Power Generation Capacity Megawatts | MW</t>
  </si>
  <si>
    <t>PSNC Energy [Member]</t>
  </si>
  <si>
    <t>Percentage of natural gas inventory held by counterparties under asset management and supply service agreements (as a percent)</t>
  </si>
  <si>
    <t>47.00%</t>
  </si>
  <si>
    <t>48.00%</t>
  </si>
  <si>
    <t>Natural gas inventory, carrying amount</t>
  </si>
  <si>
    <t>PercentOfStorageFeesCreditedToRatePayers</t>
  </si>
  <si>
    <t>75.00%</t>
  </si>
  <si>
    <t>RATE AND OTHER REGULATORY MATTERS (Details) $ in Millions</t>
  </si>
  <si>
    <t>9 Months Ended</t>
  </si>
  <si>
    <t>12 Months Ended</t>
  </si>
  <si>
    <t>Jun. 30, 2014USD ($)</t>
  </si>
  <si>
    <t>Mar. 31, 2014</t>
  </si>
  <si>
    <t>Sep. 30, 2014</t>
  </si>
  <si>
    <t>Dec. 31, 2015</t>
  </si>
  <si>
    <t>Dec. 31, 2013USD ($)</t>
  </si>
  <si>
    <t>Jun. 30, 2013USD ($)</t>
  </si>
  <si>
    <t>Public Utilities Base Fuel under Collected Balance Recovery Period</t>
  </si>
  <si>
    <t>Allowable Return On Equity For New Nuclear Construction, Prior to January 1, 2016</t>
  </si>
  <si>
    <t>10.00%</t>
  </si>
  <si>
    <t>Allowable Return On Equity For New Nuclear Construction, After January 1, 2016</t>
  </si>
  <si>
    <t>Forecasted incremental capital costs, 2015 petition</t>
  </si>
  <si>
    <t>Forecasted Capital Cost, 2015 Petition</t>
  </si>
  <si>
    <t>Amounts Recovered Through Electric Rates to offset Nuclear Related Outage Costs</t>
  </si>
  <si>
    <t>Fuel Costs</t>
  </si>
  <si>
    <t>Undercollected balance fuel</t>
  </si>
  <si>
    <t>Capacity of renewable energy facilities by 2020 | MW</t>
  </si>
  <si>
    <t>Capacity of renewable energy facilities by 2016 | MW</t>
  </si>
  <si>
    <t>Carrying costs on deferred income tax assets</t>
  </si>
  <si>
    <t>Allowable return on common equity (as a percent)</t>
  </si>
  <si>
    <t>11.00%</t>
  </si>
  <si>
    <t>Demand Side Management Program Costs, Noncurrent</t>
  </si>
  <si>
    <t>Increase (decrease) in retail electric rate requested under the BLRA</t>
  </si>
  <si>
    <t>Public Utilities, Percent Increase (Decrease) in Retail Electric Rates</t>
  </si>
  <si>
    <t>0.00%</t>
  </si>
  <si>
    <t>2.90%</t>
  </si>
  <si>
    <t>Public Utilities, Percent Increase (Decrease) in Retail Natural Gas Rates</t>
  </si>
  <si>
    <t>0.60%</t>
  </si>
  <si>
    <t>Public Utilities changes in Retail Natural Gas Rates Approved under RSA</t>
  </si>
  <si>
    <t>Public Utilities, Rate Calculation Basis</t>
  </si>
  <si>
    <t>12-month rolling average</t>
  </si>
  <si>
    <t>Derivative, Gain on Derivative</t>
  </si>
  <si>
    <t>Storm Damage Reserve Cost Applied</t>
  </si>
  <si>
    <t>Demand side management recovery period</t>
  </si>
  <si>
    <t>Amount Allowed to be Recovered through Electric Rates to Offset Incremental Storm Damage Costs</t>
  </si>
  <si>
    <t>PSNC Energy</t>
  </si>
  <si>
    <t>Pension costs, electric [Member] | SCEG</t>
  </si>
  <si>
    <t>Regulatory Noncurrent Asset Amortization Period</t>
  </si>
  <si>
    <t>Defined Benefit Plan, Deferred Debit Attributable to Share of Regulatory Authority</t>
  </si>
  <si>
    <t>Pension Costs [Member]</t>
  </si>
  <si>
    <t>Pension Costs [Member] | SCEG</t>
  </si>
  <si>
    <t>Other Regulatory Assets [Member]</t>
  </si>
  <si>
    <t>Other Regulatory Assets [Member] | SCEG</t>
  </si>
  <si>
    <t>Deferred Pollution Control Costs</t>
  </si>
  <si>
    <t>Deferred Pollution Control Costs | SCEG</t>
  </si>
  <si>
    <t>Franchise agreement Costs</t>
  </si>
  <si>
    <t>Franchise agreement Costs | SCEG</t>
  </si>
  <si>
    <t>Capital costs, construction delays [Domain] | SCEG</t>
  </si>
  <si>
    <t>Grossconstructioncosts [Member] | SCEG</t>
  </si>
  <si>
    <t>Planned major maintenance [Member] | SCEG</t>
  </si>
  <si>
    <t>Amounts Recovered through Electric Rates to offset Turbine Expense</t>
  </si>
  <si>
    <t>Storm damage reserve [Member]</t>
  </si>
  <si>
    <t>RATE AND OTHER REGULATORY MATTERS (Details 2) $ in Millions</t>
  </si>
  <si>
    <t>Jun. 30, 2015USD ($)</t>
  </si>
  <si>
    <t>Mar. 31, 2014USD ($)</t>
  </si>
  <si>
    <t>Annual Storm Damage Costs not offset by Amounts Recovered through Electric Rates</t>
  </si>
  <si>
    <t>Storm Damage Reserve Applied To Offset Net Lost Margin Related To DSM</t>
  </si>
  <si>
    <t>Public Utilities, Authorized Allowable Return on Common Equity, Percentage</t>
  </si>
  <si>
    <t>Other Regulatory Liability [Member]</t>
  </si>
  <si>
    <t>Asset Retirement Obligation Costs [Member]</t>
  </si>
  <si>
    <t>Asset Retirement Obligation Costs [Member] | SCEG</t>
  </si>
  <si>
    <t>Deferred Income Tax Charges [Member]</t>
  </si>
  <si>
    <t>Deferred Income Tax Charges [Member] | SCEG</t>
  </si>
  <si>
    <t>Storm damage reserve [Member] | SCEG</t>
  </si>
  <si>
    <t>Planned major maintenance [Member]</t>
  </si>
  <si>
    <t>Deferred gains on interest rate derivatives [Member]</t>
  </si>
  <si>
    <t>Deferred gains on interest rate derivatives [Member] | SCEG</t>
  </si>
  <si>
    <t>Regulatory Noncurrent Asset, Amortization Period</t>
  </si>
  <si>
    <t>Franchise agreement Costs [Member]</t>
  </si>
  <si>
    <t>Franchise agreement Costs [Member] | SCEG</t>
  </si>
  <si>
    <t>Deferred Losses On Interest Rate Derivatives [Member]</t>
  </si>
  <si>
    <t>Deferred Losses On Interest Rate Derivatives [Member] | SCEG</t>
  </si>
  <si>
    <t>Deferred Pollution Control Cost [Member]</t>
  </si>
  <si>
    <t>Deferred Pollution Control Cost [Member] | SCEG</t>
  </si>
  <si>
    <t>Regulatory Clause Revenues, under-recovered [Member]</t>
  </si>
  <si>
    <t>Regulatory Clause Revenues, under-recovered [Member] | SCEG</t>
  </si>
  <si>
    <t>unrecovered plant [Member]</t>
  </si>
  <si>
    <t>unrecovered plant [Member] | SCEG</t>
  </si>
  <si>
    <t>Demand Side Management programs [Member]</t>
  </si>
  <si>
    <t>Demand Side Management programs [Member] | SCEG</t>
  </si>
  <si>
    <t>Carrying cost on nuclear construction [Member]</t>
  </si>
  <si>
    <t>Carrying cost on nuclear construction [Member] | SCEG</t>
  </si>
  <si>
    <t>Pipeline integerity management costs [Member]</t>
  </si>
  <si>
    <t>Environmental Restoration Costs [Member]</t>
  </si>
  <si>
    <t>MPG enviromental remediatio</t>
  </si>
  <si>
    <t>Environmental Restoration Costs [Member] | SCEG</t>
  </si>
  <si>
    <t>Pension costs, gas [Member] | SCEG</t>
  </si>
  <si>
    <t>RATE AND OTHER REGULATORY MATTERS (Details 3) - Regulatory Asset [Domain] - USD ($) $ in Millions</t>
  </si>
  <si>
    <t>Jun. 30, 2013</t>
  </si>
  <si>
    <t>Regulatory Liabilities [Line Items]</t>
  </si>
  <si>
    <t>Public Utilities Increase (Decrease) in Retail Electric Rates Approved under BLRA</t>
  </si>
  <si>
    <t>COMMON EQUITY (Details) - USD ($) shares in Millions, $ in Millions</t>
  </si>
  <si>
    <t>Common Stock, Shares Authorized</t>
  </si>
  <si>
    <t>COMMON EQUITY [Abstract]</t>
  </si>
  <si>
    <t>Other Comprehensive Income (Loss), Pension and Other Postretirement Benefit Plans, Net Unamortized Gain (Loss) Arising During Period, Net of Tax</t>
  </si>
  <si>
    <t>Other Comprehensive Income (Loss), Net of Tax</t>
  </si>
  <si>
    <t>Stock Issued During Period, Shares, New Issues</t>
  </si>
  <si>
    <t>Comprehensive Income (Loss), Net of Tax, Attributable to Parent</t>
  </si>
  <si>
    <t>Stock Issued During Period, Value, New Issues</t>
  </si>
  <si>
    <t>Stock Repurchase Program, Authorized Amount</t>
  </si>
  <si>
    <t>Treasury Stock, Value</t>
  </si>
  <si>
    <t>Stockholders' Equity before Treasury Stock</t>
  </si>
  <si>
    <t>Other Comprehensive Income (Loss), Unrealized Gain (Loss) on Derivatives Arising During Period, Net of Tax</t>
  </si>
  <si>
    <t>Income Available to Common Shareholders</t>
  </si>
  <si>
    <t>Accumulated Other Comprehensive Income (Loss), Cumulative Changes in Net Gain (Loss) from Cash Flow Hedges, Effect Net of Tax</t>
  </si>
  <si>
    <t>Accumulated Other Comprehensive Income (Loss), Pension and Other Postretirement Benefit Plans, Net of Tax</t>
  </si>
  <si>
    <t>Common Stock, Shares, Issued</t>
  </si>
  <si>
    <t>Proceeds from Contribution from Parent, net of return of Proceeds</t>
  </si>
  <si>
    <t>Preferred Stock, Shares Authorized</t>
  </si>
  <si>
    <t>Preferred Stock, Shares Outstanding</t>
  </si>
  <si>
    <t>Preferred Stock, Value, Issued</t>
  </si>
  <si>
    <t>Reclassifcations of deferred employee benefit costs</t>
  </si>
  <si>
    <t>SCEG excluding VIEs [Member]</t>
  </si>
  <si>
    <t>Noncontrolling Interest [Member]</t>
  </si>
  <si>
    <t>Interest Expense [Member] | Cash Flow Hedging [Member] | Interest Rate Contract</t>
  </si>
  <si>
    <t>Gas Purchased for Resale [Member] [Member]</t>
  </si>
  <si>
    <t>Gas Purchased for Resale [Member] [Member] | Cash Flow Hedging [Member] | Commodity Contract</t>
  </si>
  <si>
    <t>LONG-TERM AND SHORT-TERM DEBT (Details) - USD ($) $ in Millions</t>
  </si>
  <si>
    <t>Mar. 31, 2015</t>
  </si>
  <si>
    <t>Line of Credit Facility, Maximum Borrowing Capacity</t>
  </si>
  <si>
    <t>Commercial Paper Maximum Term</t>
  </si>
  <si>
    <t>Number of other banks (in entities)</t>
  </si>
  <si>
    <t>Long-term Debt, Current Maturities</t>
  </si>
  <si>
    <t>Debt Instrument, Interest Rate Terms</t>
  </si>
  <si>
    <t>.051</t>
  </si>
  <si>
    <t>Junior Subordinated Notes</t>
  </si>
  <si>
    <t>Credit Suisse AG, Cayman Islands Branch (Member)</t>
  </si>
  <si>
    <t>Line of Credit Facility Percentage of Credit Facilities Provided by Each Bank</t>
  </si>
  <si>
    <t>8.90%</t>
  </si>
  <si>
    <t>Branch Banking Trust Company [Member]</t>
  </si>
  <si>
    <t>6.30%</t>
  </si>
  <si>
    <t>Commercial Paper</t>
  </si>
  <si>
    <t>Debt, Weighted Average Interest Rate</t>
  </si>
  <si>
    <t>0.46%</t>
  </si>
  <si>
    <t>0.52%</t>
  </si>
  <si>
    <t>Letters of Credit Outstanding, Amount</t>
  </si>
  <si>
    <t>Line of Credit Facility, Remaining Borrowing Capacity</t>
  </si>
  <si>
    <t>Proceeds from Issuance of First Mortgage Bond</t>
  </si>
  <si>
    <t>Debt Instrument, Face Amount</t>
  </si>
  <si>
    <t>.045</t>
  </si>
  <si>
    <t>SCEG | Branch Banking Trust Company [Member]</t>
  </si>
  <si>
    <t>0.65%</t>
  </si>
  <si>
    <t>Fuel Company</t>
  </si>
  <si>
    <t>LONG-TERM AND SHORT-TERM DEBT (Details 2) - USD ($) $ in Millions</t>
  </si>
  <si>
    <t>Lines of credit:</t>
  </si>
  <si>
    <t>Bank of America, N.A. (Member)</t>
  </si>
  <si>
    <t>10.70%</t>
  </si>
  <si>
    <t>Morgan Stanly Bank, N.A. (Member)</t>
  </si>
  <si>
    <t>BB&amp;T Bank [Domain]</t>
  </si>
  <si>
    <t>CREDIT SUISSE (US) [Member]</t>
  </si>
  <si>
    <t>JPMorgan Chase Bank, N.A. (Member)</t>
  </si>
  <si>
    <t>Mizuho Corporate Bank, Ltd (Member)</t>
  </si>
  <si>
    <t>TD Bank, N.A. (Member)</t>
  </si>
  <si>
    <t>UBS Loan Finance LLC (Member)</t>
  </si>
  <si>
    <t>Deutsche Bank AG New York Branch [Member] [Member]</t>
  </si>
  <si>
    <t>Union Bank, N.A. (Member)</t>
  </si>
  <si>
    <t>US Bank National Association (Member)</t>
  </si>
  <si>
    <t>Two other banks [Domain]</t>
  </si>
  <si>
    <t>6.00%</t>
  </si>
  <si>
    <t>JP Morgan Chase, Mizuho Corp, TD Bank, Credit Suisse AG ,Cayman Islands Branch and UBS Loan Finance [Member]</t>
  </si>
  <si>
    <t>Debt Instruments [Abstract]</t>
  </si>
  <si>
    <t>Face value of Industrial Revenue Bonds issued, proceeds of which were availed as loan</t>
  </si>
  <si>
    <t>3 year credit agreement</t>
  </si>
  <si>
    <t>Related Party Transaction, Due from (to) Related Party, Current</t>
  </si>
  <si>
    <t>Due from Other Related Parties, Current</t>
  </si>
  <si>
    <t>SCEG | Bank of America, N.A. (Member)</t>
  </si>
  <si>
    <t>SCEG | Morgan Stanly Bank, N.A. (Member)</t>
  </si>
  <si>
    <t>SCEG | CREDIT SUISSE (US) [Member]</t>
  </si>
  <si>
    <t>SCEG | Credit Suisse AG, Cayman Islands Branch (Member)</t>
  </si>
  <si>
    <t>SCEG | JPMorgan Chase Bank, N.A. (Member)</t>
  </si>
  <si>
    <t>SCEG | Mizuho Corporate Bank, Ltd (Member)</t>
  </si>
  <si>
    <t>SCEG | TD Bank, N.A. (Member)</t>
  </si>
  <si>
    <t>SCEG | UBS Loan Finance LLC (Member)</t>
  </si>
  <si>
    <t>SCEG | Deutsche Bank AG New York Branch [Member] [Member]</t>
  </si>
  <si>
    <t>SCEG | Union Bank, N.A. (Member)</t>
  </si>
  <si>
    <t>SCEG | US Bank National Association (Member)</t>
  </si>
  <si>
    <t>SCEG | Two other banks [Domain]</t>
  </si>
  <si>
    <t>Parent Company [Member]</t>
  </si>
  <si>
    <t>Commercial paper, weighted average interest rate (as a percent)</t>
  </si>
  <si>
    <t>0.69%</t>
  </si>
  <si>
    <t>0.54%</t>
  </si>
  <si>
    <t>Letters of credit supported by LOC</t>
  </si>
  <si>
    <t>Long-term Line of Credit</t>
  </si>
  <si>
    <t>INCOME TAXES (Details) $ in Millions</t>
  </si>
  <si>
    <t>Significant Change in Unrecognized Tax Benefits is Reasonably Possible [Line Items]</t>
  </si>
  <si>
    <t>Unrecognized Tax Benefits, Income Tax Penalties and Interest Accrued</t>
  </si>
  <si>
    <t>Unrecognized Tax Benefits that Would Impact Effective Tax Rate</t>
  </si>
  <si>
    <t>Significant (Increase) Decrease in Unrecognized Tax Benefits is Reasonably Possible, Estimated Range of Change, Lower Bound</t>
  </si>
  <si>
    <t>Significant (Increase) Decrease in Unrecognized Tax Benefits is Reasonably Possible, Estimated Range of Change, Upper Bound</t>
  </si>
  <si>
    <t>DERIVATIVE FINANCIAL INSTRUMENTS (Details) $ in Millions</t>
  </si>
  <si>
    <t>Jun. 30, 2015USD ($)MMBTU</t>
  </si>
  <si>
    <t>Dec. 31, 2014USD ($)MMBTU</t>
  </si>
  <si>
    <t>Derivative, Nonmonetary Notional Amount</t>
  </si>
  <si>
    <t>Gas Distribution</t>
  </si>
  <si>
    <t>Retail Gas Marketing</t>
  </si>
  <si>
    <t>Energy Marketing [Member]</t>
  </si>
  <si>
    <t>Commodity Contract | Gas Distribution</t>
  </si>
  <si>
    <t>Commodity Contract | Retail Gas Marketing</t>
  </si>
  <si>
    <t>Commodity Contract | Energy Marketing [Member]</t>
  </si>
  <si>
    <t>Energy Related Derivative [Member]</t>
  </si>
  <si>
    <t>Derivative, Nonmonetary Notional Amount | MMBTU</t>
  </si>
  <si>
    <t>Energy Related Derivative [Member] | Gas Distribution</t>
  </si>
  <si>
    <t>Energy Related Derivative [Member] | Retail Gas Marketing</t>
  </si>
  <si>
    <t>Energy Related Derivative [Member] | Energy Marketing [Member]</t>
  </si>
  <si>
    <t>Energy Related Derivative [Member] | Basis Swap [Member]</t>
  </si>
  <si>
    <t>Derivative, Nonmonetary Notional Amount, Energy Measure | MMBTU</t>
  </si>
  <si>
    <t>Not Designated as Hedging Instrument [Member] | Interest Rate Swap [Member]</t>
  </si>
  <si>
    <t>Interest Rate Derivatives [Abstract]</t>
  </si>
  <si>
    <t>Derivative, Notional Amount</t>
  </si>
  <si>
    <t>Cash Flow Hedging [Member] | Designated as Hedging Instrument [Member] | Interest Rate Swap [Member]</t>
  </si>
  <si>
    <t>SCEG | Not Designated as Hedging Instrument [Member] | Interest Rate Swap [Member]</t>
  </si>
  <si>
    <t>SCEG | Cash Flow Hedging [Member] | Interest Rate Swap [Member]</t>
  </si>
  <si>
    <t>DERIVATIVE FINANCIAL INSTRUMENTS Fair Value on Balance Sheet (Details) - USD ($) $ in Millions</t>
  </si>
  <si>
    <t>Derivative Liability</t>
  </si>
  <si>
    <t>Derivative Asset</t>
  </si>
  <si>
    <t>Other Deferred Debits and Other Assets [Member]</t>
  </si>
  <si>
    <t>Other Deferred Credits and Other Liabilities [Member]</t>
  </si>
  <si>
    <t>Other Current Assets [Member]</t>
  </si>
  <si>
    <t>Interest Rate Contract [Member]</t>
  </si>
  <si>
    <t>Commodity Contract [Member]</t>
  </si>
  <si>
    <t>Other Energy Management Contract [Member]</t>
  </si>
  <si>
    <t>Designated as Hedging Instrument [Member]</t>
  </si>
  <si>
    <t>Designated as Hedging Instrument [Member] | Interest Rate Contract [Member] | Derivative Financial Instruments, Liabilities [Member]</t>
  </si>
  <si>
    <t>Designated as Hedging Instrument [Member] | Interest Rate Contract [Member] | Other Deferred Credits and Other Liabilities [Member]</t>
  </si>
  <si>
    <t>Designated as Hedging Instrument [Member] | Commodity Contract [Member] | Derivative Financial Instruments, Liabilities [Member]</t>
  </si>
  <si>
    <t>Designated as Hedging Instrument [Member] | Commodity Contract [Member] | Other Current Assets [Member]</t>
  </si>
  <si>
    <t>Not Designated as Hedging Instrument [Member]</t>
  </si>
  <si>
    <t>Not Designated as Hedging Instrument [Member] | Interest Rate Contract [Member] | Derivative Financial Instruments, Liabilities [Member]</t>
  </si>
  <si>
    <t>Not Designated as Hedging Instrument [Member] | Interest Rate Contract [Member] | Other Deferred Debits and Other Assets [Member]</t>
  </si>
  <si>
    <t>Not Designated as Hedging Instrument [Member] | Interest Rate Contract [Member] | Other Deferred Credits and Other Liabilities [Member]</t>
  </si>
  <si>
    <t>Not Designated as Hedging Instrument [Member] | Commodity Contract [Member] | Other Current Assets [Member]</t>
  </si>
  <si>
    <t>Not Designated as Hedging Instrument [Member] | Other Energy Management Contract [Member] | Derivative Financial Instruments, Liabilities [Member]</t>
  </si>
  <si>
    <t>Not Designated as Hedging Instrument [Member] | Other Energy Management Contract [Member] | Other Deferred Debits and Other Assets [Member]</t>
  </si>
  <si>
    <t>Not Designated as Hedging Instrument [Member] | Other Energy Management Contract [Member] | Other Deferred Credits and Other Liabilities [Member]</t>
  </si>
  <si>
    <t>Not Designated as Hedging Instrument [Member] | Other Energy Management Contract [Member] | Other Current Assets [Member]</t>
  </si>
  <si>
    <t>SCEG | Other Deferred Credits and Other Liabilities [Member]</t>
  </si>
  <si>
    <t>SCEG | Interest Rate Contract [Member]</t>
  </si>
  <si>
    <t>SCEG | Designated as Hedging Instrument [Member]</t>
  </si>
  <si>
    <t>SCEG | Designated as Hedging Instrument [Member] | Interest Rate Contract [Member] | Derivative Financial Instruments, Liabilities [Member]</t>
  </si>
  <si>
    <t>SCEG | Designated as Hedging Instrument [Member] | Interest Rate Contract [Member] | Other Deferred Credits and Other Liabilities [Member]</t>
  </si>
  <si>
    <t>SCEG | Not Designated as Hedging Instrument [Member]</t>
  </si>
  <si>
    <t>SCEG | Not Designated as Hedging Instrument [Member] | Interest Rate Contract [Member] | Derivative Financial Instruments, Liabilities [Member]</t>
  </si>
  <si>
    <t>SCEG | Not Designated as Hedging Instrument [Member] | Interest Rate Contract [Member] | Other Deferred Debits and Other Assets [Member]</t>
  </si>
  <si>
    <t>SCEG | Not Designated as Hedging Instrument [Member] | Interest Rate Contract [Member] | Other Deferred Credits and Other Liabilities [Member]</t>
  </si>
  <si>
    <t>DERIVATIVE FINANCIAL INSTRUMENTS On Income Statement (Details) - USD ($) $ in Millions</t>
  </si>
  <si>
    <t>Other Comprehensive Income (Loss), Reclassification Adjustment from AOCI on Derivatives, Net of Tax</t>
  </si>
  <si>
    <t>Interest Rate Cash Flow Hedge Ineffectiveness is Immaterial</t>
  </si>
  <si>
    <t>insignificant</t>
  </si>
  <si>
    <t>Commodity Contract | Cash Flow Hedging [Member]</t>
  </si>
  <si>
    <t>Derivative Instruments, Gain (Loss) Recognized in Other Comprehensive Income (Loss), Effective Portion, Net</t>
  </si>
  <si>
    <t>Interest Rate Contract [Member] | Cash Flow Hedging [Member]</t>
  </si>
  <si>
    <t>Interest Rate Contract [Member] | Not Designated as Hedging Instrument [Member]</t>
  </si>
  <si>
    <t>Derivative Instruments, Gain (Loss) Deferred in Regulatory Accounts Effective Portion, Net</t>
  </si>
  <si>
    <t>Interest Rate Contract [Member] | Not Designated as Hedging Instrument [Member] | Cash Flow Hedging [Member]</t>
  </si>
  <si>
    <t>Other Nonoperating Income (Expense) [Member] | Interest Rate Contract [Member] | Not Designated as Hedging Instrument [Member]</t>
  </si>
  <si>
    <t>Derivative Instruments, Gain (Loss) Reclassified from Deferred Accounts into Income</t>
  </si>
  <si>
    <t>Gas Purchased for Resale [Member] [Member] | Commodity Contract</t>
  </si>
  <si>
    <t>Derivative Instruments, Gain (Loss) Reclassification from Accumulated OCI to Income, Estimated Net Amount to be Transferred</t>
  </si>
  <si>
    <t>Gas Purchased for Resale [Member] [Member] | Commodity Contract | Cash Flow Hedging [Member]</t>
  </si>
  <si>
    <t>Interest Expense [Member] | Interest Rate Contract [Member]</t>
  </si>
  <si>
    <t>Interest Expense [Member] | Interest Rate Contract [Member] | Cash Flow Hedging [Member]</t>
  </si>
  <si>
    <t>Interest Expense [Member] | Interest Rate Contract [Member] | Not Designated as Hedging Instrument [Member]</t>
  </si>
  <si>
    <t>Derivative Instruments, Gain (Loss) Reclassified from Regulatory Accounts into Income, Estimated Net Amount to be Transferrred</t>
  </si>
  <si>
    <t>Interest Expense [Member] | Interest Rate Contract [Member] | Not Designated as Hedging Instrument [Member] | Cash Flow Hedging [Member]</t>
  </si>
  <si>
    <t>SCEG | Interest Rate Contract [Member] | Not Designated as Hedging Instrument [Member]</t>
  </si>
  <si>
    <t>SCEG | Other Nonoperating Income (Expense) [Member] | Interest Rate Contract [Member] | Not Designated as Hedging Instrument [Member]</t>
  </si>
  <si>
    <t>SCEG | Interest Expense [Member] | Interest Rate Contract [Member]</t>
  </si>
  <si>
    <t>Derivative Instruments, Gain (Loss) Reclassified from Deferred Accounts into Income Effective Portion, Net</t>
  </si>
  <si>
    <t>SCEG | Interest Expense [Member] | Interest Rate Contract [Member] | Not Designated as Hedging Instrument [Member]</t>
  </si>
  <si>
    <t>SCEG | Interest Expense [Member] | Interest Rate Contract [Member] | Designated as Hedging Instrument [Member] | Cash Flow Hedging [Member]</t>
  </si>
  <si>
    <t>DERIVATIVE FINANCIAL INSTRUMENTS Derivative Financial Instruments (Credit Risk) (Details) - USD ($) $ in Millions</t>
  </si>
  <si>
    <t>Collateral Already Posted, Aggregate Fair Value</t>
  </si>
  <si>
    <t>Additional Collateral, Aggregate Fair Value</t>
  </si>
  <si>
    <t>Derivative, Net Liability Position, Aggregate Fair Value</t>
  </si>
  <si>
    <t>Cash collateral to request from interest rate derivative counterparty</t>
  </si>
  <si>
    <t>LetterofCreditAvailableCommodityDerivatives,assetposition</t>
  </si>
  <si>
    <t>Commodity Derivative, net asset position</t>
  </si>
  <si>
    <t>Interest Rate Derivative, net asset position</t>
  </si>
  <si>
    <t>DERIVATIVE FINANCIAL INSTRUMENTS Derivative Financial Instruments Offsetting Assets and Liabilities (Details) - USD ($) $ in Millions</t>
  </si>
  <si>
    <t>Derivative Liability, Fair Value, Gross Liability</t>
  </si>
  <si>
    <t>Derivative Liability, Fair Value, Gross Asset</t>
  </si>
  <si>
    <t>Derivative, Collateral, Right to Reclaim Securities</t>
  </si>
  <si>
    <t>Derivative Asset, Fair Value, Gross Asset</t>
  </si>
  <si>
    <t>Derivative Asset, Fair Value, Gross Liability</t>
  </si>
  <si>
    <t>Derivative, Collateral, Obligation to Return Securities</t>
  </si>
  <si>
    <t>Derivative Asset, Fair Value, Amount Offset Against Collateral</t>
  </si>
  <si>
    <t>Derivative, Collateral, Right to Reclaim Cash</t>
  </si>
  <si>
    <t>Derivative Liability, Fair Value, Amount Offset Against Collateral</t>
  </si>
  <si>
    <t>Other Current Liabilities [Member]</t>
  </si>
  <si>
    <t>SCEG | Other Current Liabilities [Member]</t>
  </si>
  <si>
    <t>FAIR VALUE MEASUREMENTS, INCLUDING DERIVATIVES (Details) - USD ($) $ in Millions</t>
  </si>
  <si>
    <t>Available-for-sale Securities [Member] | Fair Value, Inputs, Level 1 [Member]</t>
  </si>
  <si>
    <t>Available-for-sale Securities [Member] | Fair Value, Inputs, Level 2 [Member]</t>
  </si>
  <si>
    <t>Interest Rate Contract | Fair Value, Inputs, Level 1 [Member]</t>
  </si>
  <si>
    <t>Interest Rate Contract | Fair Value, Inputs, Level 2 [Member]</t>
  </si>
  <si>
    <t>Commodity Contract | Fair Value, Inputs, Level 1 [Member]</t>
  </si>
  <si>
    <t>Commodity Contract | Fair Value, Inputs, Level 2 [Member]</t>
  </si>
  <si>
    <t>Other energy management contracts [Member] [Member]</t>
  </si>
  <si>
    <t>Other energy management contracts [Member] [Member] | Fair Value, Inputs, Level 1 [Member]</t>
  </si>
  <si>
    <t>Other energy management contracts [Member] [Member] | Fair Value, Inputs, Level 2 [Member]</t>
  </si>
  <si>
    <t>SCEG | Fair Value, Inputs, Level 2 [Member]</t>
  </si>
  <si>
    <t>SCEG | Interest Rate Contract</t>
  </si>
  <si>
    <t>FAIR VALUE MEASUREMENTS, INCLUDING DERIVATIVES (Details 2) - USD ($) $ in Millions</t>
  </si>
  <si>
    <t>Long-term Debt</t>
  </si>
  <si>
    <t>Long-term Debt, Fair Value</t>
  </si>
  <si>
    <t>EMPLOYEE BENEFIT PLANS (Details) - USD ($) $ in Millions</t>
  </si>
  <si>
    <t>Pension Contributions</t>
  </si>
  <si>
    <t>No</t>
  </si>
  <si>
    <t>Pension Benefits</t>
  </si>
  <si>
    <t>Components of Net Periodic Benefit Cost</t>
  </si>
  <si>
    <t>Service cost</t>
  </si>
  <si>
    <t>Interest cost</t>
  </si>
  <si>
    <t>Expected return on assets</t>
  </si>
  <si>
    <t>Other Comprehensive Income (Loss), Amortization, Pension and Other Postretirement Benefit Plans, Net Prior Service Cost (Credit) Recognized in Net Periodic Benefit Cost, before Tax</t>
  </si>
  <si>
    <t>Defined Benefit Plan, Actuarial Net (Gains) Losses</t>
  </si>
  <si>
    <t>Defined Benefit Plan, Net Periodic Benefit Cost</t>
  </si>
  <si>
    <t>Other Postretirement Benefits</t>
  </si>
  <si>
    <t>SCEG | Pension Benefits</t>
  </si>
  <si>
    <t>SCEG | Other Postretirement Benefits</t>
  </si>
  <si>
    <t>COMMITMENTS AND CONTINGENCIES (Details) $ in Millions</t>
  </si>
  <si>
    <t>Dec. 31, 2021</t>
  </si>
  <si>
    <t>Dec. 31, 2020</t>
  </si>
  <si>
    <t>Dec. 31, 2019</t>
  </si>
  <si>
    <t>Nuclear Generation</t>
  </si>
  <si>
    <t>NPDES permit renewal permit period</t>
  </si>
  <si>
    <t>five</t>
  </si>
  <si>
    <t>MIlestones Extended</t>
  </si>
  <si>
    <t>ForecastedCapitalCostsApproved2012Order</t>
  </si>
  <si>
    <t>Nuclear Insurance</t>
  </si>
  <si>
    <t>Federal Limit on Public Liability Claims from Nuclear Incident Approximate</t>
  </si>
  <si>
    <t>Maximum Insurance Coverage for each Nuclear Plant by ANI</t>
  </si>
  <si>
    <t>Maximum liability assessment per reactor for each nuclear incident</t>
  </si>
  <si>
    <t>Maximum Federal Limit on Public Liability Claims Per Incident for Each Year</t>
  </si>
  <si>
    <t>Maximum yearly assessment per reactor</t>
  </si>
  <si>
    <t>Maximum Federal Limit on Public Liability Claims per Reactor for each Nuclear Incident at 2/3</t>
  </si>
  <si>
    <t>Inflation adjustment period for nuclear insurance</t>
  </si>
  <si>
    <t>Maximum retrospective insurance premium per nuclear incident</t>
  </si>
  <si>
    <t>Maximum amount of coverage to nuclear facility for property damage and outage costs</t>
  </si>
  <si>
    <t>Maximum amount of coverage for accidental property damage</t>
  </si>
  <si>
    <t>Maximum loss for a single nuclear incident</t>
  </si>
  <si>
    <t>Environmental</t>
  </si>
  <si>
    <t>Number of MGP decommissioned sites that contain residues of byproduct chemicals</t>
  </si>
  <si>
    <t>Site Contingency MGP Estimated Environmental Remediation Costs</t>
  </si>
  <si>
    <t>Deferred costs net of costs previously recovered through rates and insurance settlements included in regulatory assets</t>
  </si>
  <si>
    <t>Current ownership share in New Unit</t>
  </si>
  <si>
    <t>55.00%</t>
  </si>
  <si>
    <t>Total additional ownership in new units</t>
  </si>
  <si>
    <t>5.00%</t>
  </si>
  <si>
    <t>Additional ownership in new units</t>
  </si>
  <si>
    <t>1.00%</t>
  </si>
  <si>
    <t>2.00%</t>
  </si>
  <si>
    <t>Additional ownership in new units, dollars</t>
  </si>
  <si>
    <t>Total Construction Milestones</t>
  </si>
  <si>
    <t>Milestone Schedule Contingency Period</t>
  </si>
  <si>
    <t>Completed Construction Milestones</t>
  </si>
  <si>
    <t>Summer Station New Units [Domain]</t>
  </si>
  <si>
    <t>Jointly Owned Utility Plant, Ownership Amount of Construction Work in Progress</t>
  </si>
  <si>
    <t>jointly owned utility plant ownership, construction financing cost</t>
  </si>
  <si>
    <t>Jointly Owned Utility Plant, Proportionate Ownership Share</t>
  </si>
  <si>
    <t>Nuclear Production Tax Credits</t>
  </si>
  <si>
    <t>Nuclear Production Tax Credit realization period</t>
  </si>
  <si>
    <t>Summer Station New Units [Domain] | SCEG</t>
  </si>
  <si>
    <t>Grossconstructioncosts [Member]</t>
  </si>
  <si>
    <t>Capital costs, owners [Domain]</t>
  </si>
  <si>
    <t>Capital costs, owners [Domain] | SCEG</t>
  </si>
  <si>
    <t>Capital costs, Other [Domain] [Domain]</t>
  </si>
  <si>
    <t>Capital costs, Other [Domain] [Domain] | SCEG</t>
  </si>
  <si>
    <t>SEGMENT OF BUSINESS INFORMATION (Details) - USD ($) $ in Millions</t>
  </si>
  <si>
    <t>Gain (Loss) on Disposition of Nonregulated Business, Net of Transaction Costs</t>
  </si>
  <si>
    <t>Intersegment Revenue</t>
  </si>
  <si>
    <t>Segment Assets</t>
  </si>
  <si>
    <t>Electric Operations</t>
  </si>
  <si>
    <t>All Other [member]</t>
  </si>
  <si>
    <t>Adjustments/Eliminations</t>
  </si>
  <si>
    <t>Net Income (Loss) Attributable to Parent</t>
  </si>
  <si>
    <t>SCEG | Electric Operations</t>
  </si>
  <si>
    <t>SCEG | Gas Distribution</t>
  </si>
  <si>
    <t>SCEG | Adjustments/Eliminations</t>
  </si>
  <si>
    <t>AFFILIATED TRANSACTIONS -SCEG (Details) - USD ($) $ in Millions</t>
  </si>
  <si>
    <t>Canadys Refined Coal [Member]</t>
  </si>
  <si>
    <t>Related Party Transaction [Line Items]</t>
  </si>
  <si>
    <t>Related Party Transaction, Amounts of Transaction</t>
  </si>
  <si>
    <t>Equity Method Investment, Ownership Percentage</t>
  </si>
  <si>
    <t>40.00%</t>
  </si>
  <si>
    <t>CGT [Member]</t>
  </si>
  <si>
    <t>Related Party Transaction Purchases from Related Party</t>
  </si>
  <si>
    <t>Cost of Natural Gas Purchases</t>
  </si>
  <si>
    <t>SCANA Services [Member]</t>
  </si>
  <si>
    <t>Related Party Transaction, Expenses from Transactions with Related Party</t>
  </si>
  <si>
    <t>Dispositions (Details) - USD ($) $ in Millions</t>
  </si>
  <si>
    <t>Liabilities, Current</t>
  </si>
  <si>
    <t>Liabilities, Noncurrent</t>
  </si>
  <si>
    <t>Estimated pre-tax gain on sale of CGT and SCI</t>
  </si>
  <si>
    <t>Assets Held-for-sale [Member] | CGT [Member]</t>
  </si>
  <si>
    <t>Assets Held-for-sale [Member] | SCANA Communications [Member]</t>
  </si>
  <si>
    <t>Assets Held-for-sale [Member] | Held for Sale, CGT and SCI [Member]</t>
  </si>
  <si>
    <t>Liabilities, Held for Sale [Member] | CGT [Member]</t>
  </si>
  <si>
    <t>Liabilities, Held for Sale [Member] | SCANA Communications [Member]</t>
  </si>
  <si>
    <t>Liabilities, Held for Sale [Member] | Held for Sale, CGT and SCI [Member]</t>
  </si>
</sst>
</file>

<file path=xl/styles.xml><?xml version="1.0" encoding="utf-8"?>
<styleSheet xmlns="http://schemas.openxmlformats.org/spreadsheetml/2006/main">
  <numFmts count="6">
    <numFmt formatCode="_(&quot;$ &quot;#,##0_);_(&quot;$ &quot;(#,##0)" numFmtId="165"/>
    <numFmt formatCode="#,##0.0_);(#,##0.0)" numFmtId="166"/>
    <numFmt formatCode="_(&quot;$ &quot;#,##0.00_);_(&quot;$ &quot;(#,##0.00)" numFmtId="167"/>
    <numFmt formatCode="_(&quot;$ &quot;#,##0.0000_);_(&quot;$ &quot;(#,##0.00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33"/>
  </cols>
  <sheetData>
    <row spans="1:2" r="1">
      <c s="1" r="A1" t="s">
        <v>0</v>
      </c>
      <c s="2" r="B1" t="s">
        <v>1</v>
      </c>
    </row>
    <row spans="1:2" r="2">
      <c s="3" r="A2" t="s">
        <v>2</v>
      </c>
    </row>
    <row spans="1:2" r="3">
      <c s="4" r="A3" t="s">
        <v>3</v>
      </c>
      <c s="4" r="B3" t="s">
        <v>4</v>
      </c>
    </row>
    <row spans="1:2" r="4">
      <c s="4" r="A4" t="s">
        <v>5</v>
      </c>
      <c s="5" r="B4" t="n">
        <v>754737</v>
      </c>
    </row>
    <row spans="1:2" r="5">
      <c s="4" r="A5" t="s">
        <v>6</v>
      </c>
      <c s="4" r="B5" t="s">
        <v>7</v>
      </c>
    </row>
    <row spans="1:2" r="6">
      <c s="4" r="A6" t="s">
        <v>8</v>
      </c>
      <c s="4" r="B6" t="s">
        <v>9</v>
      </c>
    </row>
    <row spans="1:2" r="7">
      <c s="4" r="A7" t="s">
        <v>10</v>
      </c>
      <c s="4" r="B7" t="s">
        <v>11</v>
      </c>
    </row>
    <row spans="1:2" r="8">
      <c s="4" r="A8" t="s">
        <v>12</v>
      </c>
      <c s="4" r="B8" t="s">
        <v>13</v>
      </c>
    </row>
    <row spans="1:2" r="9">
      <c s="4" r="A9" t="s">
        <v>14</v>
      </c>
      <c s="5" r="B9" t="n">
        <v>2015</v>
      </c>
    </row>
    <row spans="1:2" r="10">
      <c s="4" r="A10" t="s">
        <v>15</v>
      </c>
      <c s="6" r="B10" t="s">
        <v>16</v>
      </c>
    </row>
    <row spans="1:2" r="11">
      <c s="4" r="A11" t="s">
        <v>17</v>
      </c>
      <c s="4" r="B11" t="s">
        <v>18</v>
      </c>
    </row>
    <row spans="1:2" r="12">
      <c s="4" r="A12" t="s">
        <v>19</v>
      </c>
      <c s="5" r="B12" t="n">
        <v>142916917</v>
      </c>
    </row>
    <row spans="1:2" r="13">
      <c s="4" r="A13" t="s">
        <v>20</v>
      </c>
    </row>
    <row spans="1:2" r="14">
      <c s="3" r="A14" t="s">
        <v>2</v>
      </c>
    </row>
    <row spans="1:2" r="15">
      <c s="4" r="A15" t="s">
        <v>3</v>
      </c>
      <c s="4" r="B15" t="s">
        <v>21</v>
      </c>
    </row>
    <row spans="1:2" r="16">
      <c s="4" r="A16" t="s">
        <v>5</v>
      </c>
      <c s="5" r="B16" t="n">
        <v>91882</v>
      </c>
    </row>
    <row spans="1:2" r="17">
      <c s="4" r="A17" t="s">
        <v>6</v>
      </c>
      <c s="4" r="B17" t="s">
        <v>7</v>
      </c>
    </row>
    <row spans="1:2" r="18">
      <c s="4" r="A18" t="s">
        <v>8</v>
      </c>
      <c s="4" r="B18" t="s">
        <v>22</v>
      </c>
    </row>
    <row spans="1:2" r="19">
      <c s="4" r="A19" t="s">
        <v>10</v>
      </c>
      <c s="4" r="B19" t="s">
        <v>11</v>
      </c>
    </row>
    <row spans="1:2" r="20">
      <c s="4" r="A20" t="s">
        <v>12</v>
      </c>
      <c s="4" r="B20" t="s">
        <v>13</v>
      </c>
    </row>
    <row spans="1:2" r="21">
      <c s="4" r="A21" t="s">
        <v>14</v>
      </c>
      <c s="5" r="B21" t="n">
        <v>2015</v>
      </c>
    </row>
    <row spans="1:2" r="22">
      <c s="4" r="A22" t="s">
        <v>15</v>
      </c>
      <c s="6" r="B22" t="s">
        <v>16</v>
      </c>
    </row>
    <row spans="1:2" r="23">
      <c s="4" r="A23" t="s">
        <v>17</v>
      </c>
      <c s="4" r="B23" t="s">
        <v>18</v>
      </c>
    </row>
    <row spans="1:2" r="24">
      <c s="4" r="A24" t="s">
        <v>19</v>
      </c>
      <c s="5" r="B24" t="n">
        <v>4029614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r="A1" t="s">
        <v>205</v>
      </c>
      <c s="2" r="B1" t="s">
        <v>94</v>
      </c>
    </row>
    <row spans="1:2" r="2">
      <c s="2" r="B2" t="s">
        <v>24</v>
      </c>
    </row>
    <row spans="1:2" r="3">
      <c s="3" r="A3" t="s">
        <v>206</v>
      </c>
    </row>
    <row spans="1:2" r="4">
      <c s="4" r="A4" t="s">
        <v>207</v>
      </c>
      <c s="4" r="B4" t="s">
        <v>208</v>
      </c>
    </row>
    <row spans="1:2" r="5">
      <c s="4" r="A5" t="s">
        <v>20</v>
      </c>
    </row>
    <row spans="1:2" r="6">
      <c s="3" r="A6" t="s">
        <v>206</v>
      </c>
    </row>
    <row spans="1:2" r="7">
      <c s="4" r="A7" t="s">
        <v>207</v>
      </c>
      <c s="4" r="B7"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s="1" r="A1" t="s">
        <v>210</v>
      </c>
      <c s="2" r="B1" t="s">
        <v>94</v>
      </c>
    </row>
    <row spans="1:2" r="2">
      <c s="2" r="B2" t="s">
        <v>24</v>
      </c>
    </row>
    <row spans="1:2" r="3">
      <c s="3" r="A3" t="s">
        <v>211</v>
      </c>
    </row>
    <row spans="1:2" r="4">
      <c s="4" r="A4" t="s">
        <v>212</v>
      </c>
      <c s="4" r="B4" t="s">
        <v>213</v>
      </c>
    </row>
    <row spans="1:2" r="5">
      <c s="4" r="A5" t="s">
        <v>20</v>
      </c>
    </row>
    <row spans="1:2" r="6">
      <c s="3" r="A6" t="s">
        <v>211</v>
      </c>
    </row>
    <row spans="1:2" r="7">
      <c s="4" r="A7" t="s">
        <v>212</v>
      </c>
      <c s="4" r="B7"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215</v>
      </c>
      <c s="2" r="B1" t="s">
        <v>94</v>
      </c>
    </row>
    <row spans="1:2" r="2">
      <c s="2" r="B2" t="s">
        <v>24</v>
      </c>
    </row>
    <row spans="1:2" r="3">
      <c s="3" r="A3" t="s">
        <v>216</v>
      </c>
    </row>
    <row spans="1:2" r="4">
      <c s="4" r="A4" t="s">
        <v>217</v>
      </c>
      <c s="4" r="B4" t="s">
        <v>218</v>
      </c>
    </row>
    <row spans="1:2" r="5">
      <c s="4" r="A5" t="s">
        <v>20</v>
      </c>
    </row>
    <row spans="1:2" r="6">
      <c s="3" r="A6" t="s">
        <v>216</v>
      </c>
    </row>
    <row spans="1:2" r="7">
      <c s="4" r="A7" t="s">
        <v>217</v>
      </c>
      <c s="4" r="B7"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s="1" r="A1" t="s">
        <v>220</v>
      </c>
      <c s="2" r="B1" t="s">
        <v>94</v>
      </c>
    </row>
    <row spans="1:2" r="2">
      <c s="2" r="B2" t="s">
        <v>24</v>
      </c>
    </row>
    <row spans="1:2" r="3">
      <c s="3" r="A3" t="s">
        <v>221</v>
      </c>
    </row>
    <row spans="1:2" r="4">
      <c s="4" r="A4" t="s">
        <v>222</v>
      </c>
      <c s="4" r="B4" t="s">
        <v>223</v>
      </c>
    </row>
    <row spans="1:2" r="5">
      <c s="4" r="A5" t="s">
        <v>20</v>
      </c>
    </row>
    <row spans="1:2" r="6">
      <c s="3" r="A6" t="s">
        <v>221</v>
      </c>
    </row>
    <row spans="1:2" r="7">
      <c s="4" r="A7" t="s">
        <v>222</v>
      </c>
      <c s="4" r="B7"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s="1" r="A1" t="s">
        <v>225</v>
      </c>
      <c s="2" r="B1" t="s">
        <v>94</v>
      </c>
    </row>
    <row spans="1:2" r="2">
      <c s="2" r="B2" t="s">
        <v>24</v>
      </c>
    </row>
    <row spans="1:2" r="3">
      <c s="3" r="A3" t="s">
        <v>226</v>
      </c>
    </row>
    <row spans="1:2" r="4">
      <c s="4" r="A4" t="s">
        <v>227</v>
      </c>
      <c s="4" r="B4" t="s">
        <v>228</v>
      </c>
    </row>
    <row spans="1:2" r="5">
      <c s="4" r="A5" t="s">
        <v>20</v>
      </c>
    </row>
    <row spans="1:2" r="6">
      <c s="3" r="A6" t="s">
        <v>226</v>
      </c>
    </row>
    <row spans="1:2" r="7">
      <c s="4" r="A7" t="s">
        <v>227</v>
      </c>
      <c s="4" r="B7"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230</v>
      </c>
      <c s="2" r="B1" t="s">
        <v>94</v>
      </c>
    </row>
    <row spans="1:2" r="2">
      <c s="2" r="B2" t="s">
        <v>24</v>
      </c>
    </row>
    <row spans="1:2" r="3">
      <c s="3" r="A3" t="s">
        <v>231</v>
      </c>
    </row>
    <row spans="1:2" r="4">
      <c s="4" r="A4" t="s">
        <v>232</v>
      </c>
      <c s="4" r="B4" t="s">
        <v>233</v>
      </c>
    </row>
    <row spans="1:2" r="5">
      <c s="4" r="A5" t="s">
        <v>20</v>
      </c>
    </row>
    <row spans="1:2" r="6">
      <c s="3" r="A6" t="s">
        <v>231</v>
      </c>
    </row>
    <row spans="1:2" r="7">
      <c s="4" r="A7" t="s">
        <v>232</v>
      </c>
      <c s="4" r="B7"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5</v>
      </c>
      <c s="2" r="B1" t="s">
        <v>94</v>
      </c>
    </row>
    <row spans="1:2" r="2">
      <c s="2" r="B2" t="s">
        <v>24</v>
      </c>
    </row>
    <row spans="1:2" r="3">
      <c s="3" r="A3" t="s">
        <v>236</v>
      </c>
    </row>
    <row spans="1:2" r="4">
      <c s="4" r="A4" t="s">
        <v>237</v>
      </c>
      <c s="4" r="B4" t="s">
        <v>238</v>
      </c>
    </row>
    <row spans="1:2" r="5">
      <c s="4" r="A5" t="s">
        <v>20</v>
      </c>
    </row>
    <row spans="1:2" r="6">
      <c s="3" r="A6" t="s">
        <v>236</v>
      </c>
    </row>
    <row spans="1:2" r="7">
      <c s="4" r="A7" t="s">
        <v>237</v>
      </c>
      <c s="4" r="B7"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s="1" r="A1" t="s">
        <v>240</v>
      </c>
      <c s="2" r="B1" t="s">
        <v>94</v>
      </c>
    </row>
    <row spans="1:2" r="2">
      <c s="2" r="B2" t="s">
        <v>24</v>
      </c>
    </row>
    <row spans="1:2" r="3">
      <c s="3" r="A3" t="s">
        <v>241</v>
      </c>
    </row>
    <row spans="1:2" r="4">
      <c s="4" r="A4" t="s">
        <v>240</v>
      </c>
      <c s="4" r="B4" t="s">
        <v>242</v>
      </c>
    </row>
    <row spans="1:2" r="5">
      <c s="4" r="A5" t="s">
        <v>20</v>
      </c>
    </row>
    <row spans="1:2" r="6">
      <c s="3" r="A6" t="s">
        <v>241</v>
      </c>
    </row>
    <row spans="1:2" r="7">
      <c s="4" r="A7" t="s">
        <v>240</v>
      </c>
      <c s="4" r="B7"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44</v>
      </c>
      <c s="2" r="B1" t="s">
        <v>94</v>
      </c>
    </row>
    <row spans="1:2" r="2">
      <c s="2" r="B2" t="s">
        <v>24</v>
      </c>
    </row>
    <row spans="1:2" r="3">
      <c s="3" r="A3" t="s">
        <v>245</v>
      </c>
    </row>
    <row spans="1:2" r="4">
      <c s="4" r="A4" t="s">
        <v>246</v>
      </c>
      <c s="4" r="B4" t="s">
        <v>247</v>
      </c>
    </row>
    <row spans="1:2" r="5">
      <c s="4" r="A5" t="s">
        <v>20</v>
      </c>
    </row>
    <row spans="1:2" r="6">
      <c s="3" r="A6" t="s">
        <v>245</v>
      </c>
    </row>
    <row spans="1:2" r="7">
      <c s="4" r="A7" t="s">
        <v>246</v>
      </c>
      <c s="4" r="B7"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r="A1" t="s">
        <v>249</v>
      </c>
      <c s="2" r="B1" t="s">
        <v>94</v>
      </c>
    </row>
    <row spans="1:2" r="2">
      <c s="2" r="B2" t="s">
        <v>24</v>
      </c>
    </row>
    <row spans="1:2" r="3">
      <c s="3" r="A3" t="s">
        <v>250</v>
      </c>
    </row>
    <row spans="1:2" r="4">
      <c s="4" r="A4" t="s">
        <v>251</v>
      </c>
      <c s="4" r="B4" t="s">
        <v>252</v>
      </c>
    </row>
    <row spans="1:2" r="5">
      <c s="4" r="A5" t="s">
        <v>20</v>
      </c>
    </row>
    <row spans="1:2" r="6">
      <c s="3" r="A6" t="s">
        <v>250</v>
      </c>
    </row>
    <row spans="1:2" r="7">
      <c s="4" r="A7" t="s">
        <v>251</v>
      </c>
      <c s="4" r="B7"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4</v>
      </c>
      <c s="2" r="C1" t="s">
        <v>25</v>
      </c>
    </row>
    <row spans="1:3" r="2">
      <c s="3" r="A2" t="s">
        <v>26</v>
      </c>
    </row>
    <row spans="1:3" r="3">
      <c s="4" r="A3" t="s">
        <v>27</v>
      </c>
      <c s="7" r="B3" t="n">
        <v>12392</v>
      </c>
      <c s="7" r="C3" t="n">
        <v>12289</v>
      </c>
    </row>
    <row spans="1:3" r="4">
      <c s="4" r="A4" t="s">
        <v>28</v>
      </c>
      <c s="5" r="B4" t="n">
        <v>-4110</v>
      </c>
      <c s="5" r="C4" t="n">
        <v>-4088</v>
      </c>
    </row>
    <row spans="1:3" r="5">
      <c s="4" r="A5" t="s">
        <v>29</v>
      </c>
      <c s="5" r="B5" t="n">
        <v>3621</v>
      </c>
      <c s="5" r="C5" t="n">
        <v>3323</v>
      </c>
    </row>
    <row spans="1:3" r="6">
      <c s="4" r="A6" t="s">
        <v>30</v>
      </c>
      <c s="5" r="B6" t="n">
        <v>162</v>
      </c>
      <c s="5" r="C6" t="n">
        <v>169</v>
      </c>
    </row>
    <row spans="1:3" r="7">
      <c s="4" r="A7" t="s">
        <v>31</v>
      </c>
      <c s="5" r="B7" t="n">
        <v>316</v>
      </c>
      <c s="5" r="C7" t="n">
        <v>329</v>
      </c>
    </row>
    <row spans="1:3" r="8">
      <c s="4" r="A8" t="s">
        <v>32</v>
      </c>
      <c s="5" r="B8" t="n">
        <v>210</v>
      </c>
      <c s="5" r="C8" t="n">
        <v>210</v>
      </c>
    </row>
    <row spans="1:3" r="9">
      <c s="4" r="A9" t="s">
        <v>33</v>
      </c>
      <c s="5" r="B9" t="n">
        <v>12591</v>
      </c>
      <c s="5" r="C9" t="n">
        <v>12232</v>
      </c>
    </row>
    <row spans="1:3" r="10">
      <c s="3" r="A10" t="s">
        <v>34</v>
      </c>
    </row>
    <row spans="1:3" r="11">
      <c s="4" r="A11" t="s">
        <v>35</v>
      </c>
      <c s="5" r="B11" t="n">
        <v>284</v>
      </c>
      <c s="5" r="C11" t="n">
        <v>284</v>
      </c>
    </row>
    <row spans="1:3" r="12">
      <c s="4" r="A12" t="s">
        <v>36</v>
      </c>
      <c s="5" r="B12" t="n">
        <v>114</v>
      </c>
      <c s="5" r="C12" t="n">
        <v>113</v>
      </c>
    </row>
    <row spans="1:3" r="13">
      <c s="4" r="A13" t="s">
        <v>37</v>
      </c>
      <c s="5" r="B13" t="n">
        <v>76</v>
      </c>
      <c s="5" r="C13" t="n">
        <v>75</v>
      </c>
    </row>
    <row spans="1:3" r="14">
      <c s="4" r="A14" t="s">
        <v>38</v>
      </c>
      <c s="5" r="B14" t="n">
        <v>474</v>
      </c>
      <c s="5" r="C14" t="n">
        <v>472</v>
      </c>
    </row>
    <row spans="1:3" r="15">
      <c s="3" r="A15" t="s">
        <v>39</v>
      </c>
    </row>
    <row spans="1:3" r="16">
      <c s="4" r="A16" t="s">
        <v>40</v>
      </c>
      <c s="5" r="B16" t="n">
        <v>55</v>
      </c>
      <c s="5" r="C16" t="n">
        <v>137</v>
      </c>
    </row>
    <row spans="1:3" r="17">
      <c s="4" r="A17" t="s">
        <v>41</v>
      </c>
      <c s="5" r="B17" t="n">
        <v>658</v>
      </c>
      <c s="5" r="C17" t="n">
        <v>838</v>
      </c>
    </row>
    <row spans="1:3" r="18">
      <c s="3" r="A18" t="s">
        <v>42</v>
      </c>
    </row>
    <row spans="1:3" r="19">
      <c s="4" r="A19" t="s">
        <v>43</v>
      </c>
      <c s="5" r="B19" t="n">
        <v>184</v>
      </c>
      <c s="5" r="C19" t="n">
        <v>222</v>
      </c>
    </row>
    <row spans="1:3" r="20">
      <c s="4" r="A20" t="s">
        <v>44</v>
      </c>
      <c s="5" r="B20" t="n">
        <v>147</v>
      </c>
      <c s="5" r="C20" t="n">
        <v>139</v>
      </c>
    </row>
    <row spans="1:3" r="21">
      <c s="4" r="A21" t="s">
        <v>45</v>
      </c>
      <c s="5" r="B21" t="n">
        <v>199</v>
      </c>
      <c s="5" r="C21" t="n">
        <v>320</v>
      </c>
    </row>
    <row spans="1:3" r="22">
      <c s="4" r="A22" t="s">
        <v>46</v>
      </c>
      <c s="5" r="B22" t="n">
        <v>46</v>
      </c>
      <c s="5" r="C22" t="n">
        <v>148</v>
      </c>
    </row>
    <row spans="1:3" r="23">
      <c s="4" r="A23" t="s">
        <v>47</v>
      </c>
      <c s="5" r="B23" t="n">
        <v>0</v>
      </c>
      <c s="5" r="C23" t="n">
        <v>341</v>
      </c>
    </row>
    <row spans="1:3" r="24">
      <c s="4" r="A24" t="s">
        <v>48</v>
      </c>
      <c s="5" r="B24" t="n">
        <v>1289</v>
      </c>
      <c s="5" r="C24" t="n">
        <v>2145</v>
      </c>
    </row>
    <row spans="1:3" r="25">
      <c s="3" r="A25" t="s">
        <v>49</v>
      </c>
    </row>
    <row spans="1:3" r="26">
      <c s="4" r="A26" t="s">
        <v>50</v>
      </c>
      <c s="5" r="B26" t="n">
        <v>1798</v>
      </c>
      <c s="5" r="C26" t="n">
        <v>1823</v>
      </c>
    </row>
    <row spans="1:3" r="27">
      <c s="4" r="A27" t="s">
        <v>51</v>
      </c>
      <c s="5" r="B27" t="n">
        <v>216</v>
      </c>
      <c s="5" r="C27" t="n">
        <v>180</v>
      </c>
    </row>
    <row spans="1:3" r="28">
      <c s="4" r="A28" t="s">
        <v>52</v>
      </c>
      <c s="5" r="B28" t="n">
        <v>2014</v>
      </c>
      <c s="5" r="C28" t="n">
        <v>2003</v>
      </c>
    </row>
    <row spans="1:3" r="29">
      <c s="4" r="A29" t="s">
        <v>1</v>
      </c>
      <c s="5" r="B29" t="n">
        <v>16368</v>
      </c>
      <c s="5" r="C29" t="n">
        <v>16852</v>
      </c>
    </row>
    <row spans="1:3" r="30">
      <c s="3" r="A30" t="s">
        <v>53</v>
      </c>
    </row>
    <row spans="1:3" r="31">
      <c s="4" r="A31" t="s">
        <v>54</v>
      </c>
      <c s="5" r="B31" t="n">
        <v>2391</v>
      </c>
      <c s="5" r="C31" t="n">
        <v>2378</v>
      </c>
    </row>
    <row spans="1:3" r="32">
      <c s="4" r="A32" t="s">
        <v>55</v>
      </c>
      <c s="5" r="B32" t="n">
        <v>3027</v>
      </c>
      <c s="5" r="C32" t="n">
        <v>2684</v>
      </c>
    </row>
    <row spans="1:3" r="33">
      <c s="4" r="A33" t="s">
        <v>56</v>
      </c>
      <c s="5" r="B33" t="n">
        <v>-67</v>
      </c>
      <c s="5" r="C33" t="n">
        <v>-75</v>
      </c>
    </row>
    <row spans="1:3" r="34">
      <c s="4" r="A34" t="s">
        <v>57</v>
      </c>
      <c s="5" r="B34" t="n">
        <v>5351</v>
      </c>
      <c s="5" r="C34" t="n">
        <v>4987</v>
      </c>
    </row>
    <row spans="1:3" r="35">
      <c s="4" r="A35" t="s">
        <v>58</v>
      </c>
      <c s="5" r="B35" t="n">
        <v>6018</v>
      </c>
      <c s="5" r="C35" t="n">
        <v>5531</v>
      </c>
    </row>
    <row spans="1:3" r="36">
      <c s="4" r="A36" t="s">
        <v>59</v>
      </c>
      <c s="5" r="B36" t="n">
        <v>11369</v>
      </c>
      <c s="5" r="C36" t="n">
        <v>10518</v>
      </c>
    </row>
    <row spans="1:3" r="37">
      <c s="3" r="A37" t="s">
        <v>60</v>
      </c>
    </row>
    <row spans="1:3" r="38">
      <c s="4" r="A38" t="s">
        <v>61</v>
      </c>
      <c s="5" r="B38" t="n">
        <v>273</v>
      </c>
      <c s="5" r="C38" t="n">
        <v>918</v>
      </c>
    </row>
    <row spans="1:3" r="39">
      <c s="4" r="A39" t="s">
        <v>62</v>
      </c>
      <c s="5" r="B39" t="n">
        <v>16</v>
      </c>
      <c s="5" r="C39" t="n">
        <v>166</v>
      </c>
    </row>
    <row spans="1:3" r="40">
      <c s="4" r="A40" t="s">
        <v>63</v>
      </c>
      <c s="5" r="B40" t="n">
        <v>326</v>
      </c>
      <c s="5" r="C40" t="n">
        <v>520</v>
      </c>
    </row>
    <row spans="1:3" r="41">
      <c s="4" r="A41" t="s">
        <v>64</v>
      </c>
      <c s="5" r="B41" t="n">
        <v>99</v>
      </c>
      <c s="5" r="C41" t="n">
        <v>98</v>
      </c>
    </row>
    <row spans="1:3" r="42">
      <c s="4" r="A42" t="s">
        <v>65</v>
      </c>
      <c s="5" r="B42" t="n">
        <v>98</v>
      </c>
      <c s="5" r="C42" t="n">
        <v>182</v>
      </c>
    </row>
    <row spans="1:3" r="43">
      <c s="4" r="A43" t="s">
        <v>66</v>
      </c>
      <c s="5" r="B43" t="n">
        <v>84</v>
      </c>
      <c s="5" r="C43" t="n">
        <v>83</v>
      </c>
    </row>
    <row spans="1:3" r="44">
      <c s="4" r="A44" t="s">
        <v>67</v>
      </c>
      <c s="5" r="B44" t="n">
        <v>76</v>
      </c>
      <c s="5" r="C44" t="n">
        <v>73</v>
      </c>
    </row>
    <row spans="1:3" r="45">
      <c s="4" r="A45" t="s">
        <v>68</v>
      </c>
      <c s="5" r="C45" t="n">
        <v>52</v>
      </c>
    </row>
    <row spans="1:3" r="46">
      <c s="4" r="A46" t="s">
        <v>69</v>
      </c>
      <c s="5" r="B46" t="n">
        <v>90</v>
      </c>
      <c s="5" r="C46" t="n">
        <v>233</v>
      </c>
    </row>
    <row spans="1:3" r="47">
      <c s="4" r="A47" t="s">
        <v>51</v>
      </c>
      <c s="5" r="B47" t="n">
        <v>102</v>
      </c>
      <c s="5" r="C47" t="n">
        <v>208</v>
      </c>
    </row>
    <row spans="1:3" r="48">
      <c s="4" r="A48" t="s">
        <v>70</v>
      </c>
      <c s="5" r="B48" t="n">
        <v>1164</v>
      </c>
      <c s="5" r="C48" t="n">
        <v>2533</v>
      </c>
    </row>
    <row spans="1:3" r="49">
      <c s="3" r="A49" t="s">
        <v>71</v>
      </c>
    </row>
    <row spans="1:3" r="50">
      <c s="4" r="A50" t="s">
        <v>72</v>
      </c>
      <c s="5" r="B50" t="n">
        <v>1843</v>
      </c>
      <c s="5" r="C50" t="n">
        <v>1866</v>
      </c>
    </row>
    <row spans="1:3" r="51">
      <c s="4" r="A51" t="s">
        <v>73</v>
      </c>
      <c s="5" r="B51" t="n">
        <v>26</v>
      </c>
      <c s="5" r="C51" t="n">
        <v>28</v>
      </c>
    </row>
    <row spans="1:3" r="52">
      <c s="4" r="A52" t="s">
        <v>74</v>
      </c>
      <c s="5" r="B52" t="n">
        <v>565</v>
      </c>
      <c s="5" r="C52" t="n">
        <v>563</v>
      </c>
    </row>
    <row spans="1:3" r="53">
      <c s="4" r="A53" t="s">
        <v>75</v>
      </c>
      <c s="5" r="B53" t="n">
        <v>318</v>
      </c>
      <c s="5" r="C53" t="n">
        <v>315</v>
      </c>
    </row>
    <row spans="1:3" r="54">
      <c s="4" r="A54" t="s">
        <v>76</v>
      </c>
      <c s="5" r="B54" t="n">
        <v>885</v>
      </c>
      <c s="5" r="C54" t="n">
        <v>814</v>
      </c>
    </row>
    <row spans="1:3" r="55">
      <c s="4" r="A55" t="s">
        <v>51</v>
      </c>
      <c s="5" r="B55" t="n">
        <v>198</v>
      </c>
      <c s="5" r="C55" t="n">
        <v>215</v>
      </c>
    </row>
    <row spans="1:3" r="56">
      <c s="4" r="A56" t="s">
        <v>77</v>
      </c>
      <c s="5" r="B56" t="n">
        <v>3835</v>
      </c>
      <c s="5" r="C56" t="n">
        <v>3801</v>
      </c>
    </row>
    <row spans="1:3" r="57">
      <c s="4" r="A57" t="s">
        <v>1</v>
      </c>
      <c s="5" r="B57" t="n">
        <v>16368</v>
      </c>
      <c s="5" r="C57" t="n">
        <v>16852</v>
      </c>
    </row>
    <row spans="1:3" r="58">
      <c s="4" r="A58" t="s">
        <v>20</v>
      </c>
    </row>
    <row spans="1:3" r="59">
      <c s="3" r="A59" t="s">
        <v>26</v>
      </c>
    </row>
    <row spans="1:3" r="60">
      <c s="4" r="A60" t="s">
        <v>27</v>
      </c>
      <c s="5" r="B60" t="n">
        <v>10732</v>
      </c>
      <c s="5" r="C60" t="n">
        <v>10650</v>
      </c>
    </row>
    <row spans="1:3" r="61">
      <c s="4" r="A61" t="s">
        <v>28</v>
      </c>
      <c s="5" r="B61" t="n">
        <v>-3679</v>
      </c>
      <c s="5" r="C61" t="n">
        <v>-3667</v>
      </c>
    </row>
    <row spans="1:3" r="62">
      <c s="4" r="A62" t="s">
        <v>29</v>
      </c>
      <c s="5" r="B62" t="n">
        <v>3580</v>
      </c>
      <c s="5" r="C62" t="n">
        <v>3302</v>
      </c>
    </row>
    <row spans="1:3" r="63">
      <c s="4" r="A63" t="s">
        <v>30</v>
      </c>
      <c s="5" r="B63" t="n">
        <v>162</v>
      </c>
      <c s="5" r="C63" t="n">
        <v>169</v>
      </c>
    </row>
    <row spans="1:3" r="64">
      <c s="4" r="A64" t="s">
        <v>31</v>
      </c>
      <c s="5" r="B64" t="n">
        <v>316</v>
      </c>
      <c s="5" r="C64" t="n">
        <v>329</v>
      </c>
    </row>
    <row spans="1:3" r="65">
      <c s="4" r="A65" t="s">
        <v>33</v>
      </c>
      <c s="5" r="B65" t="n">
        <v>11111</v>
      </c>
      <c s="5" r="C65" t="n">
        <v>10783</v>
      </c>
    </row>
    <row spans="1:3" r="66">
      <c s="3" r="A66" t="s">
        <v>34</v>
      </c>
    </row>
    <row spans="1:3" r="67">
      <c s="4" r="A67" t="s">
        <v>35</v>
      </c>
      <c s="5" r="B67" t="n">
        <v>67</v>
      </c>
      <c s="5" r="C67" t="n">
        <v>67</v>
      </c>
    </row>
    <row spans="1:3" r="68">
      <c s="4" r="A68" t="s">
        <v>36</v>
      </c>
      <c s="5" r="B68" t="n">
        <v>114</v>
      </c>
      <c s="5" r="C68" t="n">
        <v>113</v>
      </c>
    </row>
    <row spans="1:3" r="69">
      <c s="4" r="A69" t="s">
        <v>37</v>
      </c>
      <c s="5" r="B69" t="n">
        <v>2</v>
      </c>
      <c s="5" r="C69" t="n">
        <v>2</v>
      </c>
    </row>
    <row spans="1:3" r="70">
      <c s="4" r="A70" t="s">
        <v>38</v>
      </c>
      <c s="5" r="B70" t="n">
        <v>183</v>
      </c>
      <c s="5" r="C70" t="n">
        <v>182</v>
      </c>
    </row>
    <row spans="1:3" r="71">
      <c s="3" r="A71" t="s">
        <v>39</v>
      </c>
    </row>
    <row spans="1:3" r="72">
      <c s="4" r="A72" t="s">
        <v>40</v>
      </c>
      <c s="5" r="B72" t="n">
        <v>24</v>
      </c>
      <c s="5" r="C72" t="n">
        <v>100</v>
      </c>
    </row>
    <row spans="1:3" r="73">
      <c s="4" r="A73" t="s">
        <v>41</v>
      </c>
      <c s="5" r="B73" t="n">
        <v>495</v>
      </c>
      <c s="5" r="C73" t="n">
        <v>524</v>
      </c>
    </row>
    <row spans="1:3" r="74">
      <c s="4" r="A74" t="s">
        <v>78</v>
      </c>
      <c s="5" r="B74" t="n">
        <v>24</v>
      </c>
      <c s="5" r="C74" t="n">
        <v>109</v>
      </c>
    </row>
    <row spans="1:3" r="75">
      <c s="3" r="A75" t="s">
        <v>42</v>
      </c>
    </row>
    <row spans="1:3" r="76">
      <c s="4" r="A76" t="s">
        <v>43</v>
      </c>
      <c s="5" r="B76" t="n">
        <v>120</v>
      </c>
      <c s="5" r="C76" t="n">
        <v>131</v>
      </c>
    </row>
    <row spans="1:3" r="77">
      <c s="4" r="A77" t="s">
        <v>44</v>
      </c>
      <c s="5" r="B77" t="n">
        <v>135</v>
      </c>
      <c s="5" r="C77" t="n">
        <v>129</v>
      </c>
    </row>
    <row spans="1:3" r="78">
      <c s="4" r="A78" t="s">
        <v>45</v>
      </c>
      <c s="5" r="B78" t="n">
        <v>124</v>
      </c>
      <c s="5" r="C78" t="n">
        <v>154</v>
      </c>
    </row>
    <row spans="1:3" r="79">
      <c s="4" r="A79" t="s">
        <v>46</v>
      </c>
      <c s="5" r="B79" t="n">
        <v>23</v>
      </c>
      <c s="5" r="C79" t="n">
        <v>99</v>
      </c>
    </row>
    <row spans="1:3" r="80">
      <c s="4" r="A80" t="s">
        <v>48</v>
      </c>
      <c s="5" r="B80" t="n">
        <v>945</v>
      </c>
      <c s="5" r="C80" t="n">
        <v>1246</v>
      </c>
    </row>
    <row spans="1:3" r="81">
      <c s="3" r="A81" t="s">
        <v>49</v>
      </c>
    </row>
    <row spans="1:3" r="82">
      <c s="4" r="A82" t="s">
        <v>79</v>
      </c>
      <c s="5" r="B82" t="n">
        <v>11</v>
      </c>
      <c s="5" r="C82" t="n">
        <v>10</v>
      </c>
    </row>
    <row spans="1:3" r="83">
      <c s="4" r="A83" t="s">
        <v>50</v>
      </c>
      <c s="5" r="B83" t="n">
        <v>1724</v>
      </c>
      <c s="5" r="C83" t="n">
        <v>1745</v>
      </c>
    </row>
    <row spans="1:3" r="84">
      <c s="4" r="A84" t="s">
        <v>51</v>
      </c>
      <c s="5" r="B84" t="n">
        <v>182</v>
      </c>
      <c s="5" r="C84" t="n">
        <v>141</v>
      </c>
    </row>
    <row spans="1:3" r="85">
      <c s="4" r="A85" t="s">
        <v>52</v>
      </c>
      <c s="5" r="B85" t="n">
        <v>1917</v>
      </c>
      <c s="5" r="C85" t="n">
        <v>1896</v>
      </c>
    </row>
    <row spans="1:3" r="86">
      <c s="4" r="A86" t="s">
        <v>1</v>
      </c>
      <c s="5" r="B86" t="n">
        <v>14156</v>
      </c>
      <c s="5" r="C86" t="n">
        <v>14107</v>
      </c>
    </row>
    <row spans="1:3" r="87">
      <c s="3" r="A87" t="s">
        <v>53</v>
      </c>
    </row>
    <row spans="1:3" r="88">
      <c s="4" r="A88" t="s">
        <v>54</v>
      </c>
      <c s="5" r="B88" t="n">
        <v>2756</v>
      </c>
      <c s="5" r="C88" t="n">
        <v>2560</v>
      </c>
    </row>
    <row spans="1:3" r="89">
      <c s="4" r="A89" t="s">
        <v>55</v>
      </c>
      <c s="5" r="B89" t="n">
        <v>2170</v>
      </c>
      <c s="5" r="C89" t="n">
        <v>2077</v>
      </c>
    </row>
    <row spans="1:3" r="90">
      <c s="4" r="A90" t="s">
        <v>56</v>
      </c>
      <c s="5" r="B90" t="n">
        <v>-3</v>
      </c>
      <c s="5" r="C90" t="n">
        <v>-3</v>
      </c>
    </row>
    <row spans="1:3" r="91">
      <c s="4" r="A91" t="s">
        <v>57</v>
      </c>
      <c s="5" r="B91" t="n">
        <v>4923</v>
      </c>
      <c s="5" r="C91" t="n">
        <v>4634</v>
      </c>
    </row>
    <row spans="1:3" r="92">
      <c s="4" r="A92" t="s">
        <v>80</v>
      </c>
      <c s="5" r="B92" t="n">
        <v>127</v>
      </c>
      <c s="5" r="C92" t="n">
        <v>123</v>
      </c>
    </row>
    <row spans="1:3" r="93">
      <c s="4" r="A93" t="s">
        <v>81</v>
      </c>
      <c s="5" r="B93" t="n">
        <v>5050</v>
      </c>
      <c s="5" r="C93" t="n">
        <v>4757</v>
      </c>
    </row>
    <row spans="1:3" r="94">
      <c s="4" r="A94" t="s">
        <v>58</v>
      </c>
      <c s="5" r="B94" t="n">
        <v>4790</v>
      </c>
      <c s="5" r="C94" t="n">
        <v>4299</v>
      </c>
    </row>
    <row spans="1:3" r="95">
      <c s="4" r="A95" t="s">
        <v>59</v>
      </c>
      <c s="5" r="B95" t="n">
        <v>9840</v>
      </c>
      <c s="5" r="C95" t="n">
        <v>9056</v>
      </c>
    </row>
    <row spans="1:3" r="96">
      <c s="3" r="A96" t="s">
        <v>60</v>
      </c>
    </row>
    <row spans="1:3" r="97">
      <c s="4" r="A97" t="s">
        <v>61</v>
      </c>
      <c s="5" r="B97" t="n">
        <v>258</v>
      </c>
      <c s="5" r="C97" t="n">
        <v>709</v>
      </c>
    </row>
    <row spans="1:3" r="98">
      <c s="4" r="A98" t="s">
        <v>62</v>
      </c>
      <c s="5" r="B98" t="n">
        <v>10</v>
      </c>
      <c s="5" r="C98" t="n">
        <v>10</v>
      </c>
    </row>
    <row spans="1:3" r="99">
      <c s="4" r="A99" t="s">
        <v>63</v>
      </c>
      <c s="5" r="B99" t="n">
        <v>197</v>
      </c>
      <c s="5" r="C99" t="n">
        <v>294</v>
      </c>
    </row>
    <row spans="1:3" r="100">
      <c s="4" r="A100" t="s">
        <v>82</v>
      </c>
      <c s="5" r="B100" t="n">
        <v>138</v>
      </c>
      <c s="5" r="C100" t="n">
        <v>180</v>
      </c>
    </row>
    <row spans="1:3" r="101">
      <c s="4" r="A101" t="s">
        <v>64</v>
      </c>
      <c s="5" r="B101" t="n">
        <v>62</v>
      </c>
      <c s="5" r="C101" t="n">
        <v>61</v>
      </c>
    </row>
    <row spans="1:3" r="102">
      <c s="4" r="A102" t="s">
        <v>65</v>
      </c>
      <c s="5" r="B102" t="n">
        <v>151</v>
      </c>
      <c s="5" r="C102" t="n">
        <v>170</v>
      </c>
    </row>
    <row spans="1:3" r="103">
      <c s="4" r="A103" t="s">
        <v>66</v>
      </c>
      <c s="5" r="B103" t="n">
        <v>67</v>
      </c>
      <c s="5" r="C103" t="n">
        <v>64</v>
      </c>
    </row>
    <row spans="1:3" r="104">
      <c s="4" r="A104" t="s">
        <v>67</v>
      </c>
      <c s="5" r="B104" t="n">
        <v>70</v>
      </c>
      <c s="5" r="C104" t="n">
        <v>74</v>
      </c>
    </row>
    <row spans="1:3" r="105">
      <c s="4" r="A105" t="s">
        <v>69</v>
      </c>
      <c s="5" r="B105" t="n">
        <v>75</v>
      </c>
      <c s="5" r="C105" t="n">
        <v>208</v>
      </c>
    </row>
    <row spans="1:3" r="106">
      <c s="4" r="A106" t="s">
        <v>51</v>
      </c>
      <c s="5" r="B106" t="n">
        <v>62</v>
      </c>
      <c s="5" r="C106" t="n">
        <v>99</v>
      </c>
    </row>
    <row spans="1:3" r="107">
      <c s="4" r="A107" t="s">
        <v>70</v>
      </c>
      <c s="5" r="B107" t="n">
        <v>1090</v>
      </c>
      <c s="5" r="C107" t="n">
        <v>1869</v>
      </c>
    </row>
    <row spans="1:3" r="108">
      <c s="3" r="A108" t="s">
        <v>71</v>
      </c>
    </row>
    <row spans="1:3" r="109">
      <c s="4" r="A109" t="s">
        <v>72</v>
      </c>
      <c s="5" r="B109" t="n">
        <v>1680</v>
      </c>
      <c s="5" r="C109" t="n">
        <v>1696</v>
      </c>
    </row>
    <row spans="1:3" r="110">
      <c s="4" r="A110" t="s">
        <v>73</v>
      </c>
      <c s="5" r="B110" t="n">
        <v>26</v>
      </c>
      <c s="5" r="C110" t="n">
        <v>28</v>
      </c>
    </row>
    <row spans="1:3" r="111">
      <c s="4" r="A111" t="s">
        <v>74</v>
      </c>
      <c s="5" r="B111" t="n">
        <v>537</v>
      </c>
      <c s="5" r="C111" t="n">
        <v>536</v>
      </c>
    </row>
    <row spans="1:3" r="112">
      <c s="4" r="A112" t="s">
        <v>75</v>
      </c>
      <c s="5" r="B112" t="n">
        <v>221</v>
      </c>
      <c s="5" r="C112" t="n">
        <v>195</v>
      </c>
    </row>
    <row spans="1:3" r="113">
      <c s="4" r="A113" t="s">
        <v>76</v>
      </c>
      <c s="5" r="B113" t="n">
        <v>674</v>
      </c>
      <c s="5" r="C113" t="n">
        <v>610</v>
      </c>
    </row>
    <row spans="1:3" r="114">
      <c s="4" r="A114" t="s">
        <v>51</v>
      </c>
      <c s="5" r="B114" t="n">
        <v>88</v>
      </c>
      <c s="5" r="C114" t="n">
        <v>117</v>
      </c>
    </row>
    <row spans="1:3" r="115">
      <c s="4" r="A115" t="s">
        <v>77</v>
      </c>
      <c s="5" r="B115" t="n">
        <v>3226</v>
      </c>
      <c s="5" r="C115" t="n">
        <v>3182</v>
      </c>
    </row>
    <row spans="1:3" r="116">
      <c s="4" r="A116" t="s">
        <v>1</v>
      </c>
      <c s="7" r="B116" t="n">
        <v>14156</v>
      </c>
      <c s="7" r="C116" t="n">
        <v>14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4</v>
      </c>
      <c s="2" r="B1" t="s">
        <v>94</v>
      </c>
    </row>
    <row spans="1:2" r="2">
      <c s="2" r="B2" t="s">
        <v>24</v>
      </c>
    </row>
    <row spans="1:2" r="3">
      <c s="4" r="A3" t="s">
        <v>20</v>
      </c>
    </row>
    <row spans="1:2" r="4">
      <c s="4" r="A4" t="s">
        <v>255</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7</v>
      </c>
      <c s="2" r="B1" t="s">
        <v>94</v>
      </c>
    </row>
    <row spans="1:2" r="2">
      <c s="2" r="B2" t="s">
        <v>24</v>
      </c>
    </row>
    <row spans="1:2" r="3">
      <c s="3" r="A3" t="s">
        <v>258</v>
      </c>
    </row>
    <row spans="1:2" r="4">
      <c s="4" r="A4" t="s">
        <v>259</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s="1" r="A1" t="s">
        <v>261</v>
      </c>
      <c s="2" r="B1" t="s">
        <v>94</v>
      </c>
    </row>
    <row spans="1:2" r="2">
      <c s="2" r="B2" t="s">
        <v>24</v>
      </c>
    </row>
    <row spans="1:2" r="3">
      <c s="3" r="A3" t="s">
        <v>206</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row spans="1:2" r="9">
      <c s="4" r="A9" t="s">
        <v>20</v>
      </c>
    </row>
    <row spans="1:2" r="10">
      <c s="3" r="A10" t="s">
        <v>206</v>
      </c>
    </row>
    <row spans="1:2" r="11">
      <c s="4" r="A11" t="s">
        <v>262</v>
      </c>
      <c s="4" r="B11" t="s">
        <v>272</v>
      </c>
    </row>
    <row spans="1:2" r="12">
      <c s="4" r="A12" t="s">
        <v>273</v>
      </c>
      <c s="4" r="B12" t="s">
        <v>274</v>
      </c>
    </row>
    <row spans="1:2" r="13">
      <c s="4" r="A13" t="s">
        <v>264</v>
      </c>
      <c s="4" r="B1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spans="1:2" r="1">
      <c s="1" r="A1" t="s">
        <v>275</v>
      </c>
      <c s="2" r="B1" t="s">
        <v>94</v>
      </c>
    </row>
    <row spans="1:2" r="2">
      <c s="2" r="B2" t="s">
        <v>24</v>
      </c>
    </row>
    <row spans="1:2" r="3">
      <c s="3" r="A3" t="s">
        <v>276</v>
      </c>
    </row>
    <row spans="1:2" r="4">
      <c s="4" r="A4" t="s">
        <v>277</v>
      </c>
      <c s="4" r="B4" t="s">
        <v>278</v>
      </c>
    </row>
    <row spans="1:2" r="5">
      <c s="4" r="A5" t="s">
        <v>279</v>
      </c>
      <c s="4" r="B5" t="s">
        <v>280</v>
      </c>
    </row>
    <row spans="1:2" r="6">
      <c s="4" r="A6" t="s">
        <v>281</v>
      </c>
      <c s="4" r="B6" t="s">
        <v>282</v>
      </c>
    </row>
    <row spans="1:2" r="7">
      <c s="4" r="A7" t="s">
        <v>283</v>
      </c>
      <c s="4" r="B7" t="s">
        <v>284</v>
      </c>
    </row>
    <row spans="1:2" r="8">
      <c s="4" r="A8" t="s">
        <v>285</v>
      </c>
      <c s="4" r="B8" t="s">
        <v>286</v>
      </c>
    </row>
    <row spans="1:2" r="9">
      <c s="4" r="A9" t="s">
        <v>20</v>
      </c>
    </row>
    <row spans="1:2" r="10">
      <c s="3" r="A10" t="s">
        <v>276</v>
      </c>
    </row>
    <row spans="1:2" r="11">
      <c s="4" r="A11" t="s">
        <v>277</v>
      </c>
      <c s="4" r="B11" t="s">
        <v>278</v>
      </c>
    </row>
    <row spans="1:2" r="12">
      <c s="4" r="A12" t="s">
        <v>279</v>
      </c>
      <c s="4" r="B12" t="s">
        <v>280</v>
      </c>
    </row>
    <row spans="1:2" r="13">
      <c s="4" r="A13" t="s">
        <v>281</v>
      </c>
      <c s="4" r="B13" t="s">
        <v>282</v>
      </c>
    </row>
    <row spans="1:2" r="14">
      <c s="4" r="A14" t="s">
        <v>283</v>
      </c>
      <c s="4" r="B14" t="s">
        <v>287</v>
      </c>
    </row>
    <row spans="1:2" r="15">
      <c s="4" r="A15" t="s">
        <v>285</v>
      </c>
      <c s="4" r="B15"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289</v>
      </c>
      <c s="2" r="B1" t="s">
        <v>94</v>
      </c>
    </row>
    <row spans="1:2" r="2">
      <c s="2" r="B2" t="s">
        <v>24</v>
      </c>
    </row>
    <row spans="1:2" r="3">
      <c s="3" r="A3" t="s">
        <v>216</v>
      </c>
    </row>
    <row spans="1:2" r="4">
      <c s="4" r="A4" t="s">
        <v>290</v>
      </c>
      <c s="4" r="B4" t="s">
        <v>291</v>
      </c>
    </row>
    <row spans="1:2" r="5">
      <c s="4" r="A5" t="s">
        <v>20</v>
      </c>
    </row>
    <row spans="1:2" r="6">
      <c s="3" r="A6" t="s">
        <v>216</v>
      </c>
    </row>
    <row spans="1:2" r="7">
      <c s="4" r="A7" t="s">
        <v>290</v>
      </c>
      <c s="4" r="B7"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293</v>
      </c>
      <c s="2" r="B1" t="s">
        <v>94</v>
      </c>
    </row>
    <row spans="1:2" r="2">
      <c s="2" r="B2" t="s">
        <v>24</v>
      </c>
    </row>
    <row spans="1:2" r="3">
      <c s="3" r="A3" t="s">
        <v>294</v>
      </c>
    </row>
    <row spans="1:2" r="4">
      <c s="4" r="A4" t="s">
        <v>295</v>
      </c>
      <c s="4" r="B4" t="s">
        <v>296</v>
      </c>
    </row>
    <row spans="1:2" r="5">
      <c s="4" r="A5" t="s">
        <v>20</v>
      </c>
    </row>
    <row spans="1:2" r="6">
      <c s="3" r="A6" t="s">
        <v>294</v>
      </c>
    </row>
    <row spans="1:2" r="7">
      <c s="4" r="A7" t="s">
        <v>295</v>
      </c>
      <c s="4" r="B7"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98</v>
      </c>
      <c s="2" r="B1" t="s">
        <v>94</v>
      </c>
    </row>
    <row spans="1:2" r="2">
      <c s="2" r="B2" t="s">
        <v>24</v>
      </c>
    </row>
    <row spans="1:2" r="3">
      <c s="3" r="A3" t="s">
        <v>231</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row spans="1:2" r="9">
      <c s="4" r="A9" t="s">
        <v>309</v>
      </c>
      <c s="4" r="B9" t="s">
        <v>310</v>
      </c>
    </row>
    <row spans="1:2" r="10">
      <c s="4" r="A10" t="s">
        <v>20</v>
      </c>
    </row>
    <row spans="1:2" r="11">
      <c s="3" r="A11" t="s">
        <v>231</v>
      </c>
    </row>
    <row spans="1:2" r="12">
      <c s="4" r="A12" t="s">
        <v>301</v>
      </c>
      <c s="4" r="B12" t="s">
        <v>311</v>
      </c>
    </row>
    <row spans="1:2" r="13">
      <c s="4" r="A13" t="s">
        <v>303</v>
      </c>
      <c s="4" r="B13" t="s">
        <v>312</v>
      </c>
    </row>
    <row spans="1:2" r="14">
      <c s="4" r="A14" t="s">
        <v>305</v>
      </c>
      <c s="4" r="B14" t="s">
        <v>306</v>
      </c>
    </row>
    <row spans="1:2" r="15">
      <c s="4" r="A15" t="s">
        <v>307</v>
      </c>
      <c s="4" r="B15" t="s">
        <v>313</v>
      </c>
    </row>
    <row spans="1:2" r="16">
      <c s="4" r="A16" t="s">
        <v>309</v>
      </c>
      <c s="4" r="B16"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15</v>
      </c>
      <c s="2" r="B1" t="s">
        <v>94</v>
      </c>
    </row>
    <row spans="1:2" r="2">
      <c s="2" r="B2" t="s">
        <v>24</v>
      </c>
    </row>
    <row spans="1:2" r="3">
      <c s="3" r="A3" t="s">
        <v>316</v>
      </c>
    </row>
    <row spans="1:2" r="4">
      <c s="4" r="A4" t="s">
        <v>317</v>
      </c>
      <c s="4" r="B4" t="s">
        <v>318</v>
      </c>
    </row>
    <row spans="1:2" r="5">
      <c s="4" r="A5" t="s">
        <v>319</v>
      </c>
      <c s="4" r="B5" t="s">
        <v>320</v>
      </c>
    </row>
    <row spans="1:2" r="6">
      <c s="4" r="A6" t="s">
        <v>20</v>
      </c>
    </row>
    <row spans="1:2" r="7">
      <c s="3" r="A7" t="s">
        <v>316</v>
      </c>
    </row>
    <row spans="1:2" r="8">
      <c s="4" r="A8" t="s">
        <v>317</v>
      </c>
      <c s="4" r="B8" t="s">
        <v>321</v>
      </c>
    </row>
    <row spans="1:2" r="9">
      <c s="4" r="A9" t="s">
        <v>319</v>
      </c>
      <c s="4" r="B9"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323</v>
      </c>
      <c s="2" r="B1" t="s">
        <v>94</v>
      </c>
    </row>
    <row spans="1:2" r="2">
      <c s="2" r="B2" t="s">
        <v>24</v>
      </c>
    </row>
    <row spans="1:2" r="3">
      <c s="3" r="A3" t="s">
        <v>241</v>
      </c>
    </row>
    <row spans="1:2" r="4">
      <c s="4" r="A4" t="s">
        <v>324</v>
      </c>
      <c s="4" r="B4" t="s">
        <v>325</v>
      </c>
    </row>
    <row spans="1:2" r="5">
      <c s="4" r="A5" t="s">
        <v>20</v>
      </c>
    </row>
    <row spans="1:2" r="6">
      <c s="3" r="A6" t="s">
        <v>241</v>
      </c>
    </row>
    <row spans="1:2" r="7">
      <c s="4" r="A7" t="s">
        <v>324</v>
      </c>
      <c s="4" r="B7"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327</v>
      </c>
      <c s="2" r="B1" t="s">
        <v>94</v>
      </c>
    </row>
    <row spans="1:2" r="2">
      <c s="2" r="B2" t="s">
        <v>24</v>
      </c>
    </row>
    <row spans="1:2" r="3">
      <c s="3" r="A3" t="s">
        <v>250</v>
      </c>
    </row>
    <row spans="1:2" r="4">
      <c s="4" r="A4" t="s">
        <v>328</v>
      </c>
      <c s="4" r="B4" t="s">
        <v>329</v>
      </c>
    </row>
    <row spans="1:2" r="5">
      <c s="4" r="A5" t="s">
        <v>20</v>
      </c>
    </row>
    <row spans="1:2" r="6">
      <c s="3" r="A6" t="s">
        <v>250</v>
      </c>
    </row>
    <row spans="1:2" r="7">
      <c s="4" r="A7" t="s">
        <v>328</v>
      </c>
      <c s="4" r="B7"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v>
      </c>
      <c s="2" r="B1" t="s">
        <v>24</v>
      </c>
      <c s="2" r="C1" t="s">
        <v>25</v>
      </c>
    </row>
    <row spans="1:3" r="2">
      <c s="4" r="A2" t="s">
        <v>84</v>
      </c>
      <c s="8" r="B2" t="n">
        <v>142.9</v>
      </c>
      <c s="8" r="C2" t="n">
        <v>142.7</v>
      </c>
    </row>
    <row spans="1:3" r="3">
      <c s="4" r="A3" t="s">
        <v>85</v>
      </c>
      <c s="7" r="B3" t="n">
        <v>12591</v>
      </c>
      <c s="7" r="C3" t="n">
        <v>12232</v>
      </c>
    </row>
    <row spans="1:3" r="4">
      <c s="4" r="A4" t="s">
        <v>86</v>
      </c>
      <c s="5" r="B4" t="n">
        <v>121</v>
      </c>
      <c s="5" r="C4" t="n">
        <v>122</v>
      </c>
    </row>
    <row spans="1:3" r="5">
      <c s="4" r="A5" t="s">
        <v>87</v>
      </c>
      <c s="5" r="B5" t="n">
        <v>6</v>
      </c>
      <c s="5" r="C5" t="n">
        <v>7</v>
      </c>
    </row>
    <row spans="1:3" r="6">
      <c s="4" r="A6" t="s">
        <v>88</v>
      </c>
      <c s="5" r="B6" t="n">
        <v>230</v>
      </c>
      <c s="5" r="C6" t="n">
        <v>230</v>
      </c>
    </row>
    <row spans="1:3" r="7">
      <c s="4" r="A7" t="s">
        <v>89</v>
      </c>
      <c s="5" r="B7" t="n">
        <v>1289</v>
      </c>
      <c s="5" r="C7" t="n">
        <v>2145</v>
      </c>
    </row>
    <row spans="1:3" r="8">
      <c s="4" r="A8" t="s">
        <v>90</v>
      </c>
      <c s="7" r="B8" t="n">
        <v>2014</v>
      </c>
      <c s="7" r="C8" t="n">
        <v>2003</v>
      </c>
    </row>
    <row spans="1:3" r="9">
      <c s="4" r="A9" t="s">
        <v>20</v>
      </c>
    </row>
    <row spans="1:3" r="10">
      <c s="4" r="A10" t="s">
        <v>84</v>
      </c>
      <c s="8" r="B10" t="n">
        <v>40.3</v>
      </c>
      <c s="8" r="C10" t="n">
        <v>40.3</v>
      </c>
    </row>
    <row spans="1:3" r="11">
      <c s="4" r="A11" t="s">
        <v>85</v>
      </c>
      <c s="7" r="B11" t="n">
        <v>11111</v>
      </c>
      <c s="7" r="C11" t="n">
        <v>10783</v>
      </c>
    </row>
    <row spans="1:3" r="12">
      <c s="4" r="A12" t="s">
        <v>87</v>
      </c>
      <c s="5" r="B12" t="n">
        <v>3</v>
      </c>
      <c s="5" r="C12" t="n">
        <v>4</v>
      </c>
    </row>
    <row spans="1:3" r="13">
      <c s="4" r="A13" t="s">
        <v>89</v>
      </c>
      <c s="5" r="B13" t="n">
        <v>945</v>
      </c>
      <c s="5" r="C13" t="n">
        <v>1246</v>
      </c>
    </row>
    <row spans="1:3" r="14">
      <c s="4" r="A14" t="s">
        <v>90</v>
      </c>
      <c s="5" r="B14" t="n">
        <v>1917</v>
      </c>
      <c s="5" r="C14" t="n">
        <v>1896</v>
      </c>
    </row>
    <row spans="1:3" r="15">
      <c s="4" r="A15" t="s">
        <v>91</v>
      </c>
    </row>
    <row spans="1:3" r="16">
      <c s="4" r="A16" t="s">
        <v>85</v>
      </c>
      <c s="5" r="B16" t="n">
        <v>711</v>
      </c>
      <c s="5" r="C16" t="n">
        <v>675</v>
      </c>
    </row>
    <row spans="1:3" r="17">
      <c s="4" r="A17" t="s">
        <v>89</v>
      </c>
      <c s="5" r="B17" t="n">
        <v>122</v>
      </c>
      <c s="5" r="C17" t="n">
        <v>158</v>
      </c>
    </row>
    <row spans="1:3" r="18">
      <c s="4" r="A18" t="s">
        <v>90</v>
      </c>
      <c s="7" r="B18" t="n">
        <v>48</v>
      </c>
      <c s="7" r="C18" t="n">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31</v>
      </c>
      <c s="2" r="B1" t="s">
        <v>94</v>
      </c>
    </row>
    <row spans="1:2" r="2">
      <c s="2" r="B2" t="s">
        <v>24</v>
      </c>
    </row>
    <row spans="1:2" r="3">
      <c s="3" r="A3" t="s">
        <v>258</v>
      </c>
    </row>
    <row spans="1:2" r="4">
      <c s="4" r="A4" t="s">
        <v>332</v>
      </c>
      <c s="4" r="B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4"/>
    <col customWidth="1" max="5" min="5" width="14"/>
  </cols>
  <sheetData>
    <row spans="1:5" r="1">
      <c s="1" r="A1" t="s">
        <v>334</v>
      </c>
      <c s="2" r="B1" t="s">
        <v>94</v>
      </c>
    </row>
    <row spans="1:5" r="2">
      <c s="2" r="B2" t="s">
        <v>335</v>
      </c>
      <c s="2" r="C2" t="s">
        <v>336</v>
      </c>
      <c s="2" r="D2" t="s">
        <v>337</v>
      </c>
      <c s="2" r="E2" t="s">
        <v>338</v>
      </c>
    </row>
    <row spans="1:5" r="3">
      <c s="3" r="A3" t="s">
        <v>268</v>
      </c>
    </row>
    <row spans="1:5" r="4">
      <c s="4" r="A4" t="s">
        <v>339</v>
      </c>
      <c s="7" r="B4" t="n">
        <v>284</v>
      </c>
      <c s="7" r="C4" t="n">
        <v>284</v>
      </c>
    </row>
    <row spans="1:5" r="5">
      <c s="4" r="A5" t="s">
        <v>20</v>
      </c>
    </row>
    <row spans="1:5" r="6">
      <c s="3" r="A6" t="s">
        <v>206</v>
      </c>
    </row>
    <row spans="1:5" r="7">
      <c s="4" r="A7" t="s">
        <v>340</v>
      </c>
      <c s="5" r="B7" t="n">
        <v>3</v>
      </c>
      <c s="5" r="E7" t="n">
        <v>6</v>
      </c>
    </row>
    <row spans="1:5" r="8">
      <c s="4" r="A8" t="s">
        <v>341</v>
      </c>
      <c s="5" r="B8" t="n">
        <v>3</v>
      </c>
      <c s="5" r="D8" t="n">
        <v>3</v>
      </c>
    </row>
    <row spans="1:5" r="9">
      <c s="3" r="A9" t="s">
        <v>268</v>
      </c>
    </row>
    <row spans="1:5" r="10">
      <c s="4" r="A10" t="s">
        <v>339</v>
      </c>
      <c s="7" r="B10" t="n">
        <v>67</v>
      </c>
      <c s="7" r="C10" t="n">
        <v>67</v>
      </c>
    </row>
    <row spans="1:5" r="11">
      <c s="4" r="A11" t="s">
        <v>142</v>
      </c>
    </row>
    <row spans="1:5" r="12">
      <c s="3" r="A12" t="s">
        <v>206</v>
      </c>
    </row>
    <row spans="1:5" r="13">
      <c s="4" r="A13" t="s">
        <v>342</v>
      </c>
      <c s="5" r="B13" t="n">
        <v>605</v>
      </c>
    </row>
    <row spans="1:5" r="14">
      <c s="3" r="A14" t="s">
        <v>268</v>
      </c>
    </row>
    <row spans="1:5" r="15">
      <c s="4" r="A15" t="s">
        <v>339</v>
      </c>
      <c s="7" r="B15" t="n">
        <v>494</v>
      </c>
    </row>
    <row spans="1:5" r="16">
      <c s="4" r="A16" t="s">
        <v>343</v>
      </c>
    </row>
    <row spans="1:5" r="17">
      <c s="3" r="A17" t="s">
        <v>268</v>
      </c>
    </row>
    <row spans="1:5" r="18">
      <c s="4" r="A18" t="s">
        <v>344</v>
      </c>
      <c s="4" r="B18" t="s">
        <v>345</v>
      </c>
      <c s="4" r="C18" t="s">
        <v>346</v>
      </c>
    </row>
    <row spans="1:5" r="19">
      <c s="4" r="A19" t="s">
        <v>347</v>
      </c>
      <c s="11" r="B19" t="n">
        <v>13.8</v>
      </c>
      <c s="11" r="C19" t="n">
        <v>26.1</v>
      </c>
    </row>
    <row spans="1:5" r="20">
      <c s="4" r="A20" t="s">
        <v>348</v>
      </c>
      <c s="4" r="B20"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4"/>
    <col customWidth="1" max="5" min="5" width="25"/>
    <col customWidth="1" max="6" min="6" width="21"/>
    <col customWidth="1" max="7" min="7" width="15"/>
    <col customWidth="1" max="8" min="8" width="16"/>
    <col customWidth="1" max="9" min="9" width="21"/>
    <col customWidth="1" max="10" min="10" width="21"/>
    <col customWidth="1" max="11" min="11" width="21"/>
    <col customWidth="1" max="12" min="12" width="14"/>
  </cols>
  <sheetData>
    <row spans="1:12" r="1">
      <c s="1" r="A1" t="s">
        <v>350</v>
      </c>
      <c s="2" r="B1" t="s">
        <v>93</v>
      </c>
      <c s="2" r="E1" t="s">
        <v>94</v>
      </c>
      <c s="2" r="G1" t="s">
        <v>351</v>
      </c>
      <c s="2" r="H1" t="s">
        <v>352</v>
      </c>
    </row>
    <row spans="1:12" r="2">
      <c s="2" r="B2" t="s">
        <v>335</v>
      </c>
      <c s="2" r="C2" t="s">
        <v>353</v>
      </c>
      <c s="2" r="D2" t="s">
        <v>354</v>
      </c>
      <c s="2" r="E2" t="s">
        <v>335</v>
      </c>
      <c s="2" r="F2" t="s">
        <v>353</v>
      </c>
      <c s="2" r="G2" t="s">
        <v>355</v>
      </c>
      <c s="2" r="H2" t="s">
        <v>356</v>
      </c>
      <c s="2" r="I2" t="s">
        <v>336</v>
      </c>
      <c s="2" r="J2" t="s">
        <v>357</v>
      </c>
      <c s="2" r="K2" t="s">
        <v>358</v>
      </c>
      <c s="2" r="L2" t="s">
        <v>338</v>
      </c>
    </row>
    <row spans="1:12" r="3">
      <c s="3" r="A3" t="s">
        <v>211</v>
      </c>
    </row>
    <row spans="1:12" r="4">
      <c s="4" r="A4" t="s">
        <v>161</v>
      </c>
      <c s="7" r="E4" t="n">
        <v>-6</v>
      </c>
      <c s="7" r="F4" t="n">
        <v>-4</v>
      </c>
    </row>
    <row spans="1:12" r="5">
      <c s="4" r="A5" t="s">
        <v>50</v>
      </c>
      <c s="7" r="B5" t="n">
        <v>1798</v>
      </c>
      <c s="7" r="E5" t="n">
        <v>1798</v>
      </c>
      <c s="7" r="I5" t="n">
        <v>1823</v>
      </c>
    </row>
    <row spans="1:12" r="6">
      <c s="4" r="A6" t="s">
        <v>359</v>
      </c>
      <c s="5" r="E6" t="n">
        <v>12</v>
      </c>
    </row>
    <row spans="1:12" r="7">
      <c s="4" r="A7" t="s">
        <v>360</v>
      </c>
      <c s="4" r="E7" t="s">
        <v>361</v>
      </c>
    </row>
    <row spans="1:12" r="8">
      <c s="4" r="A8" t="s">
        <v>362</v>
      </c>
      <c s="4" r="E8" t="s">
        <v>361</v>
      </c>
    </row>
    <row spans="1:12" r="9">
      <c s="4" r="A9" t="s">
        <v>20</v>
      </c>
    </row>
    <row spans="1:12" r="10">
      <c s="3" r="A10" t="s">
        <v>211</v>
      </c>
    </row>
    <row spans="1:12" r="11">
      <c s="4" r="A11" t="s">
        <v>363</v>
      </c>
      <c s="7" r="E11" t="n">
        <v>698</v>
      </c>
    </row>
    <row spans="1:12" r="12">
      <c s="4" r="A12" t="s">
        <v>364</v>
      </c>
      <c s="5" r="E12" t="n">
        <v>5200</v>
      </c>
    </row>
    <row spans="1:12" r="13">
      <c s="4" r="A13" t="s">
        <v>365</v>
      </c>
      <c s="11" r="E13" t="n">
        <v>17.2</v>
      </c>
    </row>
    <row spans="1:12" r="14">
      <c s="4" r="A14" t="s">
        <v>366</v>
      </c>
      <c s="11" r="C14" t="n">
        <v>10.3</v>
      </c>
    </row>
    <row spans="1:12" r="15">
      <c s="4" r="A15" t="s">
        <v>367</v>
      </c>
      <c s="5" r="C15" t="n">
        <v>46</v>
      </c>
      <c s="5" r="F15" t="n">
        <v>46</v>
      </c>
    </row>
    <row spans="1:12" r="16">
      <c s="4" r="A16" t="s">
        <v>368</v>
      </c>
      <c s="5" r="B16" t="n">
        <v>85</v>
      </c>
      <c s="5" r="E16" t="n">
        <v>85</v>
      </c>
    </row>
    <row spans="1:12" r="17">
      <c s="4" r="A17" t="s">
        <v>369</v>
      </c>
      <c s="5" r="B17" t="n">
        <v>30</v>
      </c>
      <c s="5" r="E17" t="n">
        <v>30</v>
      </c>
    </row>
    <row spans="1:12" r="18">
      <c s="4" r="A18" t="s">
        <v>370</v>
      </c>
      <c s="11" r="B18" t="n">
        <v>2.2</v>
      </c>
      <c s="8" r="C18" t="n">
        <v>1.4</v>
      </c>
      <c s="11" r="E18" t="n">
        <v>4.1</v>
      </c>
      <c s="8" r="F18" t="n">
        <v>2.5</v>
      </c>
    </row>
    <row spans="1:12" r="19">
      <c s="4" r="A19" t="s">
        <v>161</v>
      </c>
      <c s="5" r="E19" t="n">
        <v>-6</v>
      </c>
      <c s="5" r="F19" t="n">
        <v>-4</v>
      </c>
    </row>
    <row spans="1:12" r="20">
      <c s="4" r="A20" t="s">
        <v>50</v>
      </c>
      <c s="7" r="B20" t="n">
        <v>1724</v>
      </c>
      <c s="7" r="E20" t="n">
        <v>1724</v>
      </c>
      <c s="5" r="I20" t="n">
        <v>1745</v>
      </c>
    </row>
    <row spans="1:12" r="21">
      <c s="4" r="A21" t="s">
        <v>340</v>
      </c>
      <c s="5" r="B21" t="n">
        <v>3</v>
      </c>
      <c s="5" r="E21" t="n">
        <v>3</v>
      </c>
      <c s="5" r="L21" t="n">
        <v>6</v>
      </c>
    </row>
    <row spans="1:12" r="22">
      <c s="4" r="A22" t="s">
        <v>371</v>
      </c>
      <c s="4" r="E22" t="s">
        <v>372</v>
      </c>
    </row>
    <row spans="1:12" r="23">
      <c s="4" r="A23" t="s">
        <v>373</v>
      </c>
      <c s="7" r="B23" t="n">
        <v>32</v>
      </c>
      <c s="11" r="C23" t="n">
        <v>15.4</v>
      </c>
      <c s="7" r="E23" t="n">
        <v>32</v>
      </c>
      <c s="11" r="F23" t="n">
        <v>15.4</v>
      </c>
      <c s="11" r="K23" t="n">
        <v>16.9</v>
      </c>
    </row>
    <row spans="1:12" r="24">
      <c s="4" r="A24" t="s">
        <v>374</v>
      </c>
      <c s="7" r="E24" t="n">
        <v>65</v>
      </c>
      <c s="7" r="I24" t="n">
        <v>66</v>
      </c>
      <c s="11" r="J24" t="n">
        <v>67.2</v>
      </c>
    </row>
    <row spans="1:12" r="25">
      <c s="4" r="A25" t="s">
        <v>375</v>
      </c>
      <c s="4" r="I25" t="s">
        <v>376</v>
      </c>
      <c s="4" r="J25" t="s">
        <v>377</v>
      </c>
    </row>
    <row spans="1:12" r="26">
      <c s="4" r="A26" t="s">
        <v>378</v>
      </c>
      <c s="4" r="I26" t="s">
        <v>379</v>
      </c>
    </row>
    <row spans="1:12" r="27">
      <c s="4" r="A27" t="s">
        <v>380</v>
      </c>
      <c s="11" r="I27" t="n">
        <v>2.6</v>
      </c>
    </row>
    <row spans="1:12" r="28">
      <c s="4" r="A28" t="s">
        <v>381</v>
      </c>
      <c s="4" r="E28" t="s">
        <v>382</v>
      </c>
    </row>
    <row spans="1:12" r="29">
      <c s="4" r="A29" t="s">
        <v>359</v>
      </c>
      <c s="5" r="E29" t="n">
        <v>12</v>
      </c>
    </row>
    <row spans="1:12" r="30">
      <c s="4" r="A30" t="s">
        <v>383</v>
      </c>
      <c s="8" r="I30" t="n">
        <v>17.8</v>
      </c>
    </row>
    <row spans="1:12" r="31">
      <c s="4" r="A31" t="s">
        <v>384</v>
      </c>
      <c s="5" r="I31" t="n">
        <v>5</v>
      </c>
    </row>
    <row spans="1:12" r="32">
      <c s="4" r="A32" t="s">
        <v>341</v>
      </c>
      <c s="5" r="B32" t="n">
        <v>3</v>
      </c>
      <c s="5" r="E32" t="n">
        <v>3</v>
      </c>
      <c s="5" r="J32" t="n">
        <v>3</v>
      </c>
    </row>
    <row spans="1:12" r="33">
      <c s="4" r="A33" t="s">
        <v>385</v>
      </c>
      <c s="5" r="E33" t="n">
        <v>5</v>
      </c>
    </row>
    <row spans="1:12" r="34">
      <c s="4" r="A34" t="s">
        <v>386</v>
      </c>
      <c s="7" r="E34" t="n">
        <v>100</v>
      </c>
    </row>
    <row spans="1:12" r="35">
      <c s="4" r="A35" t="s">
        <v>360</v>
      </c>
      <c s="4" r="E35" t="s">
        <v>361</v>
      </c>
    </row>
    <row spans="1:12" r="36">
      <c s="4" r="A36" t="s">
        <v>362</v>
      </c>
      <c s="4" r="E36" t="s">
        <v>361</v>
      </c>
    </row>
    <row spans="1:12" r="37">
      <c s="4" r="A37" t="s">
        <v>387</v>
      </c>
    </row>
    <row spans="1:12" r="38">
      <c s="3" r="A38" t="s">
        <v>211</v>
      </c>
    </row>
    <row spans="1:12" r="39">
      <c s="4" r="A39" t="s">
        <v>381</v>
      </c>
      <c s="5" r="D39" t="n">
        <v>12</v>
      </c>
    </row>
    <row spans="1:12" r="40">
      <c s="4" r="A40" t="s">
        <v>388</v>
      </c>
    </row>
    <row spans="1:12" r="41">
      <c s="3" r="A41" t="s">
        <v>211</v>
      </c>
    </row>
    <row spans="1:12" r="42">
      <c s="4" r="A42" t="s">
        <v>389</v>
      </c>
      <c s="5" r="E42" t="n">
        <v>30</v>
      </c>
    </row>
    <row spans="1:12" r="43">
      <c s="4" r="A43" t="s">
        <v>390</v>
      </c>
      <c s="7" r="B43" t="n">
        <v>63</v>
      </c>
      <c s="7" r="E43" t="n">
        <v>63</v>
      </c>
    </row>
    <row spans="1:12" r="44">
      <c s="4" r="A44" t="s">
        <v>391</v>
      </c>
    </row>
    <row spans="1:12" r="45">
      <c s="3" r="A45" t="s">
        <v>211</v>
      </c>
    </row>
    <row spans="1:12" r="46">
      <c s="4" r="A46" t="s">
        <v>50</v>
      </c>
      <c s="5" r="B46" t="n">
        <v>332</v>
      </c>
      <c s="5" r="E46" t="n">
        <v>332</v>
      </c>
      <c s="5" r="I46" t="n">
        <v>350</v>
      </c>
    </row>
    <row spans="1:12" r="47">
      <c s="4" r="A47" t="s">
        <v>392</v>
      </c>
    </row>
    <row spans="1:12" r="48">
      <c s="3" r="A48" t="s">
        <v>211</v>
      </c>
    </row>
    <row spans="1:12" r="49">
      <c s="4" r="A49" t="s">
        <v>50</v>
      </c>
      <c s="5" r="B49" t="n">
        <v>300</v>
      </c>
      <c s="7" r="E49" t="n">
        <v>300</v>
      </c>
      <c s="5" r="I49" t="n">
        <v>310</v>
      </c>
    </row>
    <row spans="1:12" r="50">
      <c s="4" r="A50" t="s">
        <v>389</v>
      </c>
      <c s="5" r="E50" t="n">
        <v>12</v>
      </c>
      <c s="5" r="J50" t="n">
        <v>30</v>
      </c>
    </row>
    <row spans="1:12" r="51">
      <c s="4" r="A51" t="s">
        <v>393</v>
      </c>
    </row>
    <row spans="1:12" r="52">
      <c s="3" r="A52" t="s">
        <v>211</v>
      </c>
    </row>
    <row spans="1:12" r="53">
      <c s="4" r="A53" t="s">
        <v>50</v>
      </c>
      <c s="5" r="B53" t="n">
        <v>41</v>
      </c>
      <c s="7" r="E53" t="n">
        <v>41</v>
      </c>
      <c s="5" r="I53" t="n">
        <v>35</v>
      </c>
    </row>
    <row spans="1:12" r="54">
      <c s="4" r="A54" t="s">
        <v>389</v>
      </c>
      <c s="5" r="E54" t="n">
        <v>30</v>
      </c>
      <c s="5" r="G54" t="n">
        <v>30</v>
      </c>
    </row>
    <row spans="1:12" r="55">
      <c s="4" r="A55" t="s">
        <v>394</v>
      </c>
    </row>
    <row spans="1:12" r="56">
      <c s="3" r="A56" t="s">
        <v>211</v>
      </c>
    </row>
    <row spans="1:12" r="57">
      <c s="4" r="A57" t="s">
        <v>50</v>
      </c>
      <c s="5" r="I57" t="n">
        <v>35</v>
      </c>
    </row>
    <row spans="1:12" r="58">
      <c s="4" r="A58" t="s">
        <v>389</v>
      </c>
      <c s="5" r="E58" t="n">
        <v>50</v>
      </c>
      <c s="5" r="H58" t="n">
        <v>50</v>
      </c>
    </row>
    <row spans="1:12" r="59">
      <c s="4" r="A59" t="s">
        <v>395</v>
      </c>
    </row>
    <row spans="1:12" r="60">
      <c s="3" r="A60" t="s">
        <v>211</v>
      </c>
    </row>
    <row spans="1:12" r="61">
      <c s="4" r="A61" t="s">
        <v>50</v>
      </c>
      <c s="5" r="B61" t="n">
        <v>35</v>
      </c>
      <c s="7" r="E61" t="n">
        <v>35</v>
      </c>
      <c s="5" r="I61" t="n">
        <v>36</v>
      </c>
    </row>
    <row spans="1:12" r="62">
      <c s="4" r="A62" t="s">
        <v>396</v>
      </c>
    </row>
    <row spans="1:12" r="63">
      <c s="3" r="A63" t="s">
        <v>211</v>
      </c>
    </row>
    <row spans="1:12" r="64">
      <c s="4" r="A64" t="s">
        <v>50</v>
      </c>
      <c s="5" r="B64" t="n">
        <v>35</v>
      </c>
      <c s="5" r="E64" t="n">
        <v>35</v>
      </c>
      <c s="5" r="I64" t="n">
        <v>36</v>
      </c>
    </row>
    <row spans="1:12" r="65">
      <c s="4" r="A65" t="s">
        <v>397</v>
      </c>
    </row>
    <row spans="1:12" r="66">
      <c s="3" r="A66" t="s">
        <v>211</v>
      </c>
    </row>
    <row spans="1:12" r="67">
      <c s="4" r="A67" t="s">
        <v>50</v>
      </c>
      <c s="5" r="B67" t="n">
        <v>24</v>
      </c>
      <c s="5" r="E67" t="n">
        <v>24</v>
      </c>
      <c s="5" r="I67" t="n">
        <v>26</v>
      </c>
    </row>
    <row spans="1:12" r="68">
      <c s="4" r="A68" t="s">
        <v>398</v>
      </c>
    </row>
    <row spans="1:12" r="69">
      <c s="3" r="A69" t="s">
        <v>211</v>
      </c>
    </row>
    <row spans="1:12" r="70">
      <c s="4" r="A70" t="s">
        <v>50</v>
      </c>
      <c s="7" r="B70" t="n">
        <v>24</v>
      </c>
      <c s="5" r="E70" t="n">
        <v>24</v>
      </c>
      <c s="7" r="I70" t="n">
        <v>26</v>
      </c>
    </row>
    <row spans="1:12" r="71">
      <c s="4" r="A71" t="s">
        <v>399</v>
      </c>
    </row>
    <row spans="1:12" r="72">
      <c s="3" r="A72" t="s">
        <v>211</v>
      </c>
    </row>
    <row spans="1:12" r="73">
      <c s="4" r="A73" t="s">
        <v>363</v>
      </c>
      <c s="5" r="E73" t="n">
        <v>539</v>
      </c>
    </row>
    <row spans="1:12" r="74">
      <c s="4" r="A74" t="s">
        <v>400</v>
      </c>
    </row>
    <row spans="1:12" r="75">
      <c s="3" r="A75" t="s">
        <v>211</v>
      </c>
    </row>
    <row spans="1:12" r="76">
      <c s="4" r="A76" t="s">
        <v>364</v>
      </c>
      <c s="5" r="E76" t="n">
        <v>6800</v>
      </c>
    </row>
    <row spans="1:12" r="77">
      <c s="4" r="A77" t="s">
        <v>401</v>
      </c>
    </row>
    <row spans="1:12" r="78">
      <c s="3" r="A78" t="s">
        <v>211</v>
      </c>
    </row>
    <row spans="1:12" r="79">
      <c s="4" r="A79" t="s">
        <v>402</v>
      </c>
      <c s="8" r="E79" t="n">
        <v>18.4</v>
      </c>
    </row>
    <row spans="1:12" r="80">
      <c s="4" r="A80" t="s">
        <v>403</v>
      </c>
    </row>
    <row spans="1:12" r="81">
      <c s="3" r="A81" t="s">
        <v>211</v>
      </c>
    </row>
    <row spans="1:12" r="82">
      <c s="4" r="A82" t="s">
        <v>386</v>
      </c>
      <c s="7" r="E82" t="n">
        <v>100</v>
      </c>
    </row>
  </sheetData>
  <mergeCells count="4">
    <mergeCell ref="A1:A2"/>
    <mergeCell ref="B1:D1"/>
    <mergeCell ref="E1:F1"/>
    <mergeCell ref="H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1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15"/>
    <col customWidth="1" max="8" min="8" width="16"/>
    <col customWidth="1" max="9" min="9" width="21"/>
    <col customWidth="1" max="10" min="10" width="14"/>
    <col customWidth="1" max="11" min="11" width="21"/>
  </cols>
  <sheetData>
    <row spans="1:11" r="1">
      <c s="1" r="A1" t="s">
        <v>404</v>
      </c>
      <c s="2" r="B1" t="s">
        <v>93</v>
      </c>
      <c s="2" r="E1" t="s">
        <v>94</v>
      </c>
      <c s="2" r="G1" t="s">
        <v>351</v>
      </c>
      <c s="2" r="H1" t="s">
        <v>352</v>
      </c>
    </row>
    <row spans="1:11" r="2">
      <c s="2" r="B2" t="s">
        <v>405</v>
      </c>
      <c s="2" r="C2" t="s">
        <v>353</v>
      </c>
      <c s="2" r="D2" t="s">
        <v>406</v>
      </c>
      <c s="2" r="E2" t="s">
        <v>405</v>
      </c>
      <c s="2" r="F2" t="s">
        <v>353</v>
      </c>
      <c s="2" r="G2" t="s">
        <v>355</v>
      </c>
      <c s="2" r="H2" t="s">
        <v>356</v>
      </c>
      <c s="2" r="I2" t="s">
        <v>336</v>
      </c>
      <c s="2" r="J2" t="s">
        <v>337</v>
      </c>
      <c s="2" r="K2" t="s">
        <v>358</v>
      </c>
    </row>
    <row spans="1:11" r="3">
      <c s="3" r="A3" t="s">
        <v>276</v>
      </c>
    </row>
    <row spans="1:11" r="4">
      <c s="4" r="A4" t="s">
        <v>76</v>
      </c>
      <c s="7" r="B4" t="n">
        <v>885</v>
      </c>
      <c s="7" r="E4" t="n">
        <v>885</v>
      </c>
      <c s="7" r="I4" t="n">
        <v>814</v>
      </c>
    </row>
    <row spans="1:11" r="5">
      <c s="4" r="A5" t="s">
        <v>359</v>
      </c>
      <c s="5" r="E5" t="n">
        <v>12</v>
      </c>
    </row>
    <row spans="1:11" r="6">
      <c s="4" r="A6" t="s">
        <v>50</v>
      </c>
      <c s="5" r="B6" t="n">
        <v>1798</v>
      </c>
      <c s="7" r="E6" t="n">
        <v>1798</v>
      </c>
      <c s="7" r="I6" t="n">
        <v>1823</v>
      </c>
    </row>
    <row spans="1:11" r="7">
      <c s="4" r="A7" t="s">
        <v>20</v>
      </c>
    </row>
    <row spans="1:11" r="8">
      <c s="3" r="A8" t="s">
        <v>276</v>
      </c>
    </row>
    <row spans="1:11" r="9">
      <c s="4" r="A9" t="s">
        <v>381</v>
      </c>
      <c s="4" r="E9" t="s">
        <v>382</v>
      </c>
    </row>
    <row spans="1:11" r="10">
      <c s="4" r="A10" t="s">
        <v>366</v>
      </c>
      <c s="11" r="C10" t="n">
        <v>10.3</v>
      </c>
    </row>
    <row spans="1:11" r="11">
      <c s="4" r="A11" t="s">
        <v>367</v>
      </c>
      <c s="5" r="C11" t="n">
        <v>46</v>
      </c>
      <c s="7" r="F11" t="n">
        <v>46</v>
      </c>
    </row>
    <row spans="1:11" r="12">
      <c s="4" r="A12" t="s">
        <v>378</v>
      </c>
      <c s="4" r="I12" t="s">
        <v>379</v>
      </c>
    </row>
    <row spans="1:11" r="13">
      <c s="4" r="A13" t="s">
        <v>76</v>
      </c>
      <c s="5" r="B13" t="n">
        <v>674</v>
      </c>
      <c s="7" r="E13" t="n">
        <v>674</v>
      </c>
      <c s="7" r="I13" t="n">
        <v>610</v>
      </c>
    </row>
    <row spans="1:11" r="14">
      <c s="4" r="A14" t="s">
        <v>407</v>
      </c>
      <c s="8" r="E14" t="n">
        <v>2.5</v>
      </c>
    </row>
    <row spans="1:11" r="15">
      <c s="4" r="A15" t="s">
        <v>370</v>
      </c>
      <c s="8" r="B15" t="n">
        <v>2.2</v>
      </c>
      <c s="8" r="C15" t="n">
        <v>1.4</v>
      </c>
      <c s="8" r="E15" t="n">
        <v>4.1</v>
      </c>
      <c s="8" r="F15" t="n">
        <v>2.5</v>
      </c>
    </row>
    <row spans="1:11" r="16">
      <c s="4" r="A16" t="s">
        <v>383</v>
      </c>
      <c s="8" r="I16" t="n">
        <v>17.8</v>
      </c>
    </row>
    <row spans="1:11" r="17">
      <c s="4" r="A17" t="s">
        <v>384</v>
      </c>
      <c s="5" r="I17" t="n">
        <v>5</v>
      </c>
    </row>
    <row spans="1:11" r="18">
      <c s="4" r="A18" t="s">
        <v>373</v>
      </c>
      <c s="5" r="B18" t="n">
        <v>32</v>
      </c>
      <c s="11" r="C18" t="n">
        <v>15.4</v>
      </c>
      <c s="5" r="E18" t="n">
        <v>32</v>
      </c>
      <c s="11" r="F18" t="n">
        <v>15.4</v>
      </c>
      <c s="11" r="K18" t="n">
        <v>16.9</v>
      </c>
    </row>
    <row spans="1:11" r="19">
      <c s="4" r="A19" t="s">
        <v>386</v>
      </c>
      <c s="7" r="E19" t="n">
        <v>100</v>
      </c>
    </row>
    <row spans="1:11" r="20">
      <c s="4" r="A20" t="s">
        <v>359</v>
      </c>
      <c s="5" r="E20" t="n">
        <v>12</v>
      </c>
    </row>
    <row spans="1:11" r="21">
      <c s="4" r="A21" t="s">
        <v>50</v>
      </c>
      <c s="5" r="B21" t="n">
        <v>1724</v>
      </c>
      <c s="7" r="E21" t="n">
        <v>1724</v>
      </c>
      <c s="5" r="I21" t="n">
        <v>1745</v>
      </c>
    </row>
    <row spans="1:11" r="22">
      <c s="4" r="A22" t="s">
        <v>385</v>
      </c>
      <c s="5" r="E22" t="n">
        <v>5</v>
      </c>
    </row>
    <row spans="1:11" r="23">
      <c s="4" r="A23" t="s">
        <v>408</v>
      </c>
      <c s="7" r="D23" t="n">
        <v>5</v>
      </c>
    </row>
    <row spans="1:11" r="24">
      <c s="4" r="A24" t="s">
        <v>380</v>
      </c>
      <c s="8" r="I24" t="n">
        <v>2.6</v>
      </c>
    </row>
    <row spans="1:11" r="25">
      <c s="4" r="A25" t="s">
        <v>365</v>
      </c>
      <c s="11" r="E25" t="n">
        <v>17.2</v>
      </c>
    </row>
    <row spans="1:11" r="26">
      <c s="4" r="A26" t="s">
        <v>409</v>
      </c>
      <c s="4" r="E26" t="s">
        <v>372</v>
      </c>
    </row>
    <row spans="1:11" r="27">
      <c s="4" r="A27" t="s">
        <v>343</v>
      </c>
    </row>
    <row spans="1:11" r="28">
      <c s="3" r="A28" t="s">
        <v>276</v>
      </c>
    </row>
    <row spans="1:11" r="29">
      <c s="4" r="A29" t="s">
        <v>381</v>
      </c>
      <c s="5" r="D29" t="n">
        <v>12</v>
      </c>
    </row>
    <row spans="1:11" r="30">
      <c s="4" r="A30" t="s">
        <v>410</v>
      </c>
    </row>
    <row spans="1:11" r="31">
      <c s="3" r="A31" t="s">
        <v>276</v>
      </c>
    </row>
    <row spans="1:11" r="32">
      <c s="4" r="A32" t="s">
        <v>76</v>
      </c>
      <c s="5" r="B32" t="n">
        <v>0</v>
      </c>
      <c s="7" r="E32" t="n">
        <v>0</v>
      </c>
      <c s="5" r="I32" t="n">
        <v>1</v>
      </c>
    </row>
    <row spans="1:11" r="33">
      <c s="4" r="A33" t="s">
        <v>411</v>
      </c>
    </row>
    <row spans="1:11" r="34">
      <c s="3" r="A34" t="s">
        <v>276</v>
      </c>
    </row>
    <row spans="1:11" r="35">
      <c s="4" r="A35" t="s">
        <v>76</v>
      </c>
      <c s="5" r="B35" t="n">
        <v>720</v>
      </c>
      <c s="5" r="E35" t="n">
        <v>720</v>
      </c>
      <c s="5" r="I35" t="n">
        <v>703</v>
      </c>
    </row>
    <row spans="1:11" r="36">
      <c s="4" r="A36" t="s">
        <v>412</v>
      </c>
    </row>
    <row spans="1:11" r="37">
      <c s="3" r="A37" t="s">
        <v>276</v>
      </c>
    </row>
    <row spans="1:11" r="38">
      <c s="4" r="A38" t="s">
        <v>76</v>
      </c>
      <c s="5" r="B38" t="n">
        <v>514</v>
      </c>
      <c s="5" r="E38" t="n">
        <v>514</v>
      </c>
      <c s="5" r="I38" t="n">
        <v>505</v>
      </c>
    </row>
    <row spans="1:11" r="39">
      <c s="4" r="A39" t="s">
        <v>413</v>
      </c>
    </row>
    <row spans="1:11" r="40">
      <c s="3" r="A40" t="s">
        <v>276</v>
      </c>
    </row>
    <row spans="1:11" r="41">
      <c s="4" r="A41" t="s">
        <v>76</v>
      </c>
      <c s="5" r="B41" t="n">
        <v>21</v>
      </c>
      <c s="5" r="E41" t="n">
        <v>21</v>
      </c>
      <c s="5" r="I41" t="n">
        <v>22</v>
      </c>
    </row>
    <row spans="1:11" r="42">
      <c s="4" r="A42" t="s">
        <v>414</v>
      </c>
    </row>
    <row spans="1:11" r="43">
      <c s="3" r="A43" t="s">
        <v>276</v>
      </c>
    </row>
    <row spans="1:11" r="44">
      <c s="4" r="A44" t="s">
        <v>76</v>
      </c>
      <c s="5" r="B44" t="n">
        <v>16</v>
      </c>
      <c s="5" r="E44" t="n">
        <v>16</v>
      </c>
      <c s="5" r="I44" t="n">
        <v>17</v>
      </c>
    </row>
    <row spans="1:11" r="45">
      <c s="4" r="A45" t="s">
        <v>403</v>
      </c>
    </row>
    <row spans="1:11" r="46">
      <c s="3" r="A46" t="s">
        <v>276</v>
      </c>
    </row>
    <row spans="1:11" r="47">
      <c s="4" r="A47" t="s">
        <v>76</v>
      </c>
      <c s="5" r="B47" t="n">
        <v>6</v>
      </c>
      <c s="5" r="E47" t="n">
        <v>6</v>
      </c>
      <c s="5" r="I47" t="n">
        <v>6</v>
      </c>
    </row>
    <row spans="1:11" r="48">
      <c s="4" r="A48" t="s">
        <v>407</v>
      </c>
      <c s="8" r="E48" t="n">
        <v>2.5</v>
      </c>
    </row>
    <row spans="1:11" r="49">
      <c s="4" r="A49" t="s">
        <v>386</v>
      </c>
      <c s="5" r="E49" t="n">
        <v>100</v>
      </c>
    </row>
    <row spans="1:11" r="50">
      <c s="4" r="A50" t="s">
        <v>408</v>
      </c>
      <c s="5" r="I50" t="n">
        <v>5</v>
      </c>
    </row>
    <row spans="1:11" r="51">
      <c s="4" r="A51" t="s">
        <v>415</v>
      </c>
    </row>
    <row spans="1:11" r="52">
      <c s="3" r="A52" t="s">
        <v>276</v>
      </c>
    </row>
    <row spans="1:11" r="53">
      <c s="4" r="A53" t="s">
        <v>76</v>
      </c>
      <c s="5" r="B53" t="n">
        <v>6</v>
      </c>
      <c s="5" r="E53" t="n">
        <v>6</v>
      </c>
      <c s="5" r="I53" t="n">
        <v>6</v>
      </c>
    </row>
    <row spans="1:11" r="54">
      <c s="4" r="A54" t="s">
        <v>416</v>
      </c>
    </row>
    <row spans="1:11" r="55">
      <c s="3" r="A55" t="s">
        <v>276</v>
      </c>
    </row>
    <row spans="1:11" r="56">
      <c s="4" r="A56" t="s">
        <v>76</v>
      </c>
      <c s="5" r="B56" t="n">
        <v>15</v>
      </c>
      <c s="5" r="E56" t="n">
        <v>15</v>
      </c>
      <c s="5" r="I56" t="n">
        <v>0</v>
      </c>
    </row>
    <row spans="1:11" r="57">
      <c s="4" r="A57" t="s">
        <v>401</v>
      </c>
    </row>
    <row spans="1:11" r="58">
      <c s="3" r="A58" t="s">
        <v>276</v>
      </c>
    </row>
    <row spans="1:11" r="59">
      <c s="4" r="A59" t="s">
        <v>76</v>
      </c>
      <c s="5" r="B59" t="n">
        <v>15</v>
      </c>
      <c s="5" r="E59" t="n">
        <v>15</v>
      </c>
      <c s="5" r="I59" t="n">
        <v>0</v>
      </c>
    </row>
    <row spans="1:11" r="60">
      <c s="4" r="A60" t="s">
        <v>402</v>
      </c>
      <c s="8" r="E60" t="n">
        <v>18.4</v>
      </c>
    </row>
    <row spans="1:11" r="61">
      <c s="4" r="A61" t="s">
        <v>417</v>
      </c>
    </row>
    <row spans="1:11" r="62">
      <c s="3" r="A62" t="s">
        <v>276</v>
      </c>
    </row>
    <row spans="1:11" r="63">
      <c s="4" r="A63" t="s">
        <v>76</v>
      </c>
      <c s="5" r="B63" t="n">
        <v>123</v>
      </c>
      <c s="5" r="E63" t="n">
        <v>123</v>
      </c>
      <c s="5" r="I63" t="n">
        <v>82</v>
      </c>
    </row>
    <row spans="1:11" r="64">
      <c s="4" r="A64" t="s">
        <v>418</v>
      </c>
    </row>
    <row spans="1:11" r="65">
      <c s="3" r="A65" t="s">
        <v>276</v>
      </c>
    </row>
    <row spans="1:11" r="66">
      <c s="4" r="A66" t="s">
        <v>76</v>
      </c>
      <c s="5" r="B66" t="n">
        <v>123</v>
      </c>
      <c s="7" r="E66" t="n">
        <v>123</v>
      </c>
      <c s="5" r="I66" t="n">
        <v>82</v>
      </c>
    </row>
    <row spans="1:11" r="67">
      <c s="4" r="A67" t="s">
        <v>388</v>
      </c>
    </row>
    <row spans="1:11" r="68">
      <c s="3" r="A68" t="s">
        <v>276</v>
      </c>
    </row>
    <row spans="1:11" r="69">
      <c s="4" r="A69" t="s">
        <v>419</v>
      </c>
      <c s="5" r="E69" t="n">
        <v>30</v>
      </c>
    </row>
    <row spans="1:11" r="70">
      <c s="4" r="A70" t="s">
        <v>390</v>
      </c>
      <c s="5" r="B70" t="n">
        <v>63</v>
      </c>
      <c s="7" r="E70" t="n">
        <v>63</v>
      </c>
    </row>
    <row spans="1:11" r="71">
      <c s="4" r="A71" t="s">
        <v>420</v>
      </c>
    </row>
    <row spans="1:11" r="72">
      <c s="3" r="A72" t="s">
        <v>276</v>
      </c>
    </row>
    <row spans="1:11" r="73">
      <c s="4" r="A73" t="s">
        <v>50</v>
      </c>
      <c s="5" r="B73" t="n">
        <v>24</v>
      </c>
      <c s="5" r="E73" t="n">
        <v>24</v>
      </c>
      <c s="5" r="I73" t="n">
        <v>26</v>
      </c>
    </row>
    <row spans="1:11" r="74">
      <c s="4" r="A74" t="s">
        <v>421</v>
      </c>
    </row>
    <row spans="1:11" r="75">
      <c s="3" r="A75" t="s">
        <v>276</v>
      </c>
    </row>
    <row spans="1:11" r="76">
      <c s="4" r="A76" t="s">
        <v>50</v>
      </c>
      <c s="5" r="B76" t="n">
        <v>24</v>
      </c>
      <c s="5" r="E76" t="n">
        <v>24</v>
      </c>
      <c s="5" r="I76" t="n">
        <v>26</v>
      </c>
    </row>
    <row spans="1:11" r="77">
      <c s="4" r="A77" t="s">
        <v>422</v>
      </c>
    </row>
    <row spans="1:11" r="78">
      <c s="3" r="A78" t="s">
        <v>276</v>
      </c>
    </row>
    <row spans="1:11" r="79">
      <c s="4" r="A79" t="s">
        <v>50</v>
      </c>
      <c s="5" r="B79" t="n">
        <v>455</v>
      </c>
      <c s="5" r="E79" t="n">
        <v>455</v>
      </c>
      <c s="5" r="I79" t="n">
        <v>453</v>
      </c>
    </row>
    <row spans="1:11" r="80">
      <c s="4" r="A80" t="s">
        <v>423</v>
      </c>
    </row>
    <row spans="1:11" r="81">
      <c s="3" r="A81" t="s">
        <v>276</v>
      </c>
    </row>
    <row spans="1:11" r="82">
      <c s="4" r="A82" t="s">
        <v>50</v>
      </c>
      <c s="5" r="B82" t="n">
        <v>455</v>
      </c>
      <c s="5" r="E82" t="n">
        <v>455</v>
      </c>
      <c s="5" r="I82" t="n">
        <v>453</v>
      </c>
    </row>
    <row spans="1:11" r="83">
      <c s="4" r="A83" t="s">
        <v>424</v>
      </c>
    </row>
    <row spans="1:11" r="84">
      <c s="3" r="A84" t="s">
        <v>276</v>
      </c>
    </row>
    <row spans="1:11" r="85">
      <c s="4" r="A85" t="s">
        <v>50</v>
      </c>
      <c s="5" r="B85" t="n">
        <v>35</v>
      </c>
      <c s="5" r="E85" t="n">
        <v>35</v>
      </c>
      <c s="5" r="I85" t="n">
        <v>36</v>
      </c>
    </row>
    <row spans="1:11" r="86">
      <c s="4" r="A86" t="s">
        <v>425</v>
      </c>
    </row>
    <row spans="1:11" r="87">
      <c s="3" r="A87" t="s">
        <v>276</v>
      </c>
    </row>
    <row spans="1:11" r="88">
      <c s="4" r="A88" t="s">
        <v>50</v>
      </c>
      <c s="5" r="B88" t="n">
        <v>35</v>
      </c>
      <c s="5" r="E88" t="n">
        <v>35</v>
      </c>
      <c s="5" r="I88" t="n">
        <v>36</v>
      </c>
    </row>
    <row spans="1:11" r="89">
      <c s="4" r="A89" t="s">
        <v>426</v>
      </c>
    </row>
    <row spans="1:11" r="90">
      <c s="3" r="A90" t="s">
        <v>276</v>
      </c>
    </row>
    <row spans="1:11" r="91">
      <c s="4" r="A91" t="s">
        <v>50</v>
      </c>
      <c s="5" r="B91" t="n">
        <v>0</v>
      </c>
      <c s="5" r="E91" t="n">
        <v>0</v>
      </c>
      <c s="5" r="I91" t="n">
        <v>20</v>
      </c>
    </row>
    <row spans="1:11" r="92">
      <c s="4" r="A92" t="s">
        <v>427</v>
      </c>
    </row>
    <row spans="1:11" r="93">
      <c s="3" r="A93" t="s">
        <v>276</v>
      </c>
    </row>
    <row spans="1:11" r="94">
      <c s="4" r="A94" t="s">
        <v>50</v>
      </c>
      <c s="5" r="B94" t="n">
        <v>0</v>
      </c>
      <c s="5" r="E94" t="n">
        <v>0</v>
      </c>
      <c s="5" r="I94" t="n">
        <v>20</v>
      </c>
    </row>
    <row spans="1:11" r="95">
      <c s="4" r="A95" t="s">
        <v>416</v>
      </c>
    </row>
    <row spans="1:11" r="96">
      <c s="3" r="A96" t="s">
        <v>276</v>
      </c>
    </row>
    <row spans="1:11" r="97">
      <c s="4" r="A97" t="s">
        <v>50</v>
      </c>
      <c s="5" r="B97" t="n">
        <v>0</v>
      </c>
      <c s="5" r="E97" t="n">
        <v>0</v>
      </c>
      <c s="5" r="I97" t="n">
        <v>2</v>
      </c>
    </row>
    <row spans="1:11" r="98">
      <c s="4" r="A98" t="s">
        <v>401</v>
      </c>
    </row>
    <row spans="1:11" r="99">
      <c s="3" r="A99" t="s">
        <v>276</v>
      </c>
    </row>
    <row spans="1:11" r="100">
      <c s="4" r="A100" t="s">
        <v>50</v>
      </c>
      <c s="5" r="B100" t="n">
        <v>0</v>
      </c>
      <c s="7" r="E100" t="n">
        <v>0</v>
      </c>
      <c s="5" r="I100" t="n">
        <v>2</v>
      </c>
    </row>
    <row spans="1:11" r="101">
      <c s="4" r="A101" t="s">
        <v>411</v>
      </c>
    </row>
    <row spans="1:11" r="102">
      <c s="3" r="A102" t="s">
        <v>276</v>
      </c>
    </row>
    <row spans="1:11" r="103">
      <c s="4" r="A103" t="s">
        <v>419</v>
      </c>
      <c s="5" r="E103" t="n">
        <v>90</v>
      </c>
    </row>
    <row spans="1:11" r="104">
      <c s="4" r="A104" t="s">
        <v>50</v>
      </c>
      <c s="5" r="B104" t="n">
        <v>373</v>
      </c>
      <c s="7" r="E104" t="n">
        <v>373</v>
      </c>
      <c s="5" r="I104" t="n">
        <v>366</v>
      </c>
    </row>
    <row spans="1:11" r="105">
      <c s="4" r="A105" t="s">
        <v>412</v>
      </c>
    </row>
    <row spans="1:11" r="106">
      <c s="3" r="A106" t="s">
        <v>276</v>
      </c>
    </row>
    <row spans="1:11" r="107">
      <c s="4" r="A107" t="s">
        <v>50</v>
      </c>
      <c s="5" r="B107" t="n">
        <v>353</v>
      </c>
      <c s="5" r="E107" t="n">
        <v>353</v>
      </c>
      <c s="5" r="I107" t="n">
        <v>347</v>
      </c>
    </row>
    <row spans="1:11" r="108">
      <c s="4" r="A108" t="s">
        <v>428</v>
      </c>
    </row>
    <row spans="1:11" r="109">
      <c s="3" r="A109" t="s">
        <v>276</v>
      </c>
    </row>
    <row spans="1:11" r="110">
      <c s="4" r="A110" t="s">
        <v>50</v>
      </c>
      <c s="5" r="B110" t="n">
        <v>131</v>
      </c>
      <c s="5" r="E110" t="n">
        <v>131</v>
      </c>
      <c s="5" r="I110" t="n">
        <v>137</v>
      </c>
    </row>
    <row spans="1:11" r="111">
      <c s="4" r="A111" t="s">
        <v>429</v>
      </c>
    </row>
    <row spans="1:11" r="112">
      <c s="3" r="A112" t="s">
        <v>276</v>
      </c>
    </row>
    <row spans="1:11" r="113">
      <c s="4" r="A113" t="s">
        <v>50</v>
      </c>
      <c s="5" r="B113" t="n">
        <v>131</v>
      </c>
      <c s="5" r="E113" t="n">
        <v>131</v>
      </c>
      <c s="5" r="I113" t="n">
        <v>137</v>
      </c>
    </row>
    <row spans="1:11" r="114">
      <c s="4" r="A114" t="s">
        <v>430</v>
      </c>
    </row>
    <row spans="1:11" r="115">
      <c s="3" r="A115" t="s">
        <v>276</v>
      </c>
    </row>
    <row spans="1:11" r="116">
      <c s="4" r="A116" t="s">
        <v>50</v>
      </c>
      <c s="5" r="B116" t="n">
        <v>59</v>
      </c>
      <c s="5" r="E116" t="n">
        <v>59</v>
      </c>
      <c s="5" r="I116" t="n">
        <v>56</v>
      </c>
    </row>
    <row spans="1:11" r="117">
      <c s="4" r="A117" t="s">
        <v>431</v>
      </c>
    </row>
    <row spans="1:11" r="118">
      <c s="3" r="A118" t="s">
        <v>276</v>
      </c>
    </row>
    <row spans="1:11" r="119">
      <c s="4" r="A119" t="s">
        <v>50</v>
      </c>
      <c s="5" r="B119" t="n">
        <v>59</v>
      </c>
      <c s="5" r="E119" t="n">
        <v>59</v>
      </c>
      <c s="5" r="I119" t="n">
        <v>56</v>
      </c>
    </row>
    <row spans="1:11" r="120">
      <c s="4" r="A120" t="s">
        <v>432</v>
      </c>
    </row>
    <row spans="1:11" r="121">
      <c s="3" r="A121" t="s">
        <v>276</v>
      </c>
    </row>
    <row spans="1:11" r="122">
      <c s="4" r="A122" t="s">
        <v>50</v>
      </c>
      <c s="5" r="B122" t="n">
        <v>13</v>
      </c>
      <c s="5" r="E122" t="n">
        <v>13</v>
      </c>
      <c s="5" r="I122" t="n">
        <v>9</v>
      </c>
    </row>
    <row spans="1:11" r="123">
      <c s="4" r="A123" t="s">
        <v>433</v>
      </c>
    </row>
    <row spans="1:11" r="124">
      <c s="3" r="A124" t="s">
        <v>276</v>
      </c>
    </row>
    <row spans="1:11" r="125">
      <c s="4" r="A125" t="s">
        <v>50</v>
      </c>
      <c s="5" r="B125" t="n">
        <v>13</v>
      </c>
      <c s="5" r="E125" t="n">
        <v>13</v>
      </c>
      <c s="5" r="I125" t="n">
        <v>9</v>
      </c>
    </row>
    <row spans="1:11" r="126">
      <c s="4" r="A126" t="s">
        <v>434</v>
      </c>
    </row>
    <row spans="1:11" r="127">
      <c s="3" r="A127" t="s">
        <v>276</v>
      </c>
    </row>
    <row spans="1:11" r="128">
      <c s="4" r="A128" t="s">
        <v>50</v>
      </c>
      <c s="5" r="B128" t="n">
        <v>13</v>
      </c>
      <c s="7" r="E128" t="n">
        <v>13</v>
      </c>
      <c s="5" r="I128" t="n">
        <v>9</v>
      </c>
    </row>
    <row spans="1:11" r="129">
      <c s="4" r="A129" t="s">
        <v>413</v>
      </c>
    </row>
    <row spans="1:11" r="130">
      <c s="3" r="A130" t="s">
        <v>276</v>
      </c>
    </row>
    <row spans="1:11" r="131">
      <c s="4" r="A131" t="s">
        <v>419</v>
      </c>
      <c s="5" r="E131" t="n">
        <v>70</v>
      </c>
    </row>
    <row spans="1:11" r="132">
      <c s="4" r="A132" t="s">
        <v>50</v>
      </c>
      <c s="5" r="B132" t="n">
        <v>283</v>
      </c>
      <c s="7" r="E132" t="n">
        <v>283</v>
      </c>
      <c s="5" r="I132" t="n">
        <v>284</v>
      </c>
    </row>
    <row spans="1:11" r="133">
      <c s="4" r="A133" t="s">
        <v>414</v>
      </c>
    </row>
    <row spans="1:11" r="134">
      <c s="3" r="A134" t="s">
        <v>276</v>
      </c>
    </row>
    <row spans="1:11" r="135">
      <c s="4" r="A135" t="s">
        <v>419</v>
      </c>
      <c s="5" r="E135" t="n">
        <v>70</v>
      </c>
    </row>
    <row spans="1:11" r="136">
      <c s="4" r="A136" t="s">
        <v>50</v>
      </c>
      <c s="5" r="B136" t="n">
        <v>277</v>
      </c>
      <c s="7" r="E136" t="n">
        <v>277</v>
      </c>
      <c s="5" r="I136" t="n">
        <v>278</v>
      </c>
    </row>
    <row spans="1:11" r="137">
      <c s="4" r="A137" t="s">
        <v>435</v>
      </c>
    </row>
    <row spans="1:11" r="138">
      <c s="3" r="A138" t="s">
        <v>276</v>
      </c>
    </row>
    <row spans="1:11" r="139">
      <c s="4" r="A139" t="s">
        <v>436</v>
      </c>
    </row>
    <row spans="1:11" r="140">
      <c s="4" r="A140" t="s">
        <v>50</v>
      </c>
      <c s="5" r="B140" t="n">
        <v>39</v>
      </c>
      <c s="7" r="E140" t="n">
        <v>39</v>
      </c>
      <c s="5" r="I140" t="n">
        <v>40</v>
      </c>
    </row>
    <row spans="1:11" r="141">
      <c s="4" r="A141" t="s">
        <v>437</v>
      </c>
    </row>
    <row spans="1:11" r="142">
      <c s="3" r="A142" t="s">
        <v>276</v>
      </c>
    </row>
    <row spans="1:11" r="143">
      <c s="4" r="A143" t="s">
        <v>50</v>
      </c>
      <c s="5" r="B143" t="n">
        <v>35</v>
      </c>
      <c s="5" r="E143" t="n">
        <v>35</v>
      </c>
      <c s="5" r="I143" t="n">
        <v>36</v>
      </c>
    </row>
    <row spans="1:11" r="144">
      <c s="4" r="A144" t="s">
        <v>391</v>
      </c>
    </row>
    <row spans="1:11" r="145">
      <c s="3" r="A145" t="s">
        <v>276</v>
      </c>
    </row>
    <row spans="1:11" r="146">
      <c s="4" r="A146" t="s">
        <v>50</v>
      </c>
      <c s="5" r="B146" t="n">
        <v>332</v>
      </c>
      <c s="7" r="E146" t="n">
        <v>332</v>
      </c>
      <c s="5" r="I146" t="n">
        <v>350</v>
      </c>
    </row>
    <row spans="1:11" r="147">
      <c s="4" r="A147" t="s">
        <v>392</v>
      </c>
    </row>
    <row spans="1:11" r="148">
      <c s="3" r="A148" t="s">
        <v>276</v>
      </c>
    </row>
    <row spans="1:11" r="149">
      <c s="4" r="A149" t="s">
        <v>419</v>
      </c>
      <c s="5" r="E149" t="n">
        <v>12</v>
      </c>
      <c s="5" r="J149" t="n">
        <v>30</v>
      </c>
    </row>
    <row spans="1:11" r="150">
      <c s="4" r="A150" t="s">
        <v>50</v>
      </c>
      <c s="5" r="B150" t="n">
        <v>300</v>
      </c>
      <c s="7" r="E150" t="n">
        <v>300</v>
      </c>
      <c s="5" r="I150" t="n">
        <v>310</v>
      </c>
    </row>
    <row spans="1:11" r="151">
      <c s="4" r="A151" t="s">
        <v>438</v>
      </c>
    </row>
    <row spans="1:11" r="152">
      <c s="3" r="A152" t="s">
        <v>276</v>
      </c>
    </row>
    <row spans="1:11" r="153">
      <c s="4" r="A153" t="s">
        <v>419</v>
      </c>
      <c s="5" r="E153" t="n">
        <v>14</v>
      </c>
    </row>
    <row spans="1:11" r="154">
      <c s="4" r="A154" t="s">
        <v>390</v>
      </c>
      <c s="5" r="B154" t="n">
        <v>14</v>
      </c>
      <c s="7" r="E154" t="n">
        <v>14</v>
      </c>
    </row>
    <row spans="1:11" r="155">
      <c s="4" r="A155" t="s">
        <v>393</v>
      </c>
    </row>
    <row spans="1:11" r="156">
      <c s="3" r="A156" t="s">
        <v>276</v>
      </c>
    </row>
    <row spans="1:11" r="157">
      <c s="4" r="A157" t="s">
        <v>419</v>
      </c>
      <c s="5" r="E157" t="n">
        <v>30</v>
      </c>
      <c s="5" r="G157" t="n">
        <v>30</v>
      </c>
    </row>
    <row spans="1:11" r="158">
      <c s="4" r="A158" t="s">
        <v>50</v>
      </c>
      <c s="7" r="B158" t="n">
        <v>41</v>
      </c>
      <c s="7" r="E158" t="n">
        <v>41</v>
      </c>
      <c s="5" r="I158" t="n">
        <v>35</v>
      </c>
    </row>
    <row spans="1:11" r="159">
      <c s="4" r="A159" t="s">
        <v>394</v>
      </c>
    </row>
    <row spans="1:11" r="160">
      <c s="3" r="A160" t="s">
        <v>276</v>
      </c>
    </row>
    <row spans="1:11" r="161">
      <c s="4" r="A161" t="s">
        <v>419</v>
      </c>
      <c s="5" r="E161" t="n">
        <v>50</v>
      </c>
      <c s="5" r="H161" t="n">
        <v>50</v>
      </c>
    </row>
    <row spans="1:11" r="162">
      <c s="4" r="A162" t="s">
        <v>50</v>
      </c>
      <c s="7" r="I162" t="n">
        <v>35</v>
      </c>
    </row>
  </sheetData>
  <mergeCells count="4">
    <mergeCell ref="A1:A2"/>
    <mergeCell ref="B1:D1"/>
    <mergeCell ref="E1:F1"/>
    <mergeCell ref="H1:J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r="A1" t="s">
        <v>439</v>
      </c>
      <c s="2" r="B1" t="s">
        <v>93</v>
      </c>
      <c s="2" r="C1" t="s">
        <v>94</v>
      </c>
      <c s="2" r="D1" t="s">
        <v>352</v>
      </c>
    </row>
    <row spans="1:7" r="2">
      <c s="2" r="B2" t="s">
        <v>354</v>
      </c>
      <c s="2" r="C2" t="s">
        <v>24</v>
      </c>
      <c s="2" r="D2" t="s">
        <v>25</v>
      </c>
      <c s="2" r="E2" t="s">
        <v>337</v>
      </c>
      <c s="2" r="F2" t="s">
        <v>95</v>
      </c>
      <c s="2" r="G2" t="s">
        <v>440</v>
      </c>
    </row>
    <row spans="1:7" r="3">
      <c s="3" r="A3" t="s">
        <v>441</v>
      </c>
    </row>
    <row spans="1:7" r="4">
      <c s="4" r="A4" t="s">
        <v>50</v>
      </c>
      <c s="7" r="C4" t="n">
        <v>1798</v>
      </c>
      <c s="7" r="D4" t="n">
        <v>1823</v>
      </c>
    </row>
    <row spans="1:7" r="5">
      <c s="4" r="A5" t="s">
        <v>76</v>
      </c>
      <c s="5" r="C5" t="n">
        <v>885</v>
      </c>
      <c s="7" r="D5" t="n">
        <v>814</v>
      </c>
    </row>
    <row spans="1:7" r="6">
      <c s="4" r="A6" t="s">
        <v>20</v>
      </c>
    </row>
    <row spans="1:7" r="7">
      <c s="3" r="A7" t="s">
        <v>441</v>
      </c>
    </row>
    <row spans="1:7" r="8">
      <c s="4" r="A8" t="s">
        <v>378</v>
      </c>
      <c s="4" r="D8" t="s">
        <v>379</v>
      </c>
    </row>
    <row spans="1:7" r="9">
      <c s="4" r="A9" t="s">
        <v>408</v>
      </c>
      <c s="7" r="B9" t="n">
        <v>5</v>
      </c>
    </row>
    <row spans="1:7" r="10">
      <c s="4" r="A10" t="s">
        <v>50</v>
      </c>
      <c s="5" r="C10" t="n">
        <v>1724</v>
      </c>
      <c s="7" r="D10" t="n">
        <v>1745</v>
      </c>
    </row>
    <row spans="1:7" r="11">
      <c s="4" r="A11" t="s">
        <v>442</v>
      </c>
      <c s="7" r="C11" t="n">
        <v>65</v>
      </c>
      <c s="5" r="D11" t="n">
        <v>66</v>
      </c>
      <c s="11" r="E11" t="n">
        <v>67.2</v>
      </c>
    </row>
    <row spans="1:7" r="12">
      <c s="4" r="A12" t="s">
        <v>409</v>
      </c>
      <c s="4" r="C12" t="s">
        <v>372</v>
      </c>
    </row>
    <row spans="1:7" r="13">
      <c s="4" r="A13" t="s">
        <v>373</v>
      </c>
      <c s="7" r="C13" t="n">
        <v>32</v>
      </c>
      <c s="11" r="F13" t="n">
        <v>15.4</v>
      </c>
      <c s="11" r="G13" t="n">
        <v>16.9</v>
      </c>
    </row>
    <row spans="1:7" r="14">
      <c s="4" r="A14" t="s">
        <v>76</v>
      </c>
      <c s="5" r="C14" t="n">
        <v>674</v>
      </c>
      <c s="5" r="D14" t="n">
        <v>610</v>
      </c>
    </row>
    <row spans="1:7" r="15">
      <c s="4" r="A15" t="s">
        <v>407</v>
      </c>
      <c s="8" r="C15" t="n">
        <v>2.5</v>
      </c>
    </row>
    <row spans="1:7" r="16">
      <c s="4" r="A16" t="s">
        <v>386</v>
      </c>
      <c s="5" r="C16" t="n">
        <v>100</v>
      </c>
    </row>
    <row spans="1:7" r="17">
      <c s="4" r="A17" t="s">
        <v>411</v>
      </c>
    </row>
    <row spans="1:7" r="18">
      <c s="3" r="A18" t="s">
        <v>441</v>
      </c>
    </row>
    <row spans="1:7" r="19">
      <c s="4" r="A19" t="s">
        <v>76</v>
      </c>
      <c s="5" r="C19" t="n">
        <v>720</v>
      </c>
      <c s="5" r="D19" t="n">
        <v>703</v>
      </c>
    </row>
    <row spans="1:7" r="20">
      <c s="4" r="A20" t="s">
        <v>412</v>
      </c>
    </row>
    <row spans="1:7" r="21">
      <c s="3" r="A21" t="s">
        <v>441</v>
      </c>
    </row>
    <row spans="1:7" r="22">
      <c s="4" r="A22" t="s">
        <v>76</v>
      </c>
      <c s="5" r="C22" t="n">
        <v>514</v>
      </c>
      <c s="5" r="D22" t="n">
        <v>505</v>
      </c>
    </row>
    <row spans="1:7" r="23">
      <c s="4" r="A23" t="s">
        <v>403</v>
      </c>
    </row>
    <row spans="1:7" r="24">
      <c s="3" r="A24" t="s">
        <v>441</v>
      </c>
    </row>
    <row spans="1:7" r="25">
      <c s="4" r="A25" t="s">
        <v>408</v>
      </c>
      <c s="5" r="D25" t="n">
        <v>5</v>
      </c>
    </row>
    <row spans="1:7" r="26">
      <c s="4" r="A26" t="s">
        <v>76</v>
      </c>
      <c s="5" r="C26" t="n">
        <v>6</v>
      </c>
      <c s="5" r="D26" t="n">
        <v>6</v>
      </c>
    </row>
    <row spans="1:7" r="27">
      <c s="4" r="A27" t="s">
        <v>407</v>
      </c>
      <c s="8" r="C27" t="n">
        <v>2.5</v>
      </c>
    </row>
    <row spans="1:7" r="28">
      <c s="4" r="A28" t="s">
        <v>386</v>
      </c>
      <c s="5" r="C28" t="n">
        <v>100</v>
      </c>
    </row>
    <row spans="1:7" r="29">
      <c s="4" r="A29" t="s">
        <v>415</v>
      </c>
    </row>
    <row spans="1:7" r="30">
      <c s="3" r="A30" t="s">
        <v>441</v>
      </c>
    </row>
    <row spans="1:7" r="31">
      <c s="4" r="A31" t="s">
        <v>76</v>
      </c>
      <c s="5" r="C31" t="n">
        <v>6</v>
      </c>
      <c s="5" r="D31" t="n">
        <v>6</v>
      </c>
    </row>
    <row spans="1:7" r="32">
      <c s="4" r="A32" t="s">
        <v>417</v>
      </c>
    </row>
    <row spans="1:7" r="33">
      <c s="3" r="A33" t="s">
        <v>441</v>
      </c>
    </row>
    <row spans="1:7" r="34">
      <c s="4" r="A34" t="s">
        <v>76</v>
      </c>
      <c s="5" r="C34" t="n">
        <v>123</v>
      </c>
      <c s="5" r="D34" t="n">
        <v>82</v>
      </c>
    </row>
    <row spans="1:7" r="35">
      <c s="4" r="A35" t="s">
        <v>418</v>
      </c>
    </row>
    <row spans="1:7" r="36">
      <c s="3" r="A36" t="s">
        <v>441</v>
      </c>
    </row>
    <row spans="1:7" r="37">
      <c s="4" r="A37" t="s">
        <v>76</v>
      </c>
      <c s="5" r="C37" t="n">
        <v>123</v>
      </c>
      <c s="5" r="D37" t="n">
        <v>82</v>
      </c>
    </row>
    <row spans="1:7" r="38">
      <c s="4" r="A38" t="s">
        <v>413</v>
      </c>
    </row>
    <row spans="1:7" r="39">
      <c s="3" r="A39" t="s">
        <v>441</v>
      </c>
    </row>
    <row spans="1:7" r="40">
      <c s="4" r="A40" t="s">
        <v>76</v>
      </c>
      <c s="5" r="C40" t="n">
        <v>21</v>
      </c>
      <c s="5" r="D40" t="n">
        <v>22</v>
      </c>
    </row>
    <row spans="1:7" r="41">
      <c s="4" r="A41" t="s">
        <v>414</v>
      </c>
    </row>
    <row spans="1:7" r="42">
      <c s="3" r="A42" t="s">
        <v>441</v>
      </c>
    </row>
    <row spans="1:7" r="43">
      <c s="4" r="A43" t="s">
        <v>76</v>
      </c>
      <c s="5" r="C43" t="n">
        <v>16</v>
      </c>
      <c s="5" r="D43" t="n">
        <v>17</v>
      </c>
    </row>
    <row spans="1:7" r="44">
      <c s="4" r="A44" t="s">
        <v>416</v>
      </c>
    </row>
    <row spans="1:7" r="45">
      <c s="3" r="A45" t="s">
        <v>441</v>
      </c>
    </row>
    <row spans="1:7" r="46">
      <c s="4" r="A46" t="s">
        <v>76</v>
      </c>
      <c s="5" r="C46" t="n">
        <v>15</v>
      </c>
      <c s="5" r="D46" t="n">
        <v>0</v>
      </c>
    </row>
    <row spans="1:7" r="47">
      <c s="4" r="A47" t="s">
        <v>401</v>
      </c>
    </row>
    <row spans="1:7" r="48">
      <c s="3" r="A48" t="s">
        <v>441</v>
      </c>
    </row>
    <row spans="1:7" r="49">
      <c s="4" r="A49" t="s">
        <v>76</v>
      </c>
      <c s="7" r="C49" t="n">
        <v>15</v>
      </c>
      <c s="7" r="D49" t="n">
        <v>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43</v>
      </c>
      <c s="2" r="B1" t="s">
        <v>93</v>
      </c>
      <c s="2" r="D1" t="s">
        <v>94</v>
      </c>
    </row>
    <row spans="1:7" r="2">
      <c s="2" r="B2" t="s">
        <v>24</v>
      </c>
      <c s="2" r="C2" t="s">
        <v>95</v>
      </c>
      <c s="2" r="D2" t="s">
        <v>24</v>
      </c>
      <c s="2" r="E2" t="s">
        <v>95</v>
      </c>
      <c s="2" r="F2" t="s">
        <v>25</v>
      </c>
      <c s="2" r="G2" t="s">
        <v>337</v>
      </c>
    </row>
    <row spans="1:7" r="3">
      <c s="3" r="A3" t="s">
        <v>216</v>
      </c>
    </row>
    <row spans="1:7" r="4">
      <c s="4" r="A4" t="s">
        <v>54</v>
      </c>
      <c s="7" r="B4" t="n">
        <v>2391</v>
      </c>
      <c s="7" r="D4" t="n">
        <v>2391</v>
      </c>
      <c s="7" r="F4" t="n">
        <v>2378</v>
      </c>
    </row>
    <row spans="1:7" r="5">
      <c s="4" r="A5" t="s">
        <v>444</v>
      </c>
      <c s="5" r="B5" t="n">
        <v>200</v>
      </c>
      <c s="5" r="D5" t="n">
        <v>200</v>
      </c>
      <c s="5" r="F5" t="n">
        <v>200</v>
      </c>
    </row>
    <row spans="1:7" r="6">
      <c s="3" r="A6" t="s">
        <v>445</v>
      </c>
    </row>
    <row spans="1:7" r="7">
      <c s="4" r="A7" t="s">
        <v>67</v>
      </c>
      <c s="7" r="D7" t="n">
        <v>-156</v>
      </c>
      <c s="7" r="E7" t="n">
        <v>-148</v>
      </c>
    </row>
    <row spans="1:7" r="8">
      <c s="4" r="A8" t="s">
        <v>138</v>
      </c>
      <c s="7" r="B8" t="n">
        <v>6</v>
      </c>
      <c s="7" r="C8" t="n">
        <v>-1</v>
      </c>
      <c s="5" r="D8" t="n">
        <v>12</v>
      </c>
      <c s="5" r="E8" t="n">
        <v>-2</v>
      </c>
    </row>
    <row spans="1:7" r="9">
      <c s="4" r="A9" t="s">
        <v>446</v>
      </c>
      <c s="5" r="D9" t="n">
        <v>-4</v>
      </c>
    </row>
    <row spans="1:7" r="10">
      <c s="4" r="A10" t="s">
        <v>447</v>
      </c>
      <c s="5" r="B10" t="n">
        <v>6</v>
      </c>
      <c s="5" r="C10" t="n">
        <v>-1</v>
      </c>
      <c s="5" r="D10" t="n">
        <v>8</v>
      </c>
      <c s="7" r="E10" t="n">
        <v>-2</v>
      </c>
    </row>
    <row spans="1:7" r="11">
      <c s="4" r="A11" t="s">
        <v>448</v>
      </c>
      <c s="5" r="E11" t="n">
        <v>1</v>
      </c>
    </row>
    <row spans="1:7" r="12">
      <c s="4" r="A12" t="s">
        <v>449</v>
      </c>
      <c s="5" r="B12" t="n">
        <v>105</v>
      </c>
      <c s="5" r="C12" t="n">
        <v>95</v>
      </c>
      <c s="5" r="D12" t="n">
        <v>507</v>
      </c>
      <c s="7" r="E12" t="n">
        <v>287</v>
      </c>
    </row>
    <row spans="1:7" r="13">
      <c s="4" r="A13" t="s">
        <v>450</v>
      </c>
      <c s="5" r="D13" t="n">
        <v>14</v>
      </c>
      <c s="5" r="E13" t="n">
        <v>51</v>
      </c>
    </row>
    <row spans="1:7" r="14">
      <c s="4" r="A14" t="s">
        <v>451</v>
      </c>
      <c s="5" r="B14" t="n">
        <v>-1</v>
      </c>
      <c s="5" r="D14" t="n">
        <v>-1</v>
      </c>
    </row>
    <row spans="1:7" r="15">
      <c s="4" r="A15" t="s">
        <v>452</v>
      </c>
      <c s="7" r="B15" t="n">
        <v>-11</v>
      </c>
      <c s="7" r="C15" t="n">
        <v>-9</v>
      </c>
      <c s="7" r="D15" t="n">
        <v>-11</v>
      </c>
      <c s="7" r="E15" t="n">
        <v>-9</v>
      </c>
      <c s="7" r="F15" t="n">
        <v>-10</v>
      </c>
      <c s="7" r="G15" t="n">
        <v>-9</v>
      </c>
    </row>
    <row spans="1:7" r="16">
      <c s="4" r="A16" t="s">
        <v>84</v>
      </c>
      <c s="8" r="B16" t="n">
        <v>142.9</v>
      </c>
      <c s="5" r="C16" t="n">
        <v>142</v>
      </c>
      <c s="8" r="D16" t="n">
        <v>142.9</v>
      </c>
      <c s="5" r="E16" t="n">
        <v>142</v>
      </c>
      <c s="8" r="F16" t="n">
        <v>142.7</v>
      </c>
      <c s="5" r="G16" t="n">
        <v>141</v>
      </c>
    </row>
    <row spans="1:7" r="17">
      <c s="4" r="A17" t="s">
        <v>453</v>
      </c>
      <c s="7" r="B17" t="n">
        <v>2402</v>
      </c>
      <c s="7" r="C17" t="n">
        <v>2340</v>
      </c>
      <c s="7" r="D17" t="n">
        <v>2402</v>
      </c>
      <c s="7" r="E17" t="n">
        <v>2340</v>
      </c>
      <c s="7" r="F17" t="n">
        <v>2388</v>
      </c>
      <c s="7" r="G17" t="n">
        <v>2289</v>
      </c>
    </row>
    <row spans="1:7" r="18">
      <c s="4" r="A18" t="s">
        <v>56</v>
      </c>
      <c s="5" r="B18" t="n">
        <v>-67</v>
      </c>
      <c s="5" r="C18" t="n">
        <v>-62</v>
      </c>
      <c s="5" r="D18" t="n">
        <v>-67</v>
      </c>
      <c s="5" r="E18" t="n">
        <v>-62</v>
      </c>
      <c s="5" r="F18" t="n">
        <v>-75</v>
      </c>
      <c s="5" r="G18" t="n">
        <v>-60</v>
      </c>
    </row>
    <row spans="1:7" r="19">
      <c s="4" r="A19" t="s">
        <v>55</v>
      </c>
      <c s="5" r="B19" t="n">
        <v>3027</v>
      </c>
      <c s="5" r="C19" t="n">
        <v>2585</v>
      </c>
      <c s="5" r="D19" t="n">
        <v>3027</v>
      </c>
      <c s="5" r="E19" t="n">
        <v>2585</v>
      </c>
      <c s="5" r="F19" t="n">
        <v>2684</v>
      </c>
      <c s="5" r="G19" t="n">
        <v>2444</v>
      </c>
    </row>
    <row spans="1:7" r="20">
      <c s="4" r="A20" t="s">
        <v>454</v>
      </c>
      <c s="5" r="B20" t="n">
        <v>2</v>
      </c>
      <c s="5" r="C20" t="n">
        <v>-2</v>
      </c>
      <c s="5" r="D20" t="n">
        <v>-1</v>
      </c>
      <c s="5" r="E20" t="n">
        <v>-1</v>
      </c>
    </row>
    <row spans="1:7" r="21">
      <c s="4" r="A21" t="s">
        <v>455</v>
      </c>
      <c s="5" r="B21" t="n">
        <v>99</v>
      </c>
      <c s="5" r="C21" t="n">
        <v>96</v>
      </c>
      <c s="5" r="D21" t="n">
        <v>499</v>
      </c>
      <c s="5" r="E21" t="n">
        <v>289</v>
      </c>
    </row>
    <row spans="1:7" r="22">
      <c s="4" r="A22" t="s">
        <v>57</v>
      </c>
      <c s="5" r="B22" t="n">
        <v>5351</v>
      </c>
      <c s="5" r="C22" t="n">
        <v>4854</v>
      </c>
      <c s="5" r="D22" t="n">
        <v>5351</v>
      </c>
      <c s="5" r="E22" t="n">
        <v>4854</v>
      </c>
      <c s="5" r="F22" t="n">
        <v>4987</v>
      </c>
      <c s="5" r="G22" t="n">
        <v>4664</v>
      </c>
    </row>
    <row spans="1:7" r="23">
      <c s="4" r="A23" t="s">
        <v>456</v>
      </c>
      <c s="5" r="B23" t="n">
        <v>-51</v>
      </c>
      <c s="5" r="C23" t="n">
        <v>-54</v>
      </c>
      <c s="5" r="D23" t="n">
        <v>-51</v>
      </c>
      <c s="5" r="E23" t="n">
        <v>-54</v>
      </c>
      <c s="5" r="F23" t="n">
        <v>-63</v>
      </c>
      <c s="5" r="G23" t="n">
        <v>-52</v>
      </c>
    </row>
    <row spans="1:7" r="24">
      <c s="4" r="A24" t="s">
        <v>457</v>
      </c>
      <c s="7" r="B24" t="n">
        <v>-16</v>
      </c>
      <c s="7" r="C24" t="n">
        <v>-8</v>
      </c>
      <c s="7" r="D24" t="n">
        <v>-16</v>
      </c>
      <c s="7" r="E24" t="n">
        <v>-8</v>
      </c>
      <c s="7" r="F24" t="n">
        <v>-12</v>
      </c>
      <c s="7" r="G24" t="n">
        <v>-8</v>
      </c>
    </row>
    <row spans="1:7" r="25">
      <c s="4" r="A25" t="s">
        <v>20</v>
      </c>
    </row>
    <row spans="1:7" r="26">
      <c s="3" r="A26" t="s">
        <v>216</v>
      </c>
    </row>
    <row spans="1:7" r="27">
      <c s="4" r="A27" t="s">
        <v>458</v>
      </c>
      <c s="8" r="B27" t="n">
        <v>40.3</v>
      </c>
      <c s="8" r="C27" t="n">
        <v>40.3</v>
      </c>
      <c s="8" r="D27" t="n">
        <v>40.3</v>
      </c>
      <c s="8" r="E27" t="n">
        <v>40.3</v>
      </c>
      <c s="8" r="F27" t="n">
        <v>40.3</v>
      </c>
      <c s="8" r="G27" t="n">
        <v>40.3</v>
      </c>
    </row>
    <row spans="1:7" r="28">
      <c s="4" r="A28" t="s">
        <v>54</v>
      </c>
      <c s="7" r="B28" t="n">
        <v>2756</v>
      </c>
      <c s="7" r="D28" t="n">
        <v>2756</v>
      </c>
      <c s="7" r="F28" t="n">
        <v>2560</v>
      </c>
    </row>
    <row spans="1:7" r="29">
      <c s="4" r="A29" t="s">
        <v>444</v>
      </c>
      <c s="5" r="B29" t="n">
        <v>50</v>
      </c>
      <c s="5" r="D29" t="n">
        <v>50</v>
      </c>
    </row>
    <row spans="1:7" r="30">
      <c s="3" r="A30" t="s">
        <v>445</v>
      </c>
    </row>
    <row spans="1:7" r="31">
      <c s="4" r="A31" t="s">
        <v>127</v>
      </c>
      <c s="7" r="B31" t="n">
        <v>111</v>
      </c>
      <c s="7" r="C31" t="n">
        <v>99</v>
      </c>
      <c s="7" r="D31" t="n">
        <v>237</v>
      </c>
      <c s="7" r="E31" t="n">
        <v>225</v>
      </c>
    </row>
    <row spans="1:7" r="32">
      <c s="4" r="A32" t="s">
        <v>446</v>
      </c>
      <c s="5" r="D32" t="n">
        <v>0</v>
      </c>
      <c s="5" r="E32" t="n">
        <v>0</v>
      </c>
    </row>
    <row spans="1:7" r="33">
      <c s="4" r="A33" t="s">
        <v>459</v>
      </c>
      <c s="5" r="D33" t="n">
        <v>196</v>
      </c>
      <c s="5" r="E33" t="n">
        <v>55</v>
      </c>
    </row>
    <row spans="1:7" r="34">
      <c s="4" r="A34" t="s">
        <v>184</v>
      </c>
      <c s="5" r="D34" t="n">
        <v>140</v>
      </c>
      <c s="5" r="E34" t="n">
        <v>128</v>
      </c>
    </row>
    <row spans="1:7" r="35">
      <c s="4" r="A35" t="s">
        <v>128</v>
      </c>
      <c s="7" r="B35" t="n">
        <v>4</v>
      </c>
      <c s="5" r="C35" t="n">
        <v>3</v>
      </c>
      <c s="5" r="D35" t="n">
        <v>7</v>
      </c>
      <c s="5" r="E35" t="n">
        <v>6</v>
      </c>
    </row>
    <row spans="1:7" r="36">
      <c s="4" r="A36" t="s">
        <v>449</v>
      </c>
      <c s="7" r="D36" t="n">
        <v>237</v>
      </c>
      <c s="5" r="E36" t="n">
        <v>225</v>
      </c>
    </row>
    <row spans="1:7" r="37">
      <c s="4" r="A37" t="s">
        <v>84</v>
      </c>
      <c s="8" r="B37" t="n">
        <v>40.3</v>
      </c>
      <c s="8" r="D37" t="n">
        <v>40.3</v>
      </c>
      <c s="8" r="F37" t="n">
        <v>40.3</v>
      </c>
    </row>
    <row spans="1:7" r="38">
      <c s="4" r="A38" t="s">
        <v>460</v>
      </c>
      <c s="5" r="B38" t="n">
        <v>20</v>
      </c>
      <c s="5" r="D38" t="n">
        <v>20</v>
      </c>
    </row>
    <row spans="1:7" r="39">
      <c s="4" r="A39" t="s">
        <v>461</v>
      </c>
      <c s="5" r="B39" t="n">
        <v>0</v>
      </c>
      <c s="5" r="D39" t="n">
        <v>0</v>
      </c>
    </row>
    <row spans="1:7" r="40">
      <c s="4" r="A40" t="s">
        <v>462</v>
      </c>
      <c s="7" r="B40" t="n">
        <v>0</v>
      </c>
      <c s="7" r="D40" t="n">
        <v>0</v>
      </c>
    </row>
    <row spans="1:7" r="41">
      <c s="4" r="A41" t="s">
        <v>56</v>
      </c>
      <c s="5" r="B41" t="n">
        <v>-3</v>
      </c>
      <c s="5" r="D41" t="n">
        <v>-3</v>
      </c>
      <c s="7" r="F41" t="n">
        <v>-3</v>
      </c>
    </row>
    <row spans="1:7" r="42">
      <c s="4" r="A42" t="s">
        <v>81</v>
      </c>
      <c s="5" r="B42" t="n">
        <v>5050</v>
      </c>
      <c s="5" r="C42" t="n">
        <v>4641</v>
      </c>
      <c s="5" r="D42" t="n">
        <v>5050</v>
      </c>
      <c s="5" r="E42" t="n">
        <v>4641</v>
      </c>
      <c s="5" r="F42" t="n">
        <v>4757</v>
      </c>
      <c s="7" r="G42" t="n">
        <v>4489</v>
      </c>
    </row>
    <row spans="1:7" r="43">
      <c s="4" r="A43" t="s">
        <v>55</v>
      </c>
      <c s="5" r="B43" t="n">
        <v>2170</v>
      </c>
      <c s="7" r="D43" t="n">
        <v>2170</v>
      </c>
      <c s="5" r="F43" t="n">
        <v>2077</v>
      </c>
    </row>
    <row spans="1:7" r="44">
      <c s="4" r="A44" t="s">
        <v>463</v>
      </c>
    </row>
    <row spans="1:7" r="45">
      <c s="4" r="A45" t="s">
        <v>57</v>
      </c>
      <c s="5" r="B45" t="n">
        <v>4923</v>
      </c>
      <c s="7" r="D45" t="n">
        <v>4923</v>
      </c>
      <c s="5" r="F45" t="n">
        <v>4634</v>
      </c>
    </row>
    <row spans="1:7" r="46">
      <c s="4" r="A46" t="s">
        <v>464</v>
      </c>
    </row>
    <row spans="1:7" r="47">
      <c s="3" r="A47" t="s">
        <v>216</v>
      </c>
    </row>
    <row spans="1:7" r="48">
      <c s="4" r="A48" t="s">
        <v>54</v>
      </c>
      <c s="5" r="B48" t="n">
        <v>2756</v>
      </c>
      <c s="5" r="C48" t="n">
        <v>2534</v>
      </c>
      <c s="5" r="D48" t="n">
        <v>2756</v>
      </c>
      <c s="5" r="E48" t="n">
        <v>2534</v>
      </c>
      <c s="5" r="F48" t="n">
        <v>2560</v>
      </c>
      <c s="5" r="G48" t="n">
        <v>2479</v>
      </c>
    </row>
    <row spans="1:7" r="49">
      <c s="3" r="A49" t="s">
        <v>445</v>
      </c>
    </row>
    <row spans="1:7" r="50">
      <c s="4" r="A50" t="s">
        <v>446</v>
      </c>
      <c s="5" r="D50" t="n">
        <v>0</v>
      </c>
      <c s="5" r="E50" t="n">
        <v>0</v>
      </c>
    </row>
    <row spans="1:7" r="51">
      <c s="4" r="A51" t="s">
        <v>184</v>
      </c>
      <c s="5" r="D51" t="n">
        <v>137</v>
      </c>
      <c s="5" r="E51" t="n">
        <v>-125</v>
      </c>
    </row>
    <row spans="1:7" r="52">
      <c s="4" r="A52" t="s">
        <v>449</v>
      </c>
      <c s="5" r="B52" t="n">
        <v>107</v>
      </c>
      <c s="5" r="C52" t="n">
        <v>96</v>
      </c>
      <c s="5" r="D52" t="n">
        <v>230</v>
      </c>
      <c s="5" r="E52" t="n">
        <v>219</v>
      </c>
    </row>
    <row spans="1:7" r="53">
      <c s="4" r="A53" t="s">
        <v>56</v>
      </c>
      <c s="5" r="B53" t="n">
        <v>-3</v>
      </c>
      <c s="5" r="C53" t="n">
        <v>-3</v>
      </c>
      <c s="5" r="D53" t="n">
        <v>-3</v>
      </c>
      <c s="5" r="E53" t="n">
        <v>-3</v>
      </c>
      <c s="5" r="F53" t="n">
        <v>-3</v>
      </c>
      <c s="5" r="G53" t="n">
        <v>-3</v>
      </c>
    </row>
    <row spans="1:7" r="54">
      <c s="4" r="A54" t="s">
        <v>55</v>
      </c>
      <c s="5" r="B54" t="n">
        <v>2170</v>
      </c>
      <c s="5" r="C54" t="n">
        <v>1990</v>
      </c>
      <c s="5" r="D54" t="n">
        <v>2170</v>
      </c>
      <c s="5" r="E54" t="n">
        <v>1990</v>
      </c>
      <c s="5" r="F54" t="n">
        <v>2077</v>
      </c>
      <c s="5" r="G54" t="n">
        <v>1896</v>
      </c>
    </row>
    <row spans="1:7" r="55">
      <c s="4" r="A55" t="s">
        <v>455</v>
      </c>
      <c s="5" r="D55" t="n">
        <v>230</v>
      </c>
      <c s="5" r="E55" t="n">
        <v>219</v>
      </c>
    </row>
    <row spans="1:7" r="56">
      <c s="4" r="A56" t="s">
        <v>465</v>
      </c>
    </row>
    <row spans="1:7" r="57">
      <c s="3" r="A57" t="s">
        <v>445</v>
      </c>
    </row>
    <row spans="1:7" r="58">
      <c s="4" r="A58" t="s">
        <v>184</v>
      </c>
      <c s="5" r="D58" t="n">
        <v>-3</v>
      </c>
      <c s="5" r="E58" t="n">
        <v>-3</v>
      </c>
    </row>
    <row spans="1:7" r="59">
      <c s="4" r="A59" t="s">
        <v>128</v>
      </c>
      <c s="5" r="D59" t="n">
        <v>7</v>
      </c>
      <c s="5" r="E59" t="n">
        <v>6</v>
      </c>
    </row>
    <row spans="1:7" r="60">
      <c s="4" r="A60" t="s">
        <v>81</v>
      </c>
      <c s="5" r="B60" t="n">
        <v>127</v>
      </c>
      <c s="5" r="C60" t="n">
        <v>120</v>
      </c>
      <c s="5" r="D60" t="n">
        <v>127</v>
      </c>
      <c s="5" r="E60" t="n">
        <v>120</v>
      </c>
      <c s="7" r="F60" t="n">
        <v>123</v>
      </c>
      <c s="7" r="G60" t="n">
        <v>117</v>
      </c>
    </row>
    <row spans="1:7" r="61">
      <c s="4" r="A61" t="s">
        <v>147</v>
      </c>
    </row>
    <row spans="1:7" r="62">
      <c s="3" r="A62" t="s">
        <v>445</v>
      </c>
    </row>
    <row spans="1:7" r="63">
      <c s="4" r="A63" t="s">
        <v>146</v>
      </c>
      <c s="5" r="B63" t="n">
        <v>2</v>
      </c>
      <c s="5" r="C63" t="n">
        <v>2</v>
      </c>
      <c s="5" r="D63" t="n">
        <v>4</v>
      </c>
      <c s="5" r="E63" t="n">
        <v>4</v>
      </c>
    </row>
    <row spans="1:7" r="64">
      <c s="4" r="A64" t="s">
        <v>145</v>
      </c>
    </row>
    <row spans="1:7" r="65">
      <c s="3" r="A65" t="s">
        <v>445</v>
      </c>
    </row>
    <row spans="1:7" r="66">
      <c s="4" r="A66" t="s">
        <v>146</v>
      </c>
      <c s="5" r="B66" t="n">
        <v>2</v>
      </c>
      <c s="5" r="C66" t="n">
        <v>-1</v>
      </c>
      <c s="5" r="D66" t="n">
        <v>9</v>
      </c>
      <c s="5" r="E66" t="n">
        <v>-5</v>
      </c>
    </row>
    <row spans="1:7" r="67">
      <c s="4" r="A67" t="s">
        <v>466</v>
      </c>
    </row>
    <row spans="1:7" r="68">
      <c s="3" r="A68" t="s">
        <v>445</v>
      </c>
    </row>
    <row spans="1:7" r="69">
      <c s="4" r="A69" t="s">
        <v>146</v>
      </c>
      <c s="5" r="B69" t="n">
        <v>-2</v>
      </c>
      <c s="5" r="C69" t="n">
        <v>-2</v>
      </c>
      <c s="5" r="D69" t="n">
        <v>-4</v>
      </c>
      <c s="5" r="E69" t="n">
        <v>-4</v>
      </c>
    </row>
    <row spans="1:7" r="70">
      <c s="4" r="A70" t="s">
        <v>467</v>
      </c>
    </row>
    <row spans="1:7" r="71">
      <c s="3" r="A71" t="s">
        <v>445</v>
      </c>
    </row>
    <row spans="1:7" r="72">
      <c s="4" r="A72" t="s">
        <v>146</v>
      </c>
      <c s="5" r="D72" t="n">
        <v>5</v>
      </c>
    </row>
    <row spans="1:7" r="73">
      <c s="4" r="A73" t="s">
        <v>468</v>
      </c>
    </row>
    <row spans="1:7" r="74">
      <c s="3" r="A74" t="s">
        <v>445</v>
      </c>
    </row>
    <row spans="1:7" r="75">
      <c s="4" r="A75" t="s">
        <v>146</v>
      </c>
      <c s="7" r="B75" t="n">
        <v>-2</v>
      </c>
      <c s="7" r="C75" t="n">
        <v>1</v>
      </c>
      <c s="7" r="D75" t="n">
        <v>9</v>
      </c>
      <c s="7" r="E75" t="n">
        <v>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spans="1:5" r="1">
      <c s="1" r="A1" t="s">
        <v>469</v>
      </c>
      <c s="2" r="B1" t="s">
        <v>93</v>
      </c>
      <c s="2" r="C1" t="s">
        <v>94</v>
      </c>
    </row>
    <row spans="1:5" r="2">
      <c s="2" r="B2" t="s">
        <v>470</v>
      </c>
      <c s="2" r="C2" t="s">
        <v>24</v>
      </c>
      <c s="2" r="D2" t="s">
        <v>95</v>
      </c>
      <c s="2" r="E2" t="s">
        <v>25</v>
      </c>
    </row>
    <row spans="1:5" r="3">
      <c s="3" r="A3" t="s">
        <v>221</v>
      </c>
    </row>
    <row spans="1:5" r="4">
      <c s="4" r="A4" t="s">
        <v>471</v>
      </c>
      <c s="7" r="C4" t="n">
        <v>1800</v>
      </c>
    </row>
    <row spans="1:5" r="5">
      <c s="4" r="A5" t="s">
        <v>472</v>
      </c>
    </row>
    <row spans="1:5" r="6">
      <c s="4" r="A6" t="s">
        <v>473</v>
      </c>
      <c s="5" r="C6" t="n">
        <v>2</v>
      </c>
    </row>
    <row spans="1:5" r="7">
      <c s="4" r="A7" t="s">
        <v>474</v>
      </c>
      <c s="7" r="C7" t="n">
        <v>16</v>
      </c>
      <c s="7" r="E7" t="n">
        <v>166</v>
      </c>
    </row>
    <row spans="1:5" r="8">
      <c s="4" r="A8" t="s">
        <v>475</v>
      </c>
      <c s="12" r="B8" t="n">
        <v>0.077</v>
      </c>
      <c s="4" r="C8" t="s">
        <v>476</v>
      </c>
    </row>
    <row spans="1:5" r="9">
      <c s="4" r="A9" t="s">
        <v>477</v>
      </c>
      <c s="7" r="B9" t="n">
        <v>150</v>
      </c>
    </row>
    <row spans="1:5" r="10">
      <c s="4" r="A10" t="s">
        <v>478</v>
      </c>
    </row>
    <row spans="1:5" r="11">
      <c s="3" r="A11" t="s">
        <v>221</v>
      </c>
    </row>
    <row spans="1:5" r="12">
      <c s="4" r="A12" t="s">
        <v>479</v>
      </c>
      <c s="4" r="C12" t="s">
        <v>480</v>
      </c>
    </row>
    <row spans="1:5" r="13">
      <c s="4" r="A13" t="s">
        <v>481</v>
      </c>
    </row>
    <row spans="1:5" r="14">
      <c s="3" r="A14" t="s">
        <v>221</v>
      </c>
    </row>
    <row spans="1:5" r="15">
      <c s="4" r="A15" t="s">
        <v>479</v>
      </c>
      <c s="4" r="C15" t="s">
        <v>482</v>
      </c>
    </row>
    <row spans="1:5" r="16">
      <c s="4" r="A16" t="s">
        <v>144</v>
      </c>
    </row>
    <row spans="1:5" r="17">
      <c s="3" r="A17" t="s">
        <v>221</v>
      </c>
    </row>
    <row spans="1:5" r="18">
      <c s="4" r="A18" t="s">
        <v>471</v>
      </c>
      <c s="7" r="C18" t="n">
        <v>1400</v>
      </c>
      <c s="5" r="E18" t="n">
        <v>1400</v>
      </c>
    </row>
    <row spans="1:5" r="19">
      <c s="4" r="A19" t="s">
        <v>472</v>
      </c>
    </row>
    <row spans="1:5" r="20">
      <c s="4" r="A20" t="s">
        <v>483</v>
      </c>
      <c s="7" r="C20" t="n">
        <v>-258</v>
      </c>
      <c s="7" r="E20" t="n">
        <v>-709</v>
      </c>
    </row>
    <row spans="1:5" r="21">
      <c s="4" r="A21" t="s">
        <v>484</v>
      </c>
      <c s="4" r="C21" t="s">
        <v>485</v>
      </c>
      <c s="4" r="E21" t="s">
        <v>486</v>
      </c>
    </row>
    <row spans="1:5" r="22">
      <c s="4" r="A22" t="s">
        <v>487</v>
      </c>
      <c s="11" r="C22" t="n">
        <v>0.3</v>
      </c>
      <c s="11" r="E22" t="n">
        <v>0.3</v>
      </c>
    </row>
    <row spans="1:5" r="23">
      <c s="4" r="A23" t="s">
        <v>488</v>
      </c>
      <c s="5" r="C23" t="n">
        <v>1142</v>
      </c>
      <c s="5" r="E23" t="n">
        <v>691</v>
      </c>
    </row>
    <row spans="1:5" r="24">
      <c s="4" r="A24" t="s">
        <v>20</v>
      </c>
    </row>
    <row spans="1:5" r="25">
      <c s="3" r="A25" t="s">
        <v>221</v>
      </c>
    </row>
    <row spans="1:5" r="26">
      <c s="4" r="A26" t="s">
        <v>489</v>
      </c>
      <c s="5" r="C26" t="n">
        <v>500</v>
      </c>
      <c s="7" r="D26" t="n">
        <v>300</v>
      </c>
    </row>
    <row spans="1:5" r="27">
      <c s="4" r="A27" t="s">
        <v>471</v>
      </c>
      <c s="5" r="C27" t="n">
        <v>1200</v>
      </c>
    </row>
    <row spans="1:5" r="28">
      <c s="4" r="A28" t="s">
        <v>474</v>
      </c>
      <c s="5" r="C28" t="n">
        <v>10</v>
      </c>
      <c s="5" r="E28" t="n">
        <v>10</v>
      </c>
    </row>
    <row spans="1:5" r="29">
      <c s="4" r="A29" t="s">
        <v>490</v>
      </c>
      <c s="11" r="C29" t="n">
        <v>67.8</v>
      </c>
    </row>
    <row spans="1:5" r="30">
      <c s="4" r="A30" t="s">
        <v>475</v>
      </c>
      <c s="12" r="C30" t="n">
        <v>0.051</v>
      </c>
      <c s="4" r="D30" t="s">
        <v>491</v>
      </c>
    </row>
    <row spans="1:5" r="31">
      <c s="4" r="A31" t="s">
        <v>492</v>
      </c>
    </row>
    <row spans="1:5" r="32">
      <c s="3" r="A32" t="s">
        <v>221</v>
      </c>
    </row>
    <row spans="1:5" r="33">
      <c s="4" r="A33" t="s">
        <v>479</v>
      </c>
      <c s="4" r="C33" t="s">
        <v>480</v>
      </c>
    </row>
    <row spans="1:5" r="34">
      <c s="4" r="A34" t="s">
        <v>343</v>
      </c>
    </row>
    <row spans="1:5" r="35">
      <c s="3" r="A35" t="s">
        <v>221</v>
      </c>
    </row>
    <row spans="1:5" r="36">
      <c s="4" r="A36" t="s">
        <v>471</v>
      </c>
      <c s="7" r="C36" t="n">
        <v>100</v>
      </c>
      <c s="5" r="E36" t="n">
        <v>100</v>
      </c>
    </row>
    <row spans="1:5" r="37">
      <c s="4" r="A37" t="s">
        <v>483</v>
      </c>
      <c s="7" r="C37" t="n">
        <v>0</v>
      </c>
      <c s="7" r="E37" t="n">
        <v>-30</v>
      </c>
    </row>
    <row spans="1:5" r="38">
      <c s="4" r="A38" t="s">
        <v>484</v>
      </c>
      <c s="4" r="C38" t="s">
        <v>376</v>
      </c>
      <c s="4" r="E38" t="s">
        <v>493</v>
      </c>
    </row>
    <row spans="1:5" r="39">
      <c s="4" r="A39" t="s">
        <v>487</v>
      </c>
      <c s="7" r="C39" t="n">
        <v>0</v>
      </c>
      <c s="7" r="E39" t="n">
        <v>0</v>
      </c>
    </row>
    <row spans="1:5" r="40">
      <c s="4" r="A40" t="s">
        <v>488</v>
      </c>
      <c s="5" r="C40" t="n">
        <v>100</v>
      </c>
      <c s="7" r="E40" t="n">
        <v>70</v>
      </c>
    </row>
    <row spans="1:5" r="41">
      <c s="4" r="A41" t="s">
        <v>494</v>
      </c>
    </row>
    <row spans="1:5" r="42">
      <c s="3" r="A42" t="s">
        <v>221</v>
      </c>
    </row>
    <row spans="1:5" r="43">
      <c s="4" r="A43" t="s">
        <v>471</v>
      </c>
      <c s="7" r="C43" t="n">
        <v>5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95</v>
      </c>
      <c s="2" r="B1" t="s">
        <v>93</v>
      </c>
      <c s="2" r="C1" t="s">
        <v>94</v>
      </c>
    </row>
    <row spans="1:5" r="2">
      <c s="2" r="B2" t="s">
        <v>470</v>
      </c>
      <c s="2" r="C2" t="s">
        <v>24</v>
      </c>
      <c s="2" r="D2" t="s">
        <v>95</v>
      </c>
      <c s="2" r="E2" t="s">
        <v>25</v>
      </c>
    </row>
    <row spans="1:5" r="3">
      <c s="3" r="A3" t="s">
        <v>496</v>
      </c>
    </row>
    <row spans="1:5" r="4">
      <c s="4" r="A4" t="s">
        <v>471</v>
      </c>
      <c s="7" r="C4" t="n">
        <v>1800</v>
      </c>
    </row>
    <row spans="1:5" r="5">
      <c s="4" r="A5" t="s">
        <v>472</v>
      </c>
    </row>
    <row spans="1:5" r="6">
      <c s="4" r="A6" t="s">
        <v>473</v>
      </c>
      <c s="5" r="C6" t="n">
        <v>2</v>
      </c>
    </row>
    <row spans="1:5" r="7">
      <c s="4" r="A7" t="s">
        <v>475</v>
      </c>
      <c s="12" r="B7" t="n">
        <v>0.077</v>
      </c>
      <c s="4" r="C7" t="s">
        <v>476</v>
      </c>
    </row>
    <row spans="1:5" r="8">
      <c s="4" r="A8" t="s">
        <v>497</v>
      </c>
    </row>
    <row spans="1:5" r="9">
      <c s="3" r="A9" t="s">
        <v>496</v>
      </c>
    </row>
    <row spans="1:5" r="10">
      <c s="4" r="A10" t="s">
        <v>479</v>
      </c>
      <c s="4" r="C10" t="s">
        <v>498</v>
      </c>
    </row>
    <row spans="1:5" r="11">
      <c s="4" r="A11" t="s">
        <v>499</v>
      </c>
    </row>
    <row spans="1:5" r="12">
      <c s="3" r="A12" t="s">
        <v>496</v>
      </c>
    </row>
    <row spans="1:5" r="13">
      <c s="4" r="A13" t="s">
        <v>479</v>
      </c>
      <c s="4" r="C13" t="s">
        <v>498</v>
      </c>
    </row>
    <row spans="1:5" r="14">
      <c s="4" r="A14" t="s">
        <v>500</v>
      </c>
    </row>
    <row spans="1:5" r="15">
      <c s="3" r="A15" t="s">
        <v>496</v>
      </c>
    </row>
    <row spans="1:5" r="16">
      <c s="4" r="A16" t="s">
        <v>479</v>
      </c>
      <c s="4" r="C16" t="s">
        <v>480</v>
      </c>
    </row>
    <row spans="1:5" r="17">
      <c s="4" r="A17" t="s">
        <v>501</v>
      </c>
    </row>
    <row spans="1:5" r="18">
      <c s="3" r="A18" t="s">
        <v>496</v>
      </c>
    </row>
    <row spans="1:5" r="19">
      <c s="4" r="A19" t="s">
        <v>479</v>
      </c>
      <c s="4" r="C19" t="s">
        <v>480</v>
      </c>
    </row>
    <row spans="1:5" r="20">
      <c s="4" r="A20" t="s">
        <v>478</v>
      </c>
    </row>
    <row spans="1:5" r="21">
      <c s="3" r="A21" t="s">
        <v>496</v>
      </c>
    </row>
    <row spans="1:5" r="22">
      <c s="4" r="A22" t="s">
        <v>479</v>
      </c>
      <c s="4" r="C22" t="s">
        <v>498</v>
      </c>
    </row>
    <row spans="1:5" r="23">
      <c s="4" r="A23" t="s">
        <v>502</v>
      </c>
    </row>
    <row spans="1:5" r="24">
      <c s="3" r="A24" t="s">
        <v>496</v>
      </c>
    </row>
    <row spans="1:5" r="25">
      <c s="4" r="A25" t="s">
        <v>479</v>
      </c>
      <c s="4" r="C25" t="s">
        <v>480</v>
      </c>
    </row>
    <row spans="1:5" r="26">
      <c s="4" r="A26" t="s">
        <v>503</v>
      </c>
    </row>
    <row spans="1:5" r="27">
      <c s="3" r="A27" t="s">
        <v>496</v>
      </c>
    </row>
    <row spans="1:5" r="28">
      <c s="4" r="A28" t="s">
        <v>479</v>
      </c>
      <c s="4" r="C28" t="s">
        <v>480</v>
      </c>
    </row>
    <row spans="1:5" r="29">
      <c s="4" r="A29" t="s">
        <v>504</v>
      </c>
    </row>
    <row spans="1:5" r="30">
      <c s="3" r="A30" t="s">
        <v>496</v>
      </c>
    </row>
    <row spans="1:5" r="31">
      <c s="4" r="A31" t="s">
        <v>479</v>
      </c>
      <c s="4" r="C31" t="s">
        <v>480</v>
      </c>
    </row>
    <row spans="1:5" r="32">
      <c s="4" r="A32" t="s">
        <v>505</v>
      </c>
    </row>
    <row spans="1:5" r="33">
      <c s="3" r="A33" t="s">
        <v>496</v>
      </c>
    </row>
    <row spans="1:5" r="34">
      <c s="4" r="A34" t="s">
        <v>479</v>
      </c>
      <c s="4" r="C34" t="s">
        <v>480</v>
      </c>
    </row>
    <row spans="1:5" r="35">
      <c s="4" r="A35" t="s">
        <v>506</v>
      </c>
    </row>
    <row spans="1:5" r="36">
      <c s="3" r="A36" t="s">
        <v>496</v>
      </c>
    </row>
    <row spans="1:5" r="37">
      <c s="4" r="A37" t="s">
        <v>479</v>
      </c>
      <c s="4" r="C37" t="s">
        <v>482</v>
      </c>
    </row>
    <row spans="1:5" r="38">
      <c s="4" r="A38" t="s">
        <v>507</v>
      </c>
    </row>
    <row spans="1:5" r="39">
      <c s="3" r="A39" t="s">
        <v>496</v>
      </c>
    </row>
    <row spans="1:5" r="40">
      <c s="4" r="A40" t="s">
        <v>479</v>
      </c>
      <c s="4" r="C40" t="s">
        <v>482</v>
      </c>
    </row>
    <row spans="1:5" r="41">
      <c s="4" r="A41" t="s">
        <v>508</v>
      </c>
    </row>
    <row spans="1:5" r="42">
      <c s="3" r="A42" t="s">
        <v>496</v>
      </c>
    </row>
    <row spans="1:5" r="43">
      <c s="4" r="A43" t="s">
        <v>479</v>
      </c>
      <c s="4" r="C43" t="s">
        <v>482</v>
      </c>
    </row>
    <row spans="1:5" r="44">
      <c s="4" r="A44" t="s">
        <v>509</v>
      </c>
    </row>
    <row spans="1:5" r="45">
      <c s="3" r="A45" t="s">
        <v>496</v>
      </c>
    </row>
    <row spans="1:5" r="46">
      <c s="4" r="A46" t="s">
        <v>479</v>
      </c>
      <c s="4" r="C46" t="s">
        <v>510</v>
      </c>
    </row>
    <row spans="1:5" r="47">
      <c s="4" r="A47" t="s">
        <v>511</v>
      </c>
    </row>
    <row spans="1:5" r="48">
      <c s="3" r="A48" t="s">
        <v>496</v>
      </c>
    </row>
    <row spans="1:5" r="49">
      <c s="4" r="A49" t="s">
        <v>479</v>
      </c>
      <c s="4" r="C49" t="s">
        <v>480</v>
      </c>
    </row>
    <row spans="1:5" r="50">
      <c s="4" r="A50" t="s">
        <v>20</v>
      </c>
    </row>
    <row spans="1:5" r="51">
      <c s="3" r="A51" t="s">
        <v>221</v>
      </c>
    </row>
    <row spans="1:5" r="52">
      <c s="4" r="A52" t="s">
        <v>489</v>
      </c>
      <c s="7" r="C52" t="n">
        <v>500</v>
      </c>
      <c s="7" r="D52" t="n">
        <v>300</v>
      </c>
    </row>
    <row spans="1:5" r="53">
      <c s="4" r="A53" t="s">
        <v>82</v>
      </c>
      <c s="5" r="C53" t="n">
        <v>138</v>
      </c>
      <c s="7" r="E53" t="n">
        <v>180</v>
      </c>
    </row>
    <row spans="1:5" r="54">
      <c s="3" r="A54" t="s">
        <v>512</v>
      </c>
    </row>
    <row spans="1:5" r="55">
      <c s="4" r="A55" t="s">
        <v>513</v>
      </c>
      <c s="8" r="C55" t="n">
        <v>67.8</v>
      </c>
    </row>
    <row spans="1:5" r="56">
      <c s="3" r="A56" t="s">
        <v>496</v>
      </c>
    </row>
    <row spans="1:5" r="57">
      <c s="4" r="A57" t="s">
        <v>471</v>
      </c>
      <c s="5" r="C57" t="n">
        <v>1200</v>
      </c>
    </row>
    <row spans="1:5" r="58">
      <c s="4" r="A58" t="s">
        <v>514</v>
      </c>
      <c s="5" r="C58" t="n">
        <v>200</v>
      </c>
    </row>
    <row spans="1:5" r="59">
      <c s="4" r="A59" t="s">
        <v>515</v>
      </c>
      <c s="7" r="C59" t="n">
        <v>54</v>
      </c>
      <c s="5" r="E59" t="n">
        <v>83</v>
      </c>
    </row>
    <row spans="1:5" r="60">
      <c s="4" r="A60" t="s">
        <v>516</v>
      </c>
      <c s="5" r="E60" t="n">
        <v>80</v>
      </c>
    </row>
    <row spans="1:5" r="61">
      <c s="4" r="A61" t="s">
        <v>475</v>
      </c>
      <c s="12" r="C61" t="n">
        <v>0.051</v>
      </c>
      <c s="4" r="D61" t="s">
        <v>491</v>
      </c>
    </row>
    <row spans="1:5" r="62">
      <c s="4" r="A62" t="s">
        <v>517</v>
      </c>
    </row>
    <row spans="1:5" r="63">
      <c s="3" r="A63" t="s">
        <v>496</v>
      </c>
    </row>
    <row spans="1:5" r="64">
      <c s="4" r="A64" t="s">
        <v>479</v>
      </c>
      <c s="4" r="C64" t="s">
        <v>498</v>
      </c>
    </row>
    <row spans="1:5" r="65">
      <c s="4" r="A65" t="s">
        <v>518</v>
      </c>
    </row>
    <row spans="1:5" r="66">
      <c s="3" r="A66" t="s">
        <v>496</v>
      </c>
    </row>
    <row spans="1:5" r="67">
      <c s="4" r="A67" t="s">
        <v>479</v>
      </c>
      <c s="4" r="C67" t="s">
        <v>498</v>
      </c>
    </row>
    <row spans="1:5" r="68">
      <c s="4" r="A68" t="s">
        <v>519</v>
      </c>
    </row>
    <row spans="1:5" r="69">
      <c s="3" r="A69" t="s">
        <v>496</v>
      </c>
    </row>
    <row spans="1:5" r="70">
      <c s="4" r="A70" t="s">
        <v>479</v>
      </c>
      <c s="4" r="C70" t="s">
        <v>480</v>
      </c>
    </row>
    <row spans="1:5" r="71">
      <c s="4" r="A71" t="s">
        <v>520</v>
      </c>
    </row>
    <row spans="1:5" r="72">
      <c s="3" r="A72" t="s">
        <v>496</v>
      </c>
    </row>
    <row spans="1:5" r="73">
      <c s="4" r="A73" t="s">
        <v>479</v>
      </c>
      <c s="4" r="C73" t="s">
        <v>498</v>
      </c>
    </row>
    <row spans="1:5" r="74">
      <c s="4" r="A74" t="s">
        <v>521</v>
      </c>
    </row>
    <row spans="1:5" r="75">
      <c s="3" r="A75" t="s">
        <v>496</v>
      </c>
    </row>
    <row spans="1:5" r="76">
      <c s="4" r="A76" t="s">
        <v>479</v>
      </c>
      <c s="4" r="C76" t="s">
        <v>480</v>
      </c>
    </row>
    <row spans="1:5" r="77">
      <c s="4" r="A77" t="s">
        <v>522</v>
      </c>
    </row>
    <row spans="1:5" r="78">
      <c s="3" r="A78" t="s">
        <v>496</v>
      </c>
    </row>
    <row spans="1:5" r="79">
      <c s="4" r="A79" t="s">
        <v>479</v>
      </c>
      <c s="4" r="C79" t="s">
        <v>480</v>
      </c>
    </row>
    <row spans="1:5" r="80">
      <c s="4" r="A80" t="s">
        <v>523</v>
      </c>
    </row>
    <row spans="1:5" r="81">
      <c s="3" r="A81" t="s">
        <v>496</v>
      </c>
    </row>
    <row spans="1:5" r="82">
      <c s="4" r="A82" t="s">
        <v>479</v>
      </c>
      <c s="4" r="C82" t="s">
        <v>480</v>
      </c>
    </row>
    <row spans="1:5" r="83">
      <c s="4" r="A83" t="s">
        <v>524</v>
      </c>
    </row>
    <row spans="1:5" r="84">
      <c s="3" r="A84" t="s">
        <v>496</v>
      </c>
    </row>
    <row spans="1:5" r="85">
      <c s="4" r="A85" t="s">
        <v>479</v>
      </c>
      <c s="4" r="C85" t="s">
        <v>480</v>
      </c>
    </row>
    <row spans="1:5" r="86">
      <c s="4" r="A86" t="s">
        <v>525</v>
      </c>
    </row>
    <row spans="1:5" r="87">
      <c s="3" r="A87" t="s">
        <v>496</v>
      </c>
    </row>
    <row spans="1:5" r="88">
      <c s="4" r="A88" t="s">
        <v>479</v>
      </c>
      <c s="4" r="C88" t="s">
        <v>482</v>
      </c>
    </row>
    <row spans="1:5" r="89">
      <c s="4" r="A89" t="s">
        <v>526</v>
      </c>
    </row>
    <row spans="1:5" r="90">
      <c s="3" r="A90" t="s">
        <v>496</v>
      </c>
    </row>
    <row spans="1:5" r="91">
      <c s="4" r="A91" t="s">
        <v>479</v>
      </c>
      <c s="4" r="C91" t="s">
        <v>482</v>
      </c>
    </row>
    <row spans="1:5" r="92">
      <c s="4" r="A92" t="s">
        <v>527</v>
      </c>
    </row>
    <row spans="1:5" r="93">
      <c s="3" r="A93" t="s">
        <v>496</v>
      </c>
    </row>
    <row spans="1:5" r="94">
      <c s="4" r="A94" t="s">
        <v>479</v>
      </c>
      <c s="4" r="C94" t="s">
        <v>482</v>
      </c>
    </row>
    <row spans="1:5" r="95">
      <c s="4" r="A95" t="s">
        <v>528</v>
      </c>
    </row>
    <row spans="1:5" r="96">
      <c s="3" r="A96" t="s">
        <v>496</v>
      </c>
    </row>
    <row spans="1:5" r="97">
      <c s="4" r="A97" t="s">
        <v>479</v>
      </c>
      <c s="4" r="C97" t="s">
        <v>510</v>
      </c>
    </row>
    <row spans="1:5" r="98">
      <c s="4" r="A98" t="s">
        <v>529</v>
      </c>
    </row>
    <row spans="1:5" r="99">
      <c s="3" r="A99" t="s">
        <v>496</v>
      </c>
    </row>
    <row spans="1:5" r="100">
      <c s="4" r="A100" t="s">
        <v>471</v>
      </c>
      <c s="7" r="C100" t="n">
        <v>300</v>
      </c>
      <c s="5" r="E100" t="n">
        <v>300</v>
      </c>
    </row>
    <row spans="1:5" r="101">
      <c s="4" r="A101" t="s">
        <v>483</v>
      </c>
      <c s="7" r="C101" t="n">
        <v>15</v>
      </c>
      <c s="7" r="E101" t="n">
        <v>179</v>
      </c>
    </row>
    <row spans="1:5" r="102">
      <c s="4" r="A102" t="s">
        <v>530</v>
      </c>
      <c s="4" r="C102" t="s">
        <v>531</v>
      </c>
      <c s="4" r="E102" t="s">
        <v>532</v>
      </c>
    </row>
    <row spans="1:5" r="103">
      <c s="4" r="A103" t="s">
        <v>533</v>
      </c>
      <c s="7" r="C103" t="n">
        <v>3</v>
      </c>
      <c s="7" r="E103" t="n">
        <v>3</v>
      </c>
    </row>
    <row spans="1:5" r="104">
      <c s="4" r="A104" t="s">
        <v>488</v>
      </c>
      <c s="5" r="C104" t="n">
        <v>282</v>
      </c>
      <c s="5" r="E104" t="n">
        <v>118</v>
      </c>
    </row>
    <row spans="1:5" r="105">
      <c s="4" r="A105" t="s">
        <v>144</v>
      </c>
    </row>
    <row spans="1:5" r="106">
      <c s="3" r="A106" t="s">
        <v>496</v>
      </c>
    </row>
    <row spans="1:5" r="107">
      <c s="4" r="A107" t="s">
        <v>471</v>
      </c>
      <c s="5" r="C107" t="n">
        <v>1400</v>
      </c>
      <c s="5" r="E107" t="n">
        <v>1400</v>
      </c>
    </row>
    <row spans="1:5" r="108">
      <c s="4" r="A108" t="s">
        <v>483</v>
      </c>
      <c s="7" r="C108" t="n">
        <v>258</v>
      </c>
      <c s="7" r="E108" t="n">
        <v>709</v>
      </c>
    </row>
    <row spans="1:5" r="109">
      <c s="4" r="A109" t="s">
        <v>530</v>
      </c>
      <c s="4" r="C109" t="s">
        <v>485</v>
      </c>
      <c s="4" r="E109" t="s">
        <v>486</v>
      </c>
    </row>
    <row spans="1:5" r="110">
      <c s="4" r="A110" t="s">
        <v>472</v>
      </c>
    </row>
    <row spans="1:5" r="111">
      <c s="4" r="A111" t="s">
        <v>533</v>
      </c>
      <c s="11" r="C111" t="n">
        <v>0.3</v>
      </c>
      <c s="11" r="E111" t="n">
        <v>0.3</v>
      </c>
    </row>
    <row spans="1:5" r="112">
      <c s="4" r="A112" t="s">
        <v>488</v>
      </c>
      <c s="5" r="C112" t="n">
        <v>1142</v>
      </c>
      <c s="5" r="E112" t="n">
        <v>691</v>
      </c>
    </row>
    <row spans="1:5" r="113">
      <c s="4" r="A113" t="s">
        <v>514</v>
      </c>
      <c s="5" r="C113" t="n">
        <v>200</v>
      </c>
    </row>
    <row spans="1:5" r="114">
      <c s="4" r="A114" t="s">
        <v>534</v>
      </c>
      <c s="5" r="C114" t="n">
        <v>1400</v>
      </c>
    </row>
    <row spans="1:5" r="115">
      <c s="4" r="A115" t="s">
        <v>494</v>
      </c>
    </row>
    <row spans="1:5" r="116">
      <c s="3" r="A116" t="s">
        <v>496</v>
      </c>
    </row>
    <row spans="1:5" r="117">
      <c s="4" r="A117" t="s">
        <v>471</v>
      </c>
      <c s="5" r="C117" t="n">
        <v>500</v>
      </c>
    </row>
    <row spans="1:5" r="118">
      <c s="4" r="A118" t="s">
        <v>387</v>
      </c>
    </row>
    <row spans="1:5" r="119">
      <c s="3" r="A119" t="s">
        <v>496</v>
      </c>
    </row>
    <row spans="1:5" r="120">
      <c s="4" r="A120" t="s">
        <v>471</v>
      </c>
      <c s="5" r="C120" t="n">
        <v>100</v>
      </c>
      <c s="5" r="E120" t="n">
        <v>100</v>
      </c>
    </row>
    <row spans="1:5" r="121">
      <c s="4" r="A121" t="s">
        <v>483</v>
      </c>
      <c s="7" r="C121" t="n">
        <v>0</v>
      </c>
      <c s="7" r="E121" t="n">
        <v>30</v>
      </c>
    </row>
    <row spans="1:5" r="122">
      <c s="4" r="A122" t="s">
        <v>530</v>
      </c>
      <c s="4" r="C122" t="s">
        <v>376</v>
      </c>
      <c s="4" r="E122" t="s">
        <v>493</v>
      </c>
    </row>
    <row spans="1:5" r="123">
      <c s="4" r="A123" t="s">
        <v>533</v>
      </c>
      <c s="7" r="C123" t="n">
        <v>0</v>
      </c>
      <c s="7" r="E123" t="n">
        <v>0</v>
      </c>
    </row>
    <row spans="1:5" r="124">
      <c s="4" r="A124" t="s">
        <v>488</v>
      </c>
      <c s="7" r="C124" t="n">
        <v>100</v>
      </c>
      <c s="7" r="E124" t="n">
        <v>7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535</v>
      </c>
      <c s="2" r="B1" t="s">
        <v>405</v>
      </c>
    </row>
    <row spans="1:2" r="2">
      <c s="3" r="A2" t="s">
        <v>536</v>
      </c>
    </row>
    <row spans="1:2" r="3">
      <c s="4" r="A3" t="s">
        <v>537</v>
      </c>
      <c s="7" r="B3" t="n">
        <v>16</v>
      </c>
    </row>
    <row spans="1:2" r="4">
      <c s="4" r="A4" t="s">
        <v>538</v>
      </c>
      <c s="5" r="B4" t="n">
        <v>13</v>
      </c>
    </row>
    <row spans="1:2" r="5">
      <c s="4" r="A5" t="s">
        <v>539</v>
      </c>
      <c s="5" r="B5" t="n">
        <v>2</v>
      </c>
    </row>
    <row spans="1:2" r="6">
      <c s="4" r="A6" t="s">
        <v>540</v>
      </c>
      <c s="5" r="B6" t="n">
        <v>7</v>
      </c>
    </row>
    <row spans="1:2" r="7">
      <c s="4" r="A7" t="s">
        <v>20</v>
      </c>
    </row>
    <row spans="1:2" r="8">
      <c s="3" r="A8" t="s">
        <v>536</v>
      </c>
    </row>
    <row spans="1:2" r="9">
      <c s="4" r="A9" t="s">
        <v>537</v>
      </c>
      <c s="5" r="B9" t="n">
        <v>16</v>
      </c>
    </row>
    <row spans="1:2" r="10">
      <c s="4" r="A10" t="s">
        <v>538</v>
      </c>
      <c s="5" r="B10" t="n">
        <v>13</v>
      </c>
    </row>
    <row spans="1:2" r="11">
      <c s="4" r="A11" t="s">
        <v>539</v>
      </c>
      <c s="5" r="B11" t="n">
        <v>2</v>
      </c>
    </row>
    <row spans="1:2" r="12">
      <c s="4" r="A12" t="s">
        <v>540</v>
      </c>
      <c s="7" r="B12" t="n">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541</v>
      </c>
      <c s="2" r="B1" t="s">
        <v>94</v>
      </c>
      <c s="2" r="C1" t="s">
        <v>352</v>
      </c>
    </row>
    <row spans="1:3" r="2">
      <c s="2" r="B2" t="s">
        <v>542</v>
      </c>
      <c s="2" r="C2" t="s">
        <v>543</v>
      </c>
    </row>
    <row spans="1:3" r="3">
      <c s="3" r="A3" t="s">
        <v>231</v>
      </c>
    </row>
    <row spans="1:3" r="4">
      <c s="4" r="A4" t="s">
        <v>544</v>
      </c>
      <c s="5" r="B4" t="n">
        <v>57812862</v>
      </c>
      <c s="5" r="C4" t="n">
        <v>55733059</v>
      </c>
    </row>
    <row spans="1:3" r="5">
      <c s="4" r="A5" t="s">
        <v>545</v>
      </c>
    </row>
    <row spans="1:3" r="6">
      <c s="3" r="A6" t="s">
        <v>231</v>
      </c>
    </row>
    <row spans="1:3" r="7">
      <c s="4" r="A7" t="s">
        <v>544</v>
      </c>
      <c s="5" r="B7" t="n">
        <v>10170000</v>
      </c>
      <c s="5" r="C7" t="n">
        <v>6840000</v>
      </c>
    </row>
    <row spans="1:3" r="8">
      <c s="4" r="A8" t="s">
        <v>546</v>
      </c>
    </row>
    <row spans="1:3" r="9">
      <c s="3" r="A9" t="s">
        <v>231</v>
      </c>
    </row>
    <row spans="1:3" r="10">
      <c s="4" r="A10" t="s">
        <v>544</v>
      </c>
      <c s="5" r="B10" t="n">
        <v>8290000</v>
      </c>
      <c s="5" r="C10" t="n">
        <v>7951000</v>
      </c>
    </row>
    <row spans="1:3" r="11">
      <c s="4" r="A11" t="s">
        <v>547</v>
      </c>
    </row>
    <row spans="1:3" r="12">
      <c s="3" r="A12" t="s">
        <v>231</v>
      </c>
    </row>
    <row spans="1:3" r="13">
      <c s="4" r="A13" t="s">
        <v>544</v>
      </c>
      <c s="5" r="B13" t="n">
        <v>39352862</v>
      </c>
      <c s="5" r="C13" t="n">
        <v>40942059</v>
      </c>
    </row>
    <row spans="1:3" r="14">
      <c s="4" r="A14" t="s">
        <v>145</v>
      </c>
    </row>
    <row spans="1:3" r="15">
      <c s="3" r="A15" t="s">
        <v>231</v>
      </c>
    </row>
    <row spans="1:3" r="16">
      <c s="4" r="A16" t="s">
        <v>544</v>
      </c>
      <c s="5" r="B16" t="n">
        <v>22162627</v>
      </c>
      <c s="5" r="C16" t="n">
        <v>18237720</v>
      </c>
    </row>
    <row spans="1:3" r="17">
      <c s="4" r="A17" t="s">
        <v>548</v>
      </c>
    </row>
    <row spans="1:3" r="18">
      <c s="3" r="A18" t="s">
        <v>231</v>
      </c>
    </row>
    <row spans="1:3" r="19">
      <c s="4" r="A19" t="s">
        <v>544</v>
      </c>
      <c s="5" r="B19" t="n">
        <v>10170000</v>
      </c>
      <c s="5" r="C19" t="n">
        <v>6840000</v>
      </c>
    </row>
    <row spans="1:3" r="20">
      <c s="4" r="A20" t="s">
        <v>549</v>
      </c>
    </row>
    <row spans="1:3" r="21">
      <c s="3" r="A21" t="s">
        <v>231</v>
      </c>
    </row>
    <row spans="1:3" r="22">
      <c s="4" r="A22" t="s">
        <v>544</v>
      </c>
      <c s="5" r="B22" t="n">
        <v>8290000</v>
      </c>
      <c s="5" r="C22" t="n">
        <v>7951000</v>
      </c>
    </row>
    <row spans="1:3" r="23">
      <c s="4" r="A23" t="s">
        <v>550</v>
      </c>
    </row>
    <row spans="1:3" r="24">
      <c s="3" r="A24" t="s">
        <v>231</v>
      </c>
    </row>
    <row spans="1:3" r="25">
      <c s="4" r="A25" t="s">
        <v>544</v>
      </c>
      <c s="5" r="B25" t="n">
        <v>3702627</v>
      </c>
      <c s="5" r="C25" t="n">
        <v>3446720</v>
      </c>
    </row>
    <row spans="1:3" r="26">
      <c s="4" r="A26" t="s">
        <v>551</v>
      </c>
    </row>
    <row spans="1:3" r="27">
      <c s="3" r="A27" t="s">
        <v>231</v>
      </c>
    </row>
    <row spans="1:3" r="28">
      <c s="4" r="A28" t="s">
        <v>552</v>
      </c>
      <c s="5" r="B28" t="n">
        <v>35650235</v>
      </c>
      <c s="5" r="C28" t="n">
        <v>37495339</v>
      </c>
    </row>
    <row spans="1:3" r="29">
      <c s="4" r="A29" t="s">
        <v>553</v>
      </c>
    </row>
    <row spans="1:3" r="30">
      <c s="3" r="A30" t="s">
        <v>231</v>
      </c>
    </row>
    <row spans="1:3" r="31">
      <c s="4" r="A31" t="s">
        <v>544</v>
      </c>
      <c s="5" r="B31" t="n">
        <v>0</v>
      </c>
      <c s="5" r="C31" t="n">
        <v>0</v>
      </c>
    </row>
    <row spans="1:3" r="32">
      <c s="4" r="A32" t="s">
        <v>554</v>
      </c>
    </row>
    <row spans="1:3" r="33">
      <c s="3" r="A33" t="s">
        <v>231</v>
      </c>
    </row>
    <row spans="1:3" r="34">
      <c s="4" r="A34" t="s">
        <v>544</v>
      </c>
      <c s="5" r="B34" t="n">
        <v>0</v>
      </c>
      <c s="5" r="C34" t="n">
        <v>0</v>
      </c>
    </row>
    <row spans="1:3" r="35">
      <c s="4" r="A35" t="s">
        <v>555</v>
      </c>
    </row>
    <row spans="1:3" r="36">
      <c s="3" r="A36" t="s">
        <v>231</v>
      </c>
    </row>
    <row spans="1:3" r="37">
      <c s="4" r="A37" t="s">
        <v>544</v>
      </c>
      <c s="5" r="B37" t="n">
        <v>35650235</v>
      </c>
      <c s="5" r="C37" t="n">
        <v>37495339</v>
      </c>
    </row>
    <row spans="1:3" r="38">
      <c s="4" r="A38" t="s">
        <v>556</v>
      </c>
    </row>
    <row spans="1:3" r="39">
      <c s="3" r="A39" t="s">
        <v>231</v>
      </c>
    </row>
    <row spans="1:3" r="40">
      <c s="4" r="A40" t="s">
        <v>557</v>
      </c>
      <c s="5" r="B40" t="n">
        <v>2201175</v>
      </c>
      <c s="5" r="C40" t="n">
        <v>933893</v>
      </c>
    </row>
    <row spans="1:3" r="41">
      <c s="4" r="A41" t="s">
        <v>558</v>
      </c>
    </row>
    <row spans="1:3" r="42">
      <c s="3" r="A42" t="s">
        <v>559</v>
      </c>
    </row>
    <row spans="1:3" r="43">
      <c s="4" r="A43" t="s">
        <v>560</v>
      </c>
      <c s="7" r="B43" t="n">
        <v>835</v>
      </c>
      <c s="7" r="C43" t="n">
        <v>1100</v>
      </c>
    </row>
    <row spans="1:3" r="44">
      <c s="4" r="A44" t="s">
        <v>561</v>
      </c>
    </row>
    <row spans="1:3" r="45">
      <c s="3" r="A45" t="s">
        <v>559</v>
      </c>
    </row>
    <row spans="1:3" r="46">
      <c s="4" r="A46" t="s">
        <v>560</v>
      </c>
      <c s="5" r="B46" t="n">
        <v>120</v>
      </c>
      <c s="8" r="C46" t="n">
        <v>124.4</v>
      </c>
    </row>
    <row spans="1:3" r="47">
      <c s="4" r="A47" t="s">
        <v>562</v>
      </c>
    </row>
    <row spans="1:3" r="48">
      <c s="3" r="A48" t="s">
        <v>559</v>
      </c>
    </row>
    <row spans="1:3" r="49">
      <c s="4" r="A49" t="s">
        <v>560</v>
      </c>
      <c s="5" r="B49" t="n">
        <v>835</v>
      </c>
      <c s="5" r="C49" t="n">
        <v>1100</v>
      </c>
    </row>
    <row spans="1:3" r="50">
      <c s="4" r="A50" t="s">
        <v>563</v>
      </c>
    </row>
    <row spans="1:3" r="51">
      <c s="3" r="A51" t="s">
        <v>559</v>
      </c>
    </row>
    <row spans="1:3" r="52">
      <c s="4" r="A52" t="s">
        <v>560</v>
      </c>
      <c s="11" r="B52" t="n">
        <v>36.4</v>
      </c>
      <c s="11" r="C52" t="n">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v>
      </c>
      <c s="2" r="B1" t="s">
        <v>93</v>
      </c>
      <c s="2" r="D1" t="s">
        <v>94</v>
      </c>
    </row>
    <row spans="1:5" r="2">
      <c s="2" r="B2" t="s">
        <v>24</v>
      </c>
      <c s="2" r="C2" t="s">
        <v>95</v>
      </c>
      <c s="2" r="D2" t="s">
        <v>24</v>
      </c>
      <c s="2" r="E2" t="s">
        <v>95</v>
      </c>
    </row>
    <row spans="1:5" r="3">
      <c s="3" r="A3" t="s">
        <v>96</v>
      </c>
    </row>
    <row spans="1:5" r="4">
      <c s="4" r="A4" t="s">
        <v>97</v>
      </c>
      <c s="7" r="B4" t="n">
        <v>638</v>
      </c>
      <c s="7" r="C4" t="n">
        <v>610</v>
      </c>
      <c s="7" r="D4" t="n">
        <v>1266</v>
      </c>
      <c s="7" r="E4" t="n">
        <v>1289</v>
      </c>
    </row>
    <row spans="1:5" r="5">
      <c s="4" r="A5" t="s">
        <v>98</v>
      </c>
      <c s="5" r="B5" t="n">
        <v>130</v>
      </c>
      <c s="5" r="C5" t="n">
        <v>150</v>
      </c>
      <c s="5" r="D5" t="n">
        <v>499</v>
      </c>
      <c s="5" r="E5" t="n">
        <v>608</v>
      </c>
    </row>
    <row spans="1:5" r="6">
      <c s="4" r="A6" t="s">
        <v>99</v>
      </c>
      <c s="5" r="B6" t="n">
        <v>199</v>
      </c>
      <c s="5" r="C6" t="n">
        <v>266</v>
      </c>
      <c s="5" r="D6" t="n">
        <v>591</v>
      </c>
      <c s="5" r="E6" t="n">
        <v>719</v>
      </c>
    </row>
    <row spans="1:5" r="7">
      <c s="4" r="A7" t="s">
        <v>100</v>
      </c>
      <c s="5" r="B7" t="n">
        <v>967</v>
      </c>
      <c s="5" r="C7" t="n">
        <v>1026</v>
      </c>
      <c s="5" r="D7" t="n">
        <v>2356</v>
      </c>
      <c s="5" r="E7" t="n">
        <v>2616</v>
      </c>
    </row>
    <row spans="1:5" r="8">
      <c s="3" r="A8" t="s">
        <v>101</v>
      </c>
    </row>
    <row spans="1:5" r="9">
      <c s="4" r="A9" t="s">
        <v>102</v>
      </c>
      <c s="5" r="B9" t="n">
        <v>164</v>
      </c>
      <c s="5" r="C9" t="n">
        <v>211</v>
      </c>
      <c s="5" r="D9" t="n">
        <v>338</v>
      </c>
      <c s="5" r="E9" t="n">
        <v>424</v>
      </c>
    </row>
    <row spans="1:5" r="10">
      <c s="4" r="A10" t="s">
        <v>103</v>
      </c>
      <c s="5" r="B10" t="n">
        <v>11</v>
      </c>
      <c s="5" r="C10" t="n">
        <v>16</v>
      </c>
      <c s="5" r="D10" t="n">
        <v>24</v>
      </c>
      <c s="5" r="E10" t="n">
        <v>41</v>
      </c>
    </row>
    <row spans="1:5" r="11">
      <c s="4" r="A11" t="s">
        <v>104</v>
      </c>
      <c s="5" r="B11" t="n">
        <v>247</v>
      </c>
      <c s="5" r="C11" t="n">
        <v>318</v>
      </c>
      <c s="5" r="D11" t="n">
        <v>770</v>
      </c>
      <c s="5" r="E11" t="n">
        <v>987</v>
      </c>
    </row>
    <row spans="1:5" r="12">
      <c s="4" r="A12" t="s">
        <v>105</v>
      </c>
      <c s="5" r="B12" t="n">
        <v>173</v>
      </c>
      <c s="5" r="C12" t="n">
        <v>174</v>
      </c>
      <c s="5" r="D12" t="n">
        <v>346</v>
      </c>
      <c s="5" r="E12" t="n">
        <v>354</v>
      </c>
    </row>
    <row spans="1:5" r="13">
      <c s="4" r="A13" t="s">
        <v>106</v>
      </c>
      <c s="5" r="B13" t="n">
        <v>97</v>
      </c>
      <c s="5" r="C13" t="n">
        <v>95</v>
      </c>
      <c s="5" r="D13" t="n">
        <v>193</v>
      </c>
      <c s="5" r="E13" t="n">
        <v>190</v>
      </c>
    </row>
    <row spans="1:5" r="14">
      <c s="4" r="A14" t="s">
        <v>107</v>
      </c>
      <c s="5" r="B14" t="n">
        <v>59</v>
      </c>
      <c s="5" r="C14" t="n">
        <v>58</v>
      </c>
      <c s="5" r="D14" t="n">
        <v>118</v>
      </c>
      <c s="5" r="E14" t="n">
        <v>116</v>
      </c>
    </row>
    <row spans="1:5" r="15">
      <c s="4" r="A15" t="s">
        <v>108</v>
      </c>
      <c s="5" r="B15" t="n">
        <v>751</v>
      </c>
      <c s="5" r="C15" t="n">
        <v>872</v>
      </c>
      <c s="5" r="D15" t="n">
        <v>1789</v>
      </c>
      <c s="5" r="E15" t="n">
        <v>2112</v>
      </c>
    </row>
    <row spans="1:5" r="16">
      <c s="4" r="A16" t="s">
        <v>109</v>
      </c>
      <c s="5" r="B16" t="n">
        <v>0</v>
      </c>
      <c s="5" r="C16" t="n">
        <v>0</v>
      </c>
      <c s="5" r="D16" t="n">
        <v>235</v>
      </c>
      <c s="5" r="E16" t="n">
        <v>0</v>
      </c>
    </row>
    <row spans="1:5" r="17">
      <c s="4" r="A17" t="s">
        <v>110</v>
      </c>
      <c s="5" r="B17" t="n">
        <v>216</v>
      </c>
      <c s="5" r="C17" t="n">
        <v>154</v>
      </c>
      <c s="5" r="D17" t="n">
        <v>802</v>
      </c>
      <c s="5" r="E17" t="n">
        <v>504</v>
      </c>
    </row>
    <row spans="1:5" r="18">
      <c s="3" r="A18" t="s">
        <v>111</v>
      </c>
    </row>
    <row spans="1:5" r="19">
      <c s="4" r="A19" t="s">
        <v>112</v>
      </c>
      <c s="5" r="B19" t="n">
        <v>18</v>
      </c>
      <c s="5" r="C19" t="n">
        <v>69</v>
      </c>
      <c s="5" r="D19" t="n">
        <v>37</v>
      </c>
      <c s="5" r="E19" t="n">
        <v>85</v>
      </c>
    </row>
    <row spans="1:5" r="20">
      <c s="4" r="A20" t="s">
        <v>113</v>
      </c>
      <c s="5" r="B20" t="n">
        <v>-15</v>
      </c>
      <c s="5" r="C20" t="n">
        <v>-13</v>
      </c>
      <c s="5" r="D20" t="n">
        <v>-27</v>
      </c>
      <c s="5" r="E20" t="n">
        <v>-27</v>
      </c>
    </row>
    <row spans="1:5" r="21">
      <c s="4" r="A21" t="s">
        <v>114</v>
      </c>
      <c s="5" r="B21" t="n">
        <v>0</v>
      </c>
      <c s="5" r="C21" t="n">
        <v>0</v>
      </c>
      <c s="5" r="D21" t="n">
        <v>107</v>
      </c>
      <c s="5" r="E21" t="n">
        <v>0</v>
      </c>
    </row>
    <row spans="1:5" r="22">
      <c s="4" r="A22" t="s">
        <v>115</v>
      </c>
      <c s="5" r="B22" t="n">
        <v>-78</v>
      </c>
      <c s="5" r="C22" t="n">
        <v>-76</v>
      </c>
      <c s="5" r="D22" t="n">
        <v>-155</v>
      </c>
      <c s="5" r="E22" t="n">
        <v>-152</v>
      </c>
    </row>
    <row spans="1:5" r="23">
      <c s="4" r="A23" t="s">
        <v>116</v>
      </c>
      <c s="5" r="B23" t="n">
        <v>7</v>
      </c>
      <c s="5" r="C23" t="n">
        <v>8</v>
      </c>
      <c s="5" r="D23" t="n">
        <v>12</v>
      </c>
      <c s="5" r="E23" t="n">
        <v>14</v>
      </c>
    </row>
    <row spans="1:5" r="24">
      <c s="4" r="A24" t="s">
        <v>117</v>
      </c>
      <c s="5" r="B24" t="n">
        <v>-68</v>
      </c>
      <c s="5" r="C24" t="n">
        <v>-12</v>
      </c>
      <c s="5" r="D24" t="n">
        <v>-26</v>
      </c>
      <c s="5" r="E24" t="n">
        <v>-80</v>
      </c>
    </row>
    <row spans="1:5" r="25">
      <c s="4" r="A25" t="s">
        <v>118</v>
      </c>
      <c s="5" r="B25" t="n">
        <v>148</v>
      </c>
      <c s="5" r="C25" t="n">
        <v>142</v>
      </c>
      <c s="5" r="D25" t="n">
        <v>776</v>
      </c>
      <c s="5" r="E25" t="n">
        <v>424</v>
      </c>
    </row>
    <row spans="1:5" r="26">
      <c s="4" r="A26" t="s">
        <v>119</v>
      </c>
      <c s="5" r="B26" t="n">
        <v>49</v>
      </c>
      <c s="5" r="C26" t="n">
        <v>46</v>
      </c>
      <c s="5" r="D26" t="n">
        <v>277</v>
      </c>
      <c s="5" r="E26" t="n">
        <v>135</v>
      </c>
    </row>
    <row spans="1:5" r="27">
      <c s="4" r="A27" t="s">
        <v>120</v>
      </c>
      <c s="7" r="B27" t="n">
        <v>99</v>
      </c>
      <c s="7" r="C27" t="n">
        <v>96</v>
      </c>
      <c s="7" r="D27" t="n">
        <v>499</v>
      </c>
      <c s="7" r="E27" t="n">
        <v>289</v>
      </c>
    </row>
    <row spans="1:5" r="28">
      <c s="3" r="A28" t="s">
        <v>121</v>
      </c>
    </row>
    <row spans="1:5" r="29">
      <c s="4" r="A29" t="s">
        <v>122</v>
      </c>
      <c s="9" r="B29" t="n">
        <v>0.6899999999999999</v>
      </c>
      <c s="9" r="C29" t="n">
        <v>0.68</v>
      </c>
      <c s="9" r="D29" t="n">
        <v>3.49</v>
      </c>
      <c s="9" r="E29" t="n">
        <v>2.05</v>
      </c>
    </row>
    <row spans="1:5" r="30">
      <c s="4" r="A30" t="s">
        <v>123</v>
      </c>
      <c s="8" r="B30" t="n">
        <v>142.9</v>
      </c>
      <c s="8" r="C30" t="n">
        <v>141.7</v>
      </c>
      <c s="8" r="D30" t="n">
        <v>142.9</v>
      </c>
      <c s="8" r="E30" t="n">
        <v>141.4</v>
      </c>
    </row>
    <row spans="1:5" r="31">
      <c s="3" r="A31" t="s">
        <v>124</v>
      </c>
    </row>
    <row spans="1:5" r="32">
      <c s="4" r="A32" t="s">
        <v>125</v>
      </c>
      <c s="10" r="B32" t="n">
        <v>0.545</v>
      </c>
      <c s="10" r="C32" t="n">
        <v>0.525</v>
      </c>
      <c s="10" r="D32" t="n">
        <v>1.09</v>
      </c>
      <c s="10" r="E32" t="n">
        <v>1.05</v>
      </c>
    </row>
    <row spans="1:5" r="33">
      <c s="4" r="A33" t="s">
        <v>20</v>
      </c>
    </row>
    <row spans="1:5" r="34">
      <c s="3" r="A34" t="s">
        <v>96</v>
      </c>
    </row>
    <row spans="1:5" r="35">
      <c s="4" r="A35" t="s">
        <v>97</v>
      </c>
      <c s="7" r="B35" t="n">
        <v>639</v>
      </c>
      <c s="7" r="C35" t="n">
        <v>612</v>
      </c>
      <c s="7" r="D35" t="n">
        <v>1269</v>
      </c>
      <c s="7" r="E35" t="n">
        <v>1292</v>
      </c>
    </row>
    <row spans="1:5" r="36">
      <c s="4" r="A36" t="s">
        <v>98</v>
      </c>
      <c s="5" r="B36" t="n">
        <v>70</v>
      </c>
      <c s="5" r="C36" t="n">
        <v>86</v>
      </c>
      <c s="5" r="D36" t="n">
        <v>212</v>
      </c>
      <c s="5" r="E36" t="n">
        <v>265</v>
      </c>
    </row>
    <row spans="1:5" r="37">
      <c s="4" r="A37" t="s">
        <v>126</v>
      </c>
      <c s="5" r="B37" t="n">
        <v>709</v>
      </c>
      <c s="5" r="C37" t="n">
        <v>698</v>
      </c>
      <c s="5" r="D37" t="n">
        <v>1481</v>
      </c>
      <c s="5" r="E37" t="n">
        <v>1557</v>
      </c>
    </row>
    <row spans="1:5" r="38">
      <c s="3" r="A38" t="s">
        <v>101</v>
      </c>
    </row>
    <row spans="1:5" r="39">
      <c s="4" r="A39" t="s">
        <v>102</v>
      </c>
      <c s="5" r="B39" t="n">
        <v>164</v>
      </c>
      <c s="5" r="C39" t="n">
        <v>213</v>
      </c>
      <c s="5" r="D39" t="n">
        <v>338</v>
      </c>
      <c s="5" r="E39" t="n">
        <v>427</v>
      </c>
    </row>
    <row spans="1:5" r="40">
      <c s="4" r="A40" t="s">
        <v>103</v>
      </c>
      <c s="5" r="B40" t="n">
        <v>11</v>
      </c>
      <c s="5" r="C40" t="n">
        <v>16</v>
      </c>
      <c s="5" r="D40" t="n">
        <v>24</v>
      </c>
      <c s="5" r="E40" t="n">
        <v>41</v>
      </c>
    </row>
    <row spans="1:5" r="41">
      <c s="4" r="A41" t="s">
        <v>104</v>
      </c>
      <c s="5" r="B41" t="n">
        <v>40</v>
      </c>
      <c s="5" r="C41" t="n">
        <v>55</v>
      </c>
      <c s="5" r="D41" t="n">
        <v>114</v>
      </c>
      <c s="5" r="E41" t="n">
        <v>165</v>
      </c>
    </row>
    <row spans="1:5" r="42">
      <c s="4" r="A42" t="s">
        <v>105</v>
      </c>
      <c s="5" r="B42" t="n">
        <v>141</v>
      </c>
      <c s="5" r="C42" t="n">
        <v>138</v>
      </c>
      <c s="5" r="D42" t="n">
        <v>280</v>
      </c>
      <c s="5" r="E42" t="n">
        <v>279</v>
      </c>
    </row>
    <row spans="1:5" r="43">
      <c s="4" r="A43" t="s">
        <v>106</v>
      </c>
      <c s="5" r="B43" t="n">
        <v>81</v>
      </c>
      <c s="5" r="C43" t="n">
        <v>79</v>
      </c>
      <c s="5" r="D43" t="n">
        <v>161</v>
      </c>
      <c s="5" r="E43" t="n">
        <v>157</v>
      </c>
    </row>
    <row spans="1:5" r="44">
      <c s="4" r="A44" t="s">
        <v>107</v>
      </c>
      <c s="5" r="B44" t="n">
        <v>54</v>
      </c>
      <c s="5" r="C44" t="n">
        <v>52</v>
      </c>
      <c s="5" r="D44" t="n">
        <v>109</v>
      </c>
      <c s="5" r="E44" t="n">
        <v>105</v>
      </c>
    </row>
    <row spans="1:5" r="45">
      <c s="4" r="A45" t="s">
        <v>108</v>
      </c>
      <c s="5" r="B45" t="n">
        <v>491</v>
      </c>
      <c s="5" r="C45" t="n">
        <v>553</v>
      </c>
      <c s="5" r="D45" t="n">
        <v>1026</v>
      </c>
      <c s="5" r="E45" t="n">
        <v>1174</v>
      </c>
    </row>
    <row spans="1:5" r="46">
      <c s="4" r="A46" t="s">
        <v>110</v>
      </c>
      <c s="5" r="B46" t="n">
        <v>218</v>
      </c>
      <c s="5" r="C46" t="n">
        <v>145</v>
      </c>
      <c s="5" r="D46" t="n">
        <v>455</v>
      </c>
      <c s="5" r="E46" t="n">
        <v>383</v>
      </c>
    </row>
    <row spans="1:5" r="47">
      <c s="3" r="A47" t="s">
        <v>111</v>
      </c>
    </row>
    <row spans="1:5" r="48">
      <c s="4" r="A48" t="s">
        <v>112</v>
      </c>
      <c s="5" r="B48" t="n">
        <v>9</v>
      </c>
      <c s="5" r="C48" t="n">
        <v>59</v>
      </c>
      <c s="5" r="D48" t="n">
        <v>18</v>
      </c>
      <c s="5" r="E48" t="n">
        <v>62</v>
      </c>
    </row>
    <row spans="1:5" r="49">
      <c s="4" r="A49" t="s">
        <v>113</v>
      </c>
      <c s="5" r="B49" t="n">
        <v>-7</v>
      </c>
      <c s="5" r="C49" t="n">
        <v>-7</v>
      </c>
      <c s="5" r="D49" t="n">
        <v>-14</v>
      </c>
      <c s="5" r="E49" t="n">
        <v>-13</v>
      </c>
    </row>
    <row spans="1:5" r="50">
      <c s="4" r="A50" t="s">
        <v>115</v>
      </c>
      <c s="5" r="B50" t="n">
        <v>-60</v>
      </c>
      <c s="5" r="C50" t="n">
        <v>-56</v>
      </c>
      <c s="5" r="D50" t="n">
        <v>-120</v>
      </c>
      <c s="5" r="E50" t="n">
        <v>-112</v>
      </c>
    </row>
    <row spans="1:5" r="51">
      <c s="4" r="A51" t="s">
        <v>116</v>
      </c>
      <c s="5" r="B51" t="n">
        <v>6</v>
      </c>
      <c s="5" r="C51" t="n">
        <v>7</v>
      </c>
      <c s="5" r="D51" t="n">
        <v>11</v>
      </c>
      <c s="5" r="E51" t="n">
        <v>13</v>
      </c>
    </row>
    <row spans="1:5" r="52">
      <c s="4" r="A52" t="s">
        <v>117</v>
      </c>
      <c s="5" r="B52" t="n">
        <v>-52</v>
      </c>
      <c s="5" r="C52" t="n">
        <v>3</v>
      </c>
      <c s="5" r="D52" t="n">
        <v>-105</v>
      </c>
      <c s="5" r="E52" t="n">
        <v>-50</v>
      </c>
    </row>
    <row spans="1:5" r="53">
      <c s="4" r="A53" t="s">
        <v>118</v>
      </c>
      <c s="5" r="B53" t="n">
        <v>166</v>
      </c>
      <c s="5" r="C53" t="n">
        <v>148</v>
      </c>
      <c s="5" r="D53" t="n">
        <v>350</v>
      </c>
      <c s="5" r="E53" t="n">
        <v>333</v>
      </c>
    </row>
    <row spans="1:5" r="54">
      <c s="4" r="A54" t="s">
        <v>119</v>
      </c>
      <c s="5" r="B54" t="n">
        <v>55</v>
      </c>
      <c s="5" r="C54" t="n">
        <v>49</v>
      </c>
      <c s="5" r="D54" t="n">
        <v>113</v>
      </c>
      <c s="5" r="E54" t="n">
        <v>108</v>
      </c>
    </row>
    <row spans="1:5" r="55">
      <c s="4" r="A55" t="s">
        <v>127</v>
      </c>
      <c s="5" r="B55" t="n">
        <v>111</v>
      </c>
      <c s="5" r="C55" t="n">
        <v>99</v>
      </c>
      <c s="5" r="D55" t="n">
        <v>237</v>
      </c>
      <c s="5" r="E55" t="n">
        <v>225</v>
      </c>
    </row>
    <row spans="1:5" r="56">
      <c s="4" r="A56" t="s">
        <v>128</v>
      </c>
      <c s="5" r="B56" t="n">
        <v>-4</v>
      </c>
      <c s="5" r="C56" t="n">
        <v>-3</v>
      </c>
      <c s="5" r="D56" t="n">
        <v>-7</v>
      </c>
      <c s="5" r="E56" t="n">
        <v>-6</v>
      </c>
    </row>
    <row spans="1:5" r="57">
      <c s="4" r="A57" t="s">
        <v>129</v>
      </c>
      <c s="5" r="B57" t="n">
        <v>107</v>
      </c>
      <c s="5" r="C57" t="n">
        <v>96</v>
      </c>
      <c s="5" r="D57" t="n">
        <v>230</v>
      </c>
      <c s="5" r="E57" t="n">
        <v>219</v>
      </c>
    </row>
    <row spans="1:5" r="58">
      <c s="4" r="A58" t="s">
        <v>130</v>
      </c>
      <c s="7" r="B58" t="n">
        <v>70</v>
      </c>
      <c s="7" r="C58" t="n">
        <v>64</v>
      </c>
      <c s="7" r="D58" t="n">
        <v>140</v>
      </c>
      <c s="7" r="E58" t="n">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4</v>
      </c>
      <c s="2" r="B1" t="s">
        <v>24</v>
      </c>
      <c s="2" r="C1" t="s">
        <v>25</v>
      </c>
    </row>
    <row spans="1:3" r="2">
      <c s="3" r="A2" t="s">
        <v>231</v>
      </c>
    </row>
    <row spans="1:3" r="3">
      <c s="4" r="A3" t="s">
        <v>565</v>
      </c>
      <c s="7" r="B3" t="n">
        <v>131</v>
      </c>
      <c s="7" r="C3" t="n">
        <v>289</v>
      </c>
    </row>
    <row spans="1:3" r="4">
      <c s="4" r="A4" t="s">
        <v>566</v>
      </c>
      <c s="5" r="B4" t="n">
        <v>56</v>
      </c>
      <c s="5" r="C4" t="n">
        <v>21</v>
      </c>
    </row>
    <row spans="1:3" r="5">
      <c s="4" r="A5" t="s">
        <v>567</v>
      </c>
    </row>
    <row spans="1:3" r="6">
      <c s="3" r="A6" t="s">
        <v>231</v>
      </c>
    </row>
    <row spans="1:3" r="7">
      <c s="4" r="A7" t="s">
        <v>566</v>
      </c>
      <c s="5" r="B7" t="n">
        <v>45</v>
      </c>
      <c s="5" r="C7" t="n">
        <v>5</v>
      </c>
    </row>
    <row spans="1:3" r="8">
      <c s="4" r="A8" t="s">
        <v>568</v>
      </c>
    </row>
    <row spans="1:3" r="9">
      <c s="3" r="A9" t="s">
        <v>231</v>
      </c>
    </row>
    <row spans="1:3" r="10">
      <c s="4" r="A10" t="s">
        <v>565</v>
      </c>
      <c s="5" r="B10" t="n">
        <v>40</v>
      </c>
      <c s="5" r="C10" t="n">
        <v>50</v>
      </c>
    </row>
    <row spans="1:3" r="11">
      <c s="4" r="A11" t="s">
        <v>569</v>
      </c>
    </row>
    <row spans="1:3" r="12">
      <c s="3" r="A12" t="s">
        <v>231</v>
      </c>
    </row>
    <row spans="1:3" r="13">
      <c s="4" r="A13" t="s">
        <v>565</v>
      </c>
      <c s="5" r="B13" t="n">
        <v>1</v>
      </c>
      <c s="5" r="C13" t="n">
        <v>6</v>
      </c>
    </row>
    <row spans="1:3" r="14">
      <c s="4" r="A14" t="s">
        <v>566</v>
      </c>
      <c s="5" r="B14" t="n">
        <v>11</v>
      </c>
      <c s="5" r="C14" t="n">
        <v>16</v>
      </c>
    </row>
    <row spans="1:3" r="15">
      <c s="4" r="A15" t="s">
        <v>570</v>
      </c>
    </row>
    <row spans="1:3" r="16">
      <c s="3" r="A16" t="s">
        <v>231</v>
      </c>
    </row>
    <row spans="1:3" r="17">
      <c s="4" r="A17" t="s">
        <v>565</v>
      </c>
      <c s="5" r="B17" t="n">
        <v>115</v>
      </c>
      <c s="5" r="C17" t="n">
        <v>257</v>
      </c>
    </row>
    <row spans="1:3" r="18">
      <c s="4" r="A18" t="s">
        <v>566</v>
      </c>
      <c s="5" r="B18" t="n">
        <v>41</v>
      </c>
    </row>
    <row spans="1:3" r="19">
      <c s="4" r="A19" t="s">
        <v>571</v>
      </c>
    </row>
    <row spans="1:3" r="20">
      <c s="3" r="A20" t="s">
        <v>231</v>
      </c>
    </row>
    <row spans="1:3" r="21">
      <c s="4" r="A21" t="s">
        <v>565</v>
      </c>
      <c s="5" r="B21" t="n">
        <v>3</v>
      </c>
      <c s="5" r="C21" t="n">
        <v>12</v>
      </c>
    </row>
    <row spans="1:3" r="22">
      <c s="4" r="A22" t="s">
        <v>566</v>
      </c>
      <c s="5" r="B22" t="n">
        <v>2</v>
      </c>
      <c s="5" r="C22" t="n">
        <v>1</v>
      </c>
    </row>
    <row spans="1:3" r="23">
      <c s="4" r="A23" t="s">
        <v>572</v>
      </c>
    </row>
    <row spans="1:3" r="24">
      <c s="3" r="A24" t="s">
        <v>231</v>
      </c>
    </row>
    <row spans="1:3" r="25">
      <c s="4" r="A25" t="s">
        <v>565</v>
      </c>
      <c s="5" r="B25" t="n">
        <v>13</v>
      </c>
      <c s="5" r="C25" t="n">
        <v>20</v>
      </c>
    </row>
    <row spans="1:3" r="26">
      <c s="4" r="A26" t="s">
        <v>566</v>
      </c>
      <c s="5" r="B26" t="n">
        <v>13</v>
      </c>
      <c s="5" r="C26" t="n">
        <v>20</v>
      </c>
    </row>
    <row spans="1:3" r="27">
      <c s="4" r="A27" t="s">
        <v>573</v>
      </c>
    </row>
    <row spans="1:3" r="28">
      <c s="3" r="A28" t="s">
        <v>231</v>
      </c>
    </row>
    <row spans="1:3" r="29">
      <c s="4" r="A29" t="s">
        <v>565</v>
      </c>
      <c s="5" r="B29" t="n">
        <v>32</v>
      </c>
      <c s="5" r="C29" t="n">
        <v>45</v>
      </c>
    </row>
    <row spans="1:3" r="30">
      <c s="4" r="A30" t="s">
        <v>566</v>
      </c>
      <c s="5" r="B30" t="n">
        <v>1</v>
      </c>
    </row>
    <row spans="1:3" r="31">
      <c s="4" r="A31" t="s">
        <v>574</v>
      </c>
    </row>
    <row spans="1:3" r="32">
      <c s="3" r="A32" t="s">
        <v>231</v>
      </c>
    </row>
    <row spans="1:3" r="33">
      <c s="4" r="A33" t="s">
        <v>565</v>
      </c>
      <c s="5" r="B33" t="n">
        <v>5</v>
      </c>
      <c s="5" r="C33" t="n">
        <v>5</v>
      </c>
    </row>
    <row spans="1:3" r="34">
      <c s="4" r="A34" t="s">
        <v>575</v>
      </c>
    </row>
    <row spans="1:3" r="35">
      <c s="3" r="A35" t="s">
        <v>231</v>
      </c>
    </row>
    <row spans="1:3" r="36">
      <c s="4" r="A36" t="s">
        <v>565</v>
      </c>
      <c s="5" r="B36" t="n">
        <v>24</v>
      </c>
      <c s="5" r="C36" t="n">
        <v>28</v>
      </c>
    </row>
    <row spans="1:3" r="37">
      <c s="4" r="A37" t="s">
        <v>576</v>
      </c>
    </row>
    <row spans="1:3" r="38">
      <c s="3" r="A38" t="s">
        <v>231</v>
      </c>
    </row>
    <row spans="1:3" r="39">
      <c s="4" r="A39" t="s">
        <v>565</v>
      </c>
      <c s="5" r="B39" t="n">
        <v>3</v>
      </c>
      <c s="5" r="C39" t="n">
        <v>11</v>
      </c>
    </row>
    <row spans="1:3" r="40">
      <c s="4" r="A40" t="s">
        <v>566</v>
      </c>
      <c s="5" r="B40" t="n">
        <v>1</v>
      </c>
    </row>
    <row spans="1:3" r="41">
      <c s="4" r="A41" t="s">
        <v>577</v>
      </c>
    </row>
    <row spans="1:3" r="42">
      <c s="3" r="A42" t="s">
        <v>231</v>
      </c>
    </row>
    <row spans="1:3" r="43">
      <c s="4" r="A43" t="s">
        <v>565</v>
      </c>
      <c s="5" r="C43" t="n">
        <v>1</v>
      </c>
    </row>
    <row spans="1:3" r="44">
      <c s="4" r="A44" t="s">
        <v>578</v>
      </c>
    </row>
    <row spans="1:3" r="45">
      <c s="3" r="A45" t="s">
        <v>231</v>
      </c>
    </row>
    <row spans="1:3" r="46">
      <c s="4" r="A46" t="s">
        <v>565</v>
      </c>
      <c s="5" r="B46" t="n">
        <v>99</v>
      </c>
      <c s="5" r="C46" t="n">
        <v>244</v>
      </c>
    </row>
    <row spans="1:3" r="47">
      <c s="4" r="A47" t="s">
        <v>566</v>
      </c>
      <c s="5" r="B47" t="n">
        <v>56</v>
      </c>
      <c s="5" r="C47" t="n">
        <v>21</v>
      </c>
    </row>
    <row spans="1:3" r="48">
      <c s="4" r="A48" t="s">
        <v>579</v>
      </c>
    </row>
    <row spans="1:3" r="49">
      <c s="3" r="A49" t="s">
        <v>231</v>
      </c>
    </row>
    <row spans="1:3" r="50">
      <c s="4" r="A50" t="s">
        <v>565</v>
      </c>
      <c s="5" r="B50" t="n">
        <v>74</v>
      </c>
      <c s="5" r="C50" t="n">
        <v>207</v>
      </c>
    </row>
    <row spans="1:3" r="51">
      <c s="4" r="A51" t="s">
        <v>580</v>
      </c>
    </row>
    <row spans="1:3" r="52">
      <c s="3" r="A52" t="s">
        <v>231</v>
      </c>
    </row>
    <row spans="1:3" r="53">
      <c s="4" r="A53" t="s">
        <v>566</v>
      </c>
      <c s="5" r="B53" t="n">
        <v>41</v>
      </c>
    </row>
    <row spans="1:3" r="54">
      <c s="4" r="A54" t="s">
        <v>581</v>
      </c>
    </row>
    <row spans="1:3" r="55">
      <c s="3" r="A55" t="s">
        <v>231</v>
      </c>
    </row>
    <row spans="1:3" r="56">
      <c s="4" r="A56" t="s">
        <v>565</v>
      </c>
      <c s="5" r="B56" t="n">
        <v>12</v>
      </c>
      <c s="5" r="C56" t="n">
        <v>17</v>
      </c>
    </row>
    <row spans="1:3" r="57">
      <c s="4" r="A57" t="s">
        <v>582</v>
      </c>
    </row>
    <row spans="1:3" r="58">
      <c s="3" r="A58" t="s">
        <v>231</v>
      </c>
    </row>
    <row spans="1:3" r="59">
      <c s="4" r="A59" t="s">
        <v>566</v>
      </c>
      <c s="5" r="B59" t="n">
        <v>2</v>
      </c>
      <c s="5" r="C59" t="n">
        <v>1</v>
      </c>
    </row>
    <row spans="1:3" r="60">
      <c s="4" r="A60" t="s">
        <v>583</v>
      </c>
    </row>
    <row spans="1:3" r="61">
      <c s="3" r="A61" t="s">
        <v>231</v>
      </c>
    </row>
    <row spans="1:3" r="62">
      <c s="4" r="A62" t="s">
        <v>565</v>
      </c>
      <c s="5" r="B62" t="n">
        <v>8</v>
      </c>
      <c s="5" r="C62" t="n">
        <v>10</v>
      </c>
    </row>
    <row spans="1:3" r="63">
      <c s="4" r="A63" t="s">
        <v>584</v>
      </c>
    </row>
    <row spans="1:3" r="64">
      <c s="3" r="A64" t="s">
        <v>231</v>
      </c>
    </row>
    <row spans="1:3" r="65">
      <c s="4" r="A65" t="s">
        <v>566</v>
      </c>
      <c s="5" r="B65" t="n">
        <v>4</v>
      </c>
      <c s="5" r="C65" t="n">
        <v>5</v>
      </c>
    </row>
    <row spans="1:3" r="66">
      <c s="4" r="A66" t="s">
        <v>585</v>
      </c>
    </row>
    <row spans="1:3" r="67">
      <c s="3" r="A67" t="s">
        <v>231</v>
      </c>
    </row>
    <row spans="1:3" r="68">
      <c s="4" r="A68" t="s">
        <v>565</v>
      </c>
      <c s="5" r="B68" t="n">
        <v>4</v>
      </c>
      <c s="5" r="C68" t="n">
        <v>5</v>
      </c>
    </row>
    <row spans="1:3" r="69">
      <c s="4" r="A69" t="s">
        <v>586</v>
      </c>
    </row>
    <row spans="1:3" r="70">
      <c s="3" r="A70" t="s">
        <v>231</v>
      </c>
    </row>
    <row spans="1:3" r="71">
      <c s="4" r="A71" t="s">
        <v>565</v>
      </c>
      <c s="5" r="B71" t="n">
        <v>1</v>
      </c>
      <c s="5" r="C71" t="n">
        <v>5</v>
      </c>
    </row>
    <row spans="1:3" r="72">
      <c s="4" r="A72" t="s">
        <v>566</v>
      </c>
      <c s="5" r="B72" t="n">
        <v>9</v>
      </c>
      <c s="5" r="C72" t="n">
        <v>15</v>
      </c>
    </row>
    <row spans="1:3" r="73">
      <c s="4" r="A73" t="s">
        <v>20</v>
      </c>
    </row>
    <row spans="1:3" r="74">
      <c s="3" r="A74" t="s">
        <v>231</v>
      </c>
    </row>
    <row spans="1:3" r="75">
      <c s="4" r="A75" t="s">
        <v>565</v>
      </c>
      <c s="5" r="B75" t="n">
        <v>94</v>
      </c>
      <c s="5" r="C75" t="n">
        <v>233</v>
      </c>
    </row>
    <row spans="1:3" r="76">
      <c s="4" r="A76" t="s">
        <v>566</v>
      </c>
      <c s="5" r="B76" t="n">
        <v>41</v>
      </c>
    </row>
    <row spans="1:3" r="77">
      <c s="4" r="A77" t="s">
        <v>587</v>
      </c>
    </row>
    <row spans="1:3" r="78">
      <c s="3" r="A78" t="s">
        <v>231</v>
      </c>
    </row>
    <row spans="1:3" r="79">
      <c s="4" r="A79" t="s">
        <v>565</v>
      </c>
      <c s="5" r="B79" t="n">
        <v>19</v>
      </c>
      <c s="5" r="C79" t="n">
        <v>25</v>
      </c>
    </row>
    <row spans="1:3" r="80">
      <c s="4" r="A80" t="s">
        <v>588</v>
      </c>
    </row>
    <row spans="1:3" r="81">
      <c s="3" r="A81" t="s">
        <v>231</v>
      </c>
    </row>
    <row spans="1:3" r="82">
      <c s="4" r="A82" t="s">
        <v>565</v>
      </c>
      <c s="5" r="B82" t="n">
        <v>94</v>
      </c>
      <c s="5" r="C82" t="n">
        <v>233</v>
      </c>
    </row>
    <row spans="1:3" r="83">
      <c s="4" r="A83" t="s">
        <v>566</v>
      </c>
      <c s="5" r="B83" t="n">
        <v>41</v>
      </c>
    </row>
    <row spans="1:3" r="84">
      <c s="4" r="A84" t="s">
        <v>589</v>
      </c>
    </row>
    <row spans="1:3" r="85">
      <c s="3" r="A85" t="s">
        <v>231</v>
      </c>
    </row>
    <row spans="1:3" r="86">
      <c s="4" r="A86" t="s">
        <v>565</v>
      </c>
      <c s="5" r="B86" t="n">
        <v>8</v>
      </c>
      <c s="5" r="C86" t="n">
        <v>9</v>
      </c>
    </row>
    <row spans="1:3" r="87">
      <c s="4" r="A87" t="s">
        <v>590</v>
      </c>
    </row>
    <row spans="1:3" r="88">
      <c s="3" r="A88" t="s">
        <v>231</v>
      </c>
    </row>
    <row spans="1:3" r="89">
      <c s="4" r="A89" t="s">
        <v>565</v>
      </c>
      <c s="5" r="B89" t="n">
        <v>1</v>
      </c>
      <c s="5" r="C89" t="n">
        <v>1</v>
      </c>
    </row>
    <row spans="1:3" r="90">
      <c s="4" r="A90" t="s">
        <v>591</v>
      </c>
    </row>
    <row spans="1:3" r="91">
      <c s="3" r="A91" t="s">
        <v>231</v>
      </c>
    </row>
    <row spans="1:3" r="92">
      <c s="4" r="A92" t="s">
        <v>565</v>
      </c>
      <c s="5" r="B92" t="n">
        <v>7</v>
      </c>
      <c s="5" r="C92" t="n">
        <v>8</v>
      </c>
    </row>
    <row spans="1:3" r="93">
      <c s="4" r="A93" t="s">
        <v>592</v>
      </c>
    </row>
    <row spans="1:3" r="94">
      <c s="3" r="A94" t="s">
        <v>231</v>
      </c>
    </row>
    <row spans="1:3" r="95">
      <c s="4" r="A95" t="s">
        <v>565</v>
      </c>
      <c s="5" r="B95" t="n">
        <v>86</v>
      </c>
      <c s="5" r="C95" t="n">
        <v>224</v>
      </c>
    </row>
    <row spans="1:3" r="96">
      <c s="4" r="A96" t="s">
        <v>566</v>
      </c>
      <c s="5" r="B96" t="n">
        <v>41</v>
      </c>
    </row>
    <row spans="1:3" r="97">
      <c s="4" r="A97" t="s">
        <v>593</v>
      </c>
    </row>
    <row spans="1:3" r="98">
      <c s="3" r="A98" t="s">
        <v>231</v>
      </c>
    </row>
    <row spans="1:3" r="99">
      <c s="4" r="A99" t="s">
        <v>565</v>
      </c>
      <c s="5" r="B99" t="n">
        <v>74</v>
      </c>
      <c s="5" r="C99" t="n">
        <v>207</v>
      </c>
    </row>
    <row spans="1:3" r="100">
      <c s="4" r="A100" t="s">
        <v>594</v>
      </c>
    </row>
    <row spans="1:3" r="101">
      <c s="3" r="A101" t="s">
        <v>231</v>
      </c>
    </row>
    <row spans="1:3" r="102">
      <c s="4" r="A102" t="s">
        <v>566</v>
      </c>
      <c s="5" r="B102" t="n">
        <v>41</v>
      </c>
    </row>
    <row spans="1:3" r="103">
      <c s="4" r="A103" t="s">
        <v>595</v>
      </c>
    </row>
    <row spans="1:3" r="104">
      <c s="3" r="A104" t="s">
        <v>231</v>
      </c>
    </row>
    <row spans="1:3" r="105">
      <c s="4" r="A105" t="s">
        <v>565</v>
      </c>
      <c s="7" r="B105" t="n">
        <v>12</v>
      </c>
      <c s="7" r="C105" t="n">
        <v>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6</v>
      </c>
      <c s="2" r="B1" t="s">
        <v>93</v>
      </c>
      <c s="2" r="D1" t="s">
        <v>94</v>
      </c>
    </row>
    <row spans="1:5" r="2">
      <c s="2" r="B2" t="s">
        <v>24</v>
      </c>
      <c s="2" r="C2" t="s">
        <v>95</v>
      </c>
      <c s="2" r="D2" t="s">
        <v>24</v>
      </c>
      <c s="2" r="E2" t="s">
        <v>95</v>
      </c>
    </row>
    <row spans="1:5" r="3">
      <c s="3" r="A3" t="s">
        <v>231</v>
      </c>
    </row>
    <row spans="1:5" r="4">
      <c s="4" r="A4" t="s">
        <v>454</v>
      </c>
      <c s="7" r="B4" t="n">
        <v>2</v>
      </c>
      <c s="7" r="C4" t="n">
        <v>-2</v>
      </c>
      <c s="7" r="D4" t="n">
        <v>-1</v>
      </c>
      <c s="7" r="E4" t="n">
        <v>-1</v>
      </c>
    </row>
    <row spans="1:5" r="5">
      <c s="4" r="A5" t="s">
        <v>597</v>
      </c>
      <c s="7" r="B5" t="n">
        <v>-4</v>
      </c>
      <c s="7" r="C5" t="n">
        <v>-1</v>
      </c>
      <c s="7" r="D5" t="n">
        <v>-13</v>
      </c>
      <c s="7" r="E5" t="n">
        <v>1</v>
      </c>
    </row>
    <row spans="1:5" r="6">
      <c s="4" r="A6" t="s">
        <v>598</v>
      </c>
      <c s="4" r="B6" t="s">
        <v>599</v>
      </c>
      <c s="4" r="C6" t="s">
        <v>599</v>
      </c>
      <c s="4" r="D6" t="s">
        <v>599</v>
      </c>
      <c s="4" r="E6" t="s">
        <v>599</v>
      </c>
    </row>
    <row spans="1:5" r="7">
      <c s="4" r="A7" t="s">
        <v>145</v>
      </c>
    </row>
    <row spans="1:5" r="8">
      <c s="3" r="A8" t="s">
        <v>231</v>
      </c>
    </row>
    <row spans="1:5" r="9">
      <c s="4" r="A9" t="s">
        <v>146</v>
      </c>
      <c s="7" r="B9" t="n">
        <v>2</v>
      </c>
      <c s="7" r="C9" t="n">
        <v>-1</v>
      </c>
      <c s="7" r="D9" t="n">
        <v>9</v>
      </c>
      <c s="7" r="E9" t="n">
        <v>-5</v>
      </c>
    </row>
    <row spans="1:5" r="10">
      <c s="4" r="A10" t="s">
        <v>600</v>
      </c>
    </row>
    <row spans="1:5" r="11">
      <c s="3" r="A11" t="s">
        <v>231</v>
      </c>
    </row>
    <row spans="1:5" r="12">
      <c s="4" r="A12" t="s">
        <v>601</v>
      </c>
      <c s="5" r="B12" t="n">
        <v>0</v>
      </c>
      <c s="5" r="C12" t="n">
        <v>0</v>
      </c>
      <c s="5" r="D12" t="n">
        <v>-1</v>
      </c>
      <c s="5" r="E12" t="n">
        <v>3</v>
      </c>
    </row>
    <row spans="1:5" r="13">
      <c s="4" r="A13" t="s">
        <v>570</v>
      </c>
    </row>
    <row spans="1:5" r="14">
      <c s="3" r="A14" t="s">
        <v>231</v>
      </c>
    </row>
    <row spans="1:5" r="15">
      <c s="4" r="A15" t="s">
        <v>146</v>
      </c>
      <c s="5" r="B15" t="n">
        <v>2</v>
      </c>
      <c s="5" r="C15" t="n">
        <v>2</v>
      </c>
      <c s="5" r="D15" t="n">
        <v>4</v>
      </c>
      <c s="5" r="E15" t="n">
        <v>4</v>
      </c>
    </row>
    <row spans="1:5" r="16">
      <c s="4" r="A16" t="s">
        <v>602</v>
      </c>
    </row>
    <row spans="1:5" r="17">
      <c s="3" r="A17" t="s">
        <v>231</v>
      </c>
    </row>
    <row spans="1:5" r="18">
      <c s="4" r="A18" t="s">
        <v>601</v>
      </c>
      <c s="5" r="B18" t="n">
        <v>2</v>
      </c>
      <c s="5" r="C18" t="n">
        <v>-2</v>
      </c>
      <c s="5" r="D18" t="n">
        <v>0</v>
      </c>
      <c s="5" r="E18" t="n">
        <v>-4</v>
      </c>
    </row>
    <row spans="1:5" r="19">
      <c s="4" r="A19" t="s">
        <v>603</v>
      </c>
    </row>
    <row spans="1:5" r="20">
      <c s="3" r="A20" t="s">
        <v>231</v>
      </c>
    </row>
    <row spans="1:5" r="21">
      <c s="4" r="A21" t="s">
        <v>604</v>
      </c>
      <c s="5" r="B21" t="n">
        <v>132</v>
      </c>
      <c s="5" r="C21" t="n">
        <v>-73</v>
      </c>
      <c s="5" r="D21" t="n">
        <v>37</v>
      </c>
      <c s="5" r="E21" t="n">
        <v>-185</v>
      </c>
    </row>
    <row spans="1:5" r="22">
      <c s="4" r="A22" t="s">
        <v>605</v>
      </c>
    </row>
    <row spans="1:5" r="23">
      <c s="3" r="A23" t="s">
        <v>231</v>
      </c>
    </row>
    <row spans="1:5" r="24">
      <c s="4" r="A24" t="s">
        <v>604</v>
      </c>
      <c s="5" r="B24" t="n">
        <v>2</v>
      </c>
      <c s="5" r="C24" t="n">
        <v>-1</v>
      </c>
      <c s="5" r="E24" t="n">
        <v>-4</v>
      </c>
    </row>
    <row spans="1:5" r="25">
      <c s="4" r="A25" t="s">
        <v>606</v>
      </c>
    </row>
    <row spans="1:5" r="26">
      <c s="3" r="A26" t="s">
        <v>231</v>
      </c>
    </row>
    <row spans="1:5" r="27">
      <c s="4" r="A27" t="s">
        <v>607</v>
      </c>
      <c s="5" r="B27" t="n">
        <v>1</v>
      </c>
      <c s="5" r="C27" t="n">
        <v>55</v>
      </c>
      <c s="5" r="D27" t="n">
        <v>5</v>
      </c>
      <c s="5" r="E27" t="n">
        <v>55</v>
      </c>
    </row>
    <row spans="1:5" r="28">
      <c s="4" r="A28" t="s">
        <v>467</v>
      </c>
    </row>
    <row spans="1:5" r="29">
      <c s="3" r="A29" t="s">
        <v>231</v>
      </c>
    </row>
    <row spans="1:5" r="30">
      <c s="4" r="A30" t="s">
        <v>146</v>
      </c>
      <c s="5" r="D30" t="n">
        <v>5</v>
      </c>
    </row>
    <row spans="1:5" r="31">
      <c s="4" r="A31" t="s">
        <v>608</v>
      </c>
    </row>
    <row spans="1:5" r="32">
      <c s="3" r="A32" t="s">
        <v>231</v>
      </c>
    </row>
    <row spans="1:5" r="33">
      <c s="4" r="A33" t="s">
        <v>609</v>
      </c>
      <c s="5" r="D33" t="n">
        <v>2</v>
      </c>
    </row>
    <row spans="1:5" r="34">
      <c s="4" r="A34" t="s">
        <v>610</v>
      </c>
    </row>
    <row spans="1:5" r="35">
      <c s="3" r="A35" t="s">
        <v>231</v>
      </c>
    </row>
    <row spans="1:5" r="36">
      <c s="4" r="A36" t="s">
        <v>146</v>
      </c>
      <c s="5" r="B36" t="n">
        <v>-2</v>
      </c>
      <c s="5" r="C36" t="n">
        <v>1</v>
      </c>
      <c s="5" r="D36" t="n">
        <v>9</v>
      </c>
      <c s="5" r="E36" t="n">
        <v>5</v>
      </c>
    </row>
    <row spans="1:5" r="37">
      <c s="4" r="A37" t="s">
        <v>611</v>
      </c>
    </row>
    <row spans="1:5" r="38">
      <c s="3" r="A38" t="s">
        <v>231</v>
      </c>
    </row>
    <row spans="1:5" r="39">
      <c s="4" r="A39" t="s">
        <v>609</v>
      </c>
      <c s="8" r="D39" t="n">
        <v>7.2</v>
      </c>
    </row>
    <row spans="1:5" r="40">
      <c s="4" r="A40" t="s">
        <v>612</v>
      </c>
    </row>
    <row spans="1:5" r="41">
      <c s="3" r="A41" t="s">
        <v>231</v>
      </c>
    </row>
    <row spans="1:5" r="42">
      <c s="4" r="A42" t="s">
        <v>146</v>
      </c>
      <c s="5" r="B42" t="n">
        <v>-2</v>
      </c>
      <c s="5" r="C42" t="n">
        <v>-2</v>
      </c>
      <c s="5" r="D42" t="n">
        <v>-4</v>
      </c>
      <c s="5" r="E42" t="n">
        <v>-4</v>
      </c>
    </row>
    <row spans="1:5" r="43">
      <c s="4" r="A43" t="s">
        <v>613</v>
      </c>
    </row>
    <row spans="1:5" r="44">
      <c s="3" r="A44" t="s">
        <v>231</v>
      </c>
    </row>
    <row spans="1:5" r="45">
      <c s="4" r="A45" t="s">
        <v>614</v>
      </c>
      <c s="8" r="D45" t="n">
        <v>0.5</v>
      </c>
    </row>
    <row spans="1:5" r="46">
      <c s="4" r="A46" t="s">
        <v>615</v>
      </c>
    </row>
    <row spans="1:5" r="47">
      <c s="3" r="A47" t="s">
        <v>231</v>
      </c>
    </row>
    <row spans="1:5" r="48">
      <c s="4" r="A48" t="s">
        <v>614</v>
      </c>
      <c s="8" r="D48" t="n">
        <v>2.3</v>
      </c>
    </row>
    <row spans="1:5" r="49">
      <c s="4" r="A49" t="s">
        <v>607</v>
      </c>
      <c s="7" r="B49" t="n">
        <v>-1</v>
      </c>
      <c s="7" r="C49" t="n">
        <v>0</v>
      </c>
      <c s="7" r="D49" t="n">
        <v>-1</v>
      </c>
      <c s="7" r="E49" t="n">
        <v>-1</v>
      </c>
    </row>
    <row spans="1:5" r="50">
      <c s="4" r="A50" t="s">
        <v>20</v>
      </c>
    </row>
    <row spans="1:5" r="51">
      <c s="3" r="A51" t="s">
        <v>231</v>
      </c>
    </row>
    <row spans="1:5" r="52">
      <c s="4" r="A52" t="s">
        <v>598</v>
      </c>
      <c s="4" r="B52" t="s">
        <v>599</v>
      </c>
      <c s="4" r="C52" t="s">
        <v>599</v>
      </c>
      <c s="4" r="D52" t="s">
        <v>599</v>
      </c>
      <c s="4" r="E52" t="s">
        <v>599</v>
      </c>
    </row>
    <row spans="1:5" r="53">
      <c s="4" r="A53" t="s">
        <v>616</v>
      </c>
    </row>
    <row spans="1:5" r="54">
      <c s="3" r="A54" t="s">
        <v>231</v>
      </c>
    </row>
    <row spans="1:5" r="55">
      <c s="4" r="A55" t="s">
        <v>604</v>
      </c>
      <c s="7" r="B55" t="n">
        <v>132</v>
      </c>
      <c s="7" r="C55" t="n">
        <v>-73</v>
      </c>
      <c s="7" r="D55" t="n">
        <v>37</v>
      </c>
      <c s="7" r="E55" t="n">
        <v>-185</v>
      </c>
    </row>
    <row spans="1:5" r="56">
      <c s="4" r="A56" t="s">
        <v>617</v>
      </c>
    </row>
    <row spans="1:5" r="57">
      <c s="3" r="A57" t="s">
        <v>231</v>
      </c>
    </row>
    <row spans="1:5" r="58">
      <c s="4" r="A58" t="s">
        <v>607</v>
      </c>
      <c s="5" r="B58" t="n">
        <v>1</v>
      </c>
      <c s="5" r="C58" t="n">
        <v>55</v>
      </c>
      <c s="5" r="D58" t="n">
        <v>5</v>
      </c>
      <c s="5" r="E58" t="n">
        <v>55</v>
      </c>
    </row>
    <row spans="1:5" r="59">
      <c s="4" r="A59" t="s">
        <v>618</v>
      </c>
    </row>
    <row spans="1:5" r="60">
      <c s="3" r="A60" t="s">
        <v>231</v>
      </c>
    </row>
    <row spans="1:5" r="61">
      <c s="4" r="A61" t="s">
        <v>619</v>
      </c>
      <c s="5" r="B61" t="n">
        <v>-1</v>
      </c>
      <c s="5" r="C61" t="n">
        <v>0</v>
      </c>
      <c s="5" r="D61" t="n">
        <v>-1</v>
      </c>
      <c s="5" r="E61" t="n">
        <v>-1</v>
      </c>
    </row>
    <row spans="1:5" r="62">
      <c s="4" r="A62" t="s">
        <v>620</v>
      </c>
    </row>
    <row spans="1:5" r="63">
      <c s="3" r="A63" t="s">
        <v>231</v>
      </c>
    </row>
    <row spans="1:5" r="64">
      <c s="4" r="A64" t="s">
        <v>604</v>
      </c>
      <c s="7" r="B64" t="n">
        <v>2</v>
      </c>
      <c s="7" r="C64" t="n">
        <v>-1</v>
      </c>
      <c s="5" r="D64" t="n">
        <v>0</v>
      </c>
      <c s="7" r="E64" t="n">
        <v>-4</v>
      </c>
    </row>
    <row spans="1:5" r="65">
      <c s="4" r="A65" t="s">
        <v>614</v>
      </c>
      <c s="8" r="D65" t="n">
        <v>0.5</v>
      </c>
    </row>
    <row spans="1:5" r="66">
      <c s="4" r="A66" t="s">
        <v>621</v>
      </c>
    </row>
    <row spans="1:5" r="67">
      <c s="3" r="A67" t="s">
        <v>231</v>
      </c>
    </row>
    <row spans="1:5" r="68">
      <c s="4" r="A68" t="s">
        <v>614</v>
      </c>
      <c s="11" r="D68"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2</v>
      </c>
      <c s="2" r="B1" t="s">
        <v>24</v>
      </c>
      <c s="2" r="C1" t="s">
        <v>25</v>
      </c>
    </row>
    <row spans="1:3" r="2">
      <c s="3" r="A2" t="s">
        <v>231</v>
      </c>
    </row>
    <row spans="1:3" r="3">
      <c s="4" r="A3" t="s">
        <v>623</v>
      </c>
      <c s="11" r="B3" t="n">
        <v>62.6</v>
      </c>
      <c s="11" r="C3" t="n">
        <v>152.4</v>
      </c>
    </row>
    <row spans="1:3" r="4">
      <c s="4" r="A4" t="s">
        <v>624</v>
      </c>
      <c s="8" r="B4" t="n">
        <v>48.7</v>
      </c>
      <c s="8" r="C4" t="n">
        <v>129.8</v>
      </c>
    </row>
    <row spans="1:3" r="5">
      <c s="4" r="A5" t="s">
        <v>625</v>
      </c>
      <c s="8" r="B5" t="n">
        <v>111.3</v>
      </c>
      <c s="8" r="C5" t="n">
        <v>282.2</v>
      </c>
    </row>
    <row spans="1:3" r="6">
      <c s="4" r="A6" t="s">
        <v>626</v>
      </c>
      <c s="5" r="B6" t="n">
        <v>23</v>
      </c>
    </row>
    <row spans="1:3" r="7">
      <c s="4" r="A7" t="s">
        <v>627</v>
      </c>
      <c s="5" r="B7" t="n">
        <v>3</v>
      </c>
      <c s="8" r="C7" t="n">
        <v>9.199999999999999</v>
      </c>
    </row>
    <row spans="1:3" r="8">
      <c s="4" r="A8" t="s">
        <v>628</v>
      </c>
      <c s="5" r="B8" t="n">
        <v>13</v>
      </c>
      <c s="5" r="C8" t="n">
        <v>20</v>
      </c>
    </row>
    <row spans="1:3" r="9">
      <c s="4" r="A9" t="s">
        <v>629</v>
      </c>
      <c s="5" r="B9" t="n">
        <v>23</v>
      </c>
    </row>
    <row spans="1:3" r="10">
      <c s="4" r="A10" t="s">
        <v>20</v>
      </c>
    </row>
    <row spans="1:3" r="11">
      <c s="3" r="A11" t="s">
        <v>231</v>
      </c>
    </row>
    <row spans="1:3" r="12">
      <c s="4" r="A12" t="s">
        <v>623</v>
      </c>
      <c s="8" r="B12" t="n">
        <v>30.1</v>
      </c>
      <c s="8" r="C12" t="n">
        <v>107.1</v>
      </c>
    </row>
    <row spans="1:3" r="13">
      <c s="4" r="A13" t="s">
        <v>624</v>
      </c>
      <c s="8" r="B13" t="n">
        <v>46.1</v>
      </c>
      <c s="8" r="C13" t="n">
        <v>125.9</v>
      </c>
    </row>
    <row spans="1:3" r="14">
      <c s="4" r="A14" t="s">
        <v>625</v>
      </c>
      <c s="8" r="B14" t="n">
        <v>76.2</v>
      </c>
      <c s="7" r="C14" t="n">
        <v>233</v>
      </c>
    </row>
    <row spans="1:3" r="15">
      <c s="4" r="A15" t="s">
        <v>626</v>
      </c>
      <c s="5" r="B15" t="n">
        <v>23</v>
      </c>
    </row>
    <row spans="1:3" r="16">
      <c s="4" r="A16" t="s">
        <v>629</v>
      </c>
      <c s="7" r="B16" t="n">
        <v>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0</v>
      </c>
      <c s="2" r="B1" t="s">
        <v>24</v>
      </c>
      <c s="2" r="C1" t="s">
        <v>25</v>
      </c>
    </row>
    <row spans="1:3" r="2">
      <c s="3" r="A2" t="s">
        <v>231</v>
      </c>
    </row>
    <row spans="1:3" r="3">
      <c s="4" r="A3" t="s">
        <v>631</v>
      </c>
      <c s="7" r="B3" t="n">
        <v>131</v>
      </c>
      <c s="7" r="C3" t="n">
        <v>289</v>
      </c>
    </row>
    <row spans="1:3" r="4">
      <c s="4" r="A4" t="s">
        <v>632</v>
      </c>
      <c s="5" r="B4" t="n">
        <v>0</v>
      </c>
      <c s="5" r="C4" t="n">
        <v>0</v>
      </c>
    </row>
    <row spans="1:3" r="5">
      <c s="4" r="A5" t="s">
        <v>565</v>
      </c>
      <c s="5" r="B5" t="n">
        <v>131</v>
      </c>
      <c s="5" r="C5" t="n">
        <v>289</v>
      </c>
    </row>
    <row spans="1:3" r="6">
      <c s="4" r="A6" t="s">
        <v>633</v>
      </c>
      <c s="5" r="B6" t="n">
        <v>18</v>
      </c>
      <c s="5" r="C6" t="n">
        <v>0</v>
      </c>
    </row>
    <row spans="1:3" r="7">
      <c s="4" r="A7" t="s">
        <v>634</v>
      </c>
      <c s="5" r="B7" t="n">
        <v>57</v>
      </c>
      <c s="5" r="C7" t="n">
        <v>21</v>
      </c>
    </row>
    <row spans="1:3" r="8">
      <c s="4" r="A8" t="s">
        <v>635</v>
      </c>
      <c s="5" r="B8" t="n">
        <v>-1</v>
      </c>
      <c s="5" r="C8" t="n">
        <v>0</v>
      </c>
    </row>
    <row spans="1:3" r="9">
      <c s="4" r="A9" t="s">
        <v>566</v>
      </c>
      <c s="5" r="B9" t="n">
        <v>56</v>
      </c>
      <c s="5" r="C9" t="n">
        <v>21</v>
      </c>
    </row>
    <row spans="1:3" r="10">
      <c s="4" r="A10" t="s">
        <v>636</v>
      </c>
      <c s="5" r="B10" t="n">
        <v>-18</v>
      </c>
      <c s="5" r="C10" t="n">
        <v>0</v>
      </c>
    </row>
    <row spans="1:3" r="11">
      <c s="4" r="A11" t="s">
        <v>637</v>
      </c>
      <c s="5" r="B11" t="n">
        <v>38</v>
      </c>
      <c s="5" r="C11" t="n">
        <v>21</v>
      </c>
    </row>
    <row spans="1:3" r="12">
      <c s="4" r="A12" t="s">
        <v>638</v>
      </c>
      <c s="5" r="B12" t="n">
        <v>-63</v>
      </c>
      <c s="5" r="C12" t="n">
        <v>-152</v>
      </c>
    </row>
    <row spans="1:3" r="13">
      <c s="4" r="A13" t="s">
        <v>639</v>
      </c>
      <c s="5" r="B13" t="n">
        <v>50</v>
      </c>
      <c s="5" r="C13" t="n">
        <v>137</v>
      </c>
    </row>
    <row spans="1:3" r="14">
      <c s="4" r="A14" t="s">
        <v>567</v>
      </c>
    </row>
    <row spans="1:3" r="15">
      <c s="3" r="A15" t="s">
        <v>231</v>
      </c>
    </row>
    <row spans="1:3" r="16">
      <c s="4" r="A16" t="s">
        <v>566</v>
      </c>
      <c s="5" r="B16" t="n">
        <v>45</v>
      </c>
      <c s="5" r="C16" t="n">
        <v>5</v>
      </c>
    </row>
    <row spans="1:3" r="17">
      <c s="4" r="A17" t="s">
        <v>569</v>
      </c>
    </row>
    <row spans="1:3" r="18">
      <c s="3" r="A18" t="s">
        <v>231</v>
      </c>
    </row>
    <row spans="1:3" r="19">
      <c s="4" r="A19" t="s">
        <v>565</v>
      </c>
      <c s="5" r="B19" t="n">
        <v>1</v>
      </c>
      <c s="5" r="C19" t="n">
        <v>6</v>
      </c>
    </row>
    <row spans="1:3" r="20">
      <c s="4" r="A20" t="s">
        <v>566</v>
      </c>
      <c s="5" r="B20" t="n">
        <v>11</v>
      </c>
      <c s="5" r="C20" t="n">
        <v>16</v>
      </c>
    </row>
    <row spans="1:3" r="21">
      <c s="4" r="A21" t="s">
        <v>640</v>
      </c>
    </row>
    <row spans="1:3" r="22">
      <c s="3" r="A22" t="s">
        <v>231</v>
      </c>
    </row>
    <row spans="1:3" r="23">
      <c s="4" r="A23" t="s">
        <v>565</v>
      </c>
      <c s="5" r="B23" t="n">
        <v>90</v>
      </c>
      <c s="5" r="C23" t="n">
        <v>233</v>
      </c>
    </row>
    <row spans="1:3" r="24">
      <c s="4" r="A24" t="s">
        <v>568</v>
      </c>
    </row>
    <row spans="1:3" r="25">
      <c s="3" r="A25" t="s">
        <v>231</v>
      </c>
    </row>
    <row spans="1:3" r="26">
      <c s="4" r="A26" t="s">
        <v>565</v>
      </c>
      <c s="5" r="B26" t="n">
        <v>40</v>
      </c>
      <c s="5" r="C26" t="n">
        <v>50</v>
      </c>
    </row>
    <row spans="1:3" r="27">
      <c s="4" r="A27" t="s">
        <v>570</v>
      </c>
    </row>
    <row spans="1:3" r="28">
      <c s="3" r="A28" t="s">
        <v>231</v>
      </c>
    </row>
    <row spans="1:3" r="29">
      <c s="4" r="A29" t="s">
        <v>631</v>
      </c>
      <c s="5" r="B29" t="n">
        <v>115</v>
      </c>
      <c s="5" r="C29" t="n">
        <v>257</v>
      </c>
    </row>
    <row spans="1:3" r="30">
      <c s="4" r="A30" t="s">
        <v>632</v>
      </c>
      <c s="5" r="B30" t="n">
        <v>0</v>
      </c>
      <c s="5" r="C30" t="n">
        <v>0</v>
      </c>
    </row>
    <row spans="1:3" r="31">
      <c s="4" r="A31" t="s">
        <v>565</v>
      </c>
      <c s="5" r="B31" t="n">
        <v>115</v>
      </c>
      <c s="5" r="C31" t="n">
        <v>257</v>
      </c>
    </row>
    <row spans="1:3" r="32">
      <c s="4" r="A32" t="s">
        <v>633</v>
      </c>
      <c s="5" r="B32" t="n">
        <v>18</v>
      </c>
      <c s="5" r="C32" t="n">
        <v>0</v>
      </c>
    </row>
    <row spans="1:3" r="33">
      <c s="4" r="A33" t="s">
        <v>634</v>
      </c>
      <c s="5" r="B33" t="n">
        <v>41</v>
      </c>
    </row>
    <row spans="1:3" r="34">
      <c s="4" r="A34" t="s">
        <v>566</v>
      </c>
      <c s="5" r="B34" t="n">
        <v>41</v>
      </c>
    </row>
    <row spans="1:3" r="35">
      <c s="4" r="A35" t="s">
        <v>636</v>
      </c>
      <c s="5" r="B35" t="n">
        <v>-18</v>
      </c>
    </row>
    <row spans="1:3" r="36">
      <c s="4" r="A36" t="s">
        <v>637</v>
      </c>
      <c s="5" r="B36" t="n">
        <v>23</v>
      </c>
    </row>
    <row spans="1:3" r="37">
      <c s="4" r="A37" t="s">
        <v>638</v>
      </c>
      <c s="5" r="B37" t="n">
        <v>-52</v>
      </c>
      <c s="5" r="C37" t="n">
        <v>-131</v>
      </c>
    </row>
    <row spans="1:3" r="38">
      <c s="4" r="A38" t="s">
        <v>639</v>
      </c>
      <c s="5" r="B38" t="n">
        <v>45</v>
      </c>
      <c s="5" r="C38" t="n">
        <v>126</v>
      </c>
    </row>
    <row spans="1:3" r="39">
      <c s="4" r="A39" t="s">
        <v>571</v>
      </c>
    </row>
    <row spans="1:3" r="40">
      <c s="3" r="A40" t="s">
        <v>231</v>
      </c>
    </row>
    <row spans="1:3" r="41">
      <c s="4" r="A41" t="s">
        <v>631</v>
      </c>
      <c s="5" r="B41" t="n">
        <v>3</v>
      </c>
      <c s="5" r="C41" t="n">
        <v>12</v>
      </c>
    </row>
    <row spans="1:3" r="42">
      <c s="4" r="A42" t="s">
        <v>632</v>
      </c>
      <c s="5" r="B42" t="n">
        <v>0</v>
      </c>
      <c s="5" r="C42" t="n">
        <v>0</v>
      </c>
    </row>
    <row spans="1:3" r="43">
      <c s="4" r="A43" t="s">
        <v>565</v>
      </c>
      <c s="5" r="B43" t="n">
        <v>3</v>
      </c>
      <c s="5" r="C43" t="n">
        <v>12</v>
      </c>
    </row>
    <row spans="1:3" r="44">
      <c s="4" r="A44" t="s">
        <v>633</v>
      </c>
      <c s="5" r="B44" t="n">
        <v>0</v>
      </c>
      <c s="5" r="C44" t="n">
        <v>0</v>
      </c>
    </row>
    <row spans="1:3" r="45">
      <c s="4" r="A45" t="s">
        <v>634</v>
      </c>
      <c s="5" r="B45" t="n">
        <v>3</v>
      </c>
      <c s="5" r="C45" t="n">
        <v>1</v>
      </c>
    </row>
    <row spans="1:3" r="46">
      <c s="4" r="A46" t="s">
        <v>635</v>
      </c>
      <c s="5" r="B46" t="n">
        <v>-1</v>
      </c>
      <c s="5" r="C46" t="n">
        <v>0</v>
      </c>
    </row>
    <row spans="1:3" r="47">
      <c s="4" r="A47" t="s">
        <v>566</v>
      </c>
      <c s="5" r="B47" t="n">
        <v>2</v>
      </c>
      <c s="5" r="C47" t="n">
        <v>1</v>
      </c>
    </row>
    <row spans="1:3" r="48">
      <c s="4" r="A48" t="s">
        <v>636</v>
      </c>
      <c s="5" r="C48" t="n">
        <v>0</v>
      </c>
    </row>
    <row spans="1:3" r="49">
      <c s="4" r="A49" t="s">
        <v>637</v>
      </c>
      <c s="5" r="B49" t="n">
        <v>2</v>
      </c>
      <c s="5" r="C49" t="n">
        <v>1</v>
      </c>
    </row>
    <row spans="1:3" r="50">
      <c s="4" r="A50" t="s">
        <v>638</v>
      </c>
      <c s="5" r="B50" t="n">
        <v>3</v>
      </c>
      <c s="5" r="C50" t="n">
        <v>10</v>
      </c>
    </row>
    <row spans="1:3" r="51">
      <c s="4" r="A51" t="s">
        <v>639</v>
      </c>
      <c s="5" r="B51" t="n">
        <v>0</v>
      </c>
      <c s="5" r="C51" t="n">
        <v>2</v>
      </c>
    </row>
    <row spans="1:3" r="52">
      <c s="4" r="A52" t="s">
        <v>572</v>
      </c>
    </row>
    <row spans="1:3" r="53">
      <c s="3" r="A53" t="s">
        <v>231</v>
      </c>
    </row>
    <row spans="1:3" r="54">
      <c s="4" r="A54" t="s">
        <v>631</v>
      </c>
      <c s="5" r="B54" t="n">
        <v>13</v>
      </c>
      <c s="5" r="C54" t="n">
        <v>20</v>
      </c>
    </row>
    <row spans="1:3" r="55">
      <c s="4" r="A55" t="s">
        <v>632</v>
      </c>
      <c s="5" r="B55" t="n">
        <v>0</v>
      </c>
      <c s="5" r="C55" t="n">
        <v>0</v>
      </c>
    </row>
    <row spans="1:3" r="56">
      <c s="4" r="A56" t="s">
        <v>565</v>
      </c>
      <c s="5" r="B56" t="n">
        <v>13</v>
      </c>
      <c s="5" r="C56" t="n">
        <v>20</v>
      </c>
    </row>
    <row spans="1:3" r="57">
      <c s="4" r="A57" t="s">
        <v>633</v>
      </c>
      <c s="5" r="B57" t="n">
        <v>0</v>
      </c>
      <c s="5" r="C57" t="n">
        <v>0</v>
      </c>
    </row>
    <row spans="1:3" r="58">
      <c s="4" r="A58" t="s">
        <v>634</v>
      </c>
      <c s="5" r="B58" t="n">
        <v>13</v>
      </c>
      <c s="5" r="C58" t="n">
        <v>20</v>
      </c>
    </row>
    <row spans="1:3" r="59">
      <c s="4" r="A59" t="s">
        <v>635</v>
      </c>
      <c s="5" r="B59" t="n">
        <v>0</v>
      </c>
      <c s="5" r="C59" t="n">
        <v>0</v>
      </c>
    </row>
    <row spans="1:3" r="60">
      <c s="4" r="A60" t="s">
        <v>566</v>
      </c>
      <c s="5" r="B60" t="n">
        <v>13</v>
      </c>
      <c s="5" r="C60" t="n">
        <v>20</v>
      </c>
    </row>
    <row spans="1:3" r="61">
      <c s="4" r="A61" t="s">
        <v>636</v>
      </c>
      <c s="5" r="B61" t="n">
        <v>0</v>
      </c>
      <c s="5" r="C61" t="n">
        <v>0</v>
      </c>
    </row>
    <row spans="1:3" r="62">
      <c s="4" r="A62" t="s">
        <v>637</v>
      </c>
      <c s="5" r="B62" t="n">
        <v>13</v>
      </c>
      <c s="5" r="C62" t="n">
        <v>20</v>
      </c>
    </row>
    <row spans="1:3" r="63">
      <c s="4" r="A63" t="s">
        <v>638</v>
      </c>
      <c s="5" r="B63" t="n">
        <v>8</v>
      </c>
      <c s="5" r="C63" t="n">
        <v>11</v>
      </c>
    </row>
    <row spans="1:3" r="64">
      <c s="4" r="A64" t="s">
        <v>639</v>
      </c>
      <c s="5" r="B64" t="n">
        <v>5</v>
      </c>
      <c s="5" r="C64" t="n">
        <v>9</v>
      </c>
    </row>
    <row spans="1:3" r="65">
      <c s="4" r="A65" t="s">
        <v>20</v>
      </c>
    </row>
    <row spans="1:3" r="66">
      <c s="3" r="A66" t="s">
        <v>231</v>
      </c>
    </row>
    <row spans="1:3" r="67">
      <c s="4" r="A67" t="s">
        <v>565</v>
      </c>
      <c s="5" r="B67" t="n">
        <v>94</v>
      </c>
      <c s="5" r="C67" t="n">
        <v>233</v>
      </c>
    </row>
    <row spans="1:3" r="68">
      <c s="4" r="A68" t="s">
        <v>566</v>
      </c>
      <c s="5" r="B68" t="n">
        <v>41</v>
      </c>
    </row>
    <row spans="1:3" r="69">
      <c s="4" r="A69" t="s">
        <v>641</v>
      </c>
    </row>
    <row spans="1:3" r="70">
      <c s="3" r="A70" t="s">
        <v>231</v>
      </c>
    </row>
    <row spans="1:3" r="71">
      <c s="4" r="A71" t="s">
        <v>565</v>
      </c>
      <c s="5" r="B71" t="n">
        <v>75</v>
      </c>
      <c s="5" r="C71" t="n">
        <v>208</v>
      </c>
    </row>
    <row spans="1:3" r="72">
      <c s="4" r="A72" t="s">
        <v>587</v>
      </c>
    </row>
    <row spans="1:3" r="73">
      <c s="3" r="A73" t="s">
        <v>231</v>
      </c>
    </row>
    <row spans="1:3" r="74">
      <c s="4" r="A74" t="s">
        <v>565</v>
      </c>
      <c s="5" r="B74" t="n">
        <v>19</v>
      </c>
      <c s="5" r="C74" t="n">
        <v>25</v>
      </c>
    </row>
    <row spans="1:3" r="75">
      <c s="4" r="A75" t="s">
        <v>588</v>
      </c>
    </row>
    <row spans="1:3" r="76">
      <c s="3" r="A76" t="s">
        <v>231</v>
      </c>
    </row>
    <row spans="1:3" r="77">
      <c s="4" r="A77" t="s">
        <v>631</v>
      </c>
      <c s="5" r="B77" t="n">
        <v>94</v>
      </c>
      <c s="5" r="C77" t="n">
        <v>233</v>
      </c>
    </row>
    <row spans="1:3" r="78">
      <c s="4" r="A78" t="s">
        <v>632</v>
      </c>
      <c s="5" r="B78" t="n">
        <v>0</v>
      </c>
      <c s="5" r="C78" t="n">
        <v>0</v>
      </c>
    </row>
    <row spans="1:3" r="79">
      <c s="4" r="A79" t="s">
        <v>565</v>
      </c>
      <c s="5" r="B79" t="n">
        <v>94</v>
      </c>
      <c s="5" r="C79" t="n">
        <v>233</v>
      </c>
    </row>
    <row spans="1:3" r="80">
      <c s="4" r="A80" t="s">
        <v>633</v>
      </c>
      <c s="5" r="B80" t="n">
        <v>18</v>
      </c>
      <c s="5" r="C80" t="n">
        <v>0</v>
      </c>
    </row>
    <row spans="1:3" r="81">
      <c s="4" r="A81" t="s">
        <v>634</v>
      </c>
      <c s="5" r="B81" t="n">
        <v>41</v>
      </c>
    </row>
    <row spans="1:3" r="82">
      <c s="4" r="A82" t="s">
        <v>566</v>
      </c>
      <c s="5" r="B82" t="n">
        <v>41</v>
      </c>
    </row>
    <row spans="1:3" r="83">
      <c s="4" r="A83" t="s">
        <v>636</v>
      </c>
      <c s="5" r="B83" t="n">
        <v>-18</v>
      </c>
    </row>
    <row spans="1:3" r="84">
      <c s="4" r="A84" t="s">
        <v>637</v>
      </c>
      <c s="5" r="B84" t="n">
        <v>23</v>
      </c>
    </row>
    <row spans="1:3" r="85">
      <c s="4" r="A85" t="s">
        <v>638</v>
      </c>
      <c s="5" r="B85" t="n">
        <v>30</v>
      </c>
      <c s="5" r="C85" t="n">
        <v>107</v>
      </c>
    </row>
    <row spans="1:3" r="86">
      <c s="4" r="A86" t="s">
        <v>639</v>
      </c>
      <c s="7" r="B86" t="n">
        <v>46</v>
      </c>
      <c s="7" r="C86" t="n">
        <v>1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2</v>
      </c>
      <c s="2" r="B1" t="s">
        <v>24</v>
      </c>
      <c s="2" r="C1" t="s">
        <v>25</v>
      </c>
    </row>
    <row spans="1:3" r="2">
      <c s="3" r="A2" t="s">
        <v>316</v>
      </c>
    </row>
    <row spans="1:3" r="3">
      <c s="4" r="A3" t="s">
        <v>566</v>
      </c>
      <c s="7" r="B3" t="n">
        <v>56</v>
      </c>
      <c s="7" r="C3" t="n">
        <v>21</v>
      </c>
    </row>
    <row spans="1:3" r="4">
      <c s="4" r="A4" t="s">
        <v>565</v>
      </c>
      <c s="5" r="B4" t="n">
        <v>131</v>
      </c>
      <c s="5" r="C4" t="n">
        <v>289</v>
      </c>
    </row>
    <row spans="1:3" r="5">
      <c s="4" r="A5" t="s">
        <v>643</v>
      </c>
    </row>
    <row spans="1:3" r="6">
      <c s="3" r="A6" t="s">
        <v>316</v>
      </c>
    </row>
    <row spans="1:3" r="7">
      <c s="4" r="A7" t="s">
        <v>566</v>
      </c>
      <c s="5" r="B7" t="n">
        <v>14</v>
      </c>
      <c s="5" r="C7" t="n">
        <v>13</v>
      </c>
    </row>
    <row spans="1:3" r="8">
      <c s="4" r="A8" t="s">
        <v>644</v>
      </c>
    </row>
    <row spans="1:3" r="9">
      <c s="3" r="A9" t="s">
        <v>316</v>
      </c>
    </row>
    <row spans="1:3" r="10">
      <c s="4" r="A10" t="s">
        <v>566</v>
      </c>
      <c s="5" r="B10" t="n">
        <v>0</v>
      </c>
      <c s="5" r="C10" t="n">
        <v>0</v>
      </c>
    </row>
    <row spans="1:3" r="11">
      <c s="4" r="A11" t="s">
        <v>147</v>
      </c>
    </row>
    <row spans="1:3" r="12">
      <c s="3" r="A12" t="s">
        <v>316</v>
      </c>
    </row>
    <row spans="1:3" r="13">
      <c s="4" r="A13" t="s">
        <v>566</v>
      </c>
      <c s="5" r="B13" t="n">
        <v>41</v>
      </c>
    </row>
    <row spans="1:3" r="14">
      <c s="4" r="A14" t="s">
        <v>565</v>
      </c>
      <c s="5" r="B14" t="n">
        <v>115</v>
      </c>
      <c s="5" r="C14" t="n">
        <v>257</v>
      </c>
    </row>
    <row spans="1:3" r="15">
      <c s="4" r="A15" t="s">
        <v>645</v>
      </c>
    </row>
    <row spans="1:3" r="16">
      <c s="3" r="A16" t="s">
        <v>316</v>
      </c>
    </row>
    <row spans="1:3" r="17">
      <c s="4" r="A17" t="s">
        <v>566</v>
      </c>
      <c s="5" r="B17" t="n">
        <v>0</v>
      </c>
      <c s="5" r="C17" t="n">
        <v>0</v>
      </c>
    </row>
    <row spans="1:3" r="18">
      <c s="4" r="A18" t="s">
        <v>565</v>
      </c>
      <c s="5" r="B18" t="n">
        <v>0</v>
      </c>
      <c s="5" r="C18" t="n">
        <v>0</v>
      </c>
    </row>
    <row spans="1:3" r="19">
      <c s="4" r="A19" t="s">
        <v>646</v>
      </c>
    </row>
    <row spans="1:3" r="20">
      <c s="3" r="A20" t="s">
        <v>316</v>
      </c>
    </row>
    <row spans="1:3" r="21">
      <c s="4" r="A21" t="s">
        <v>566</v>
      </c>
      <c s="5" r="B21" t="n">
        <v>41</v>
      </c>
      <c s="5" r="C21" t="n">
        <v>0</v>
      </c>
    </row>
    <row spans="1:3" r="22">
      <c s="4" r="A22" t="s">
        <v>565</v>
      </c>
      <c s="5" r="B22" t="n">
        <v>115</v>
      </c>
      <c s="5" r="C22" t="n">
        <v>257</v>
      </c>
    </row>
    <row spans="1:3" r="23">
      <c s="4" r="A23" t="s">
        <v>145</v>
      </c>
    </row>
    <row spans="1:3" r="24">
      <c s="3" r="A24" t="s">
        <v>316</v>
      </c>
    </row>
    <row spans="1:3" r="25">
      <c s="4" r="A25" t="s">
        <v>566</v>
      </c>
      <c s="5" r="B25" t="n">
        <v>2</v>
      </c>
      <c s="5" r="C25" t="n">
        <v>1</v>
      </c>
    </row>
    <row spans="1:3" r="26">
      <c s="4" r="A26" t="s">
        <v>565</v>
      </c>
      <c s="5" r="B26" t="n">
        <v>3</v>
      </c>
      <c s="5" r="C26" t="n">
        <v>12</v>
      </c>
    </row>
    <row spans="1:3" r="27">
      <c s="4" r="A27" t="s">
        <v>647</v>
      </c>
    </row>
    <row spans="1:3" r="28">
      <c s="3" r="A28" t="s">
        <v>316</v>
      </c>
    </row>
    <row spans="1:3" r="29">
      <c s="4" r="A29" t="s">
        <v>566</v>
      </c>
      <c s="5" r="B29" t="n">
        <v>3</v>
      </c>
      <c s="5" r="C29" t="n">
        <v>1</v>
      </c>
    </row>
    <row spans="1:3" r="30">
      <c s="4" r="A30" t="s">
        <v>565</v>
      </c>
      <c s="5" r="B30" t="n">
        <v>0</v>
      </c>
      <c s="5" r="C30" t="n">
        <v>1</v>
      </c>
    </row>
    <row spans="1:3" r="31">
      <c s="4" r="A31" t="s">
        <v>648</v>
      </c>
    </row>
    <row spans="1:3" r="32">
      <c s="3" r="A32" t="s">
        <v>316</v>
      </c>
    </row>
    <row spans="1:3" r="33">
      <c s="4" r="A33" t="s">
        <v>566</v>
      </c>
      <c s="5" r="B33" t="n">
        <v>0</v>
      </c>
      <c s="5" r="C33" t="n">
        <v>0</v>
      </c>
    </row>
    <row spans="1:3" r="34">
      <c s="4" r="A34" t="s">
        <v>565</v>
      </c>
      <c s="5" r="B34" t="n">
        <v>3</v>
      </c>
      <c s="5" r="C34" t="n">
        <v>11</v>
      </c>
    </row>
    <row spans="1:3" r="35">
      <c s="4" r="A35" t="s">
        <v>649</v>
      </c>
    </row>
    <row spans="1:3" r="36">
      <c s="3" r="A36" t="s">
        <v>316</v>
      </c>
    </row>
    <row spans="1:3" r="37">
      <c s="4" r="A37" t="s">
        <v>566</v>
      </c>
      <c s="5" r="B37" t="n">
        <v>13</v>
      </c>
      <c s="5" r="C37" t="n">
        <v>20</v>
      </c>
    </row>
    <row spans="1:3" r="38">
      <c s="4" r="A38" t="s">
        <v>565</v>
      </c>
      <c s="5" r="B38" t="n">
        <v>13</v>
      </c>
      <c s="5" r="C38" t="n">
        <v>20</v>
      </c>
    </row>
    <row spans="1:3" r="39">
      <c s="4" r="A39" t="s">
        <v>650</v>
      </c>
    </row>
    <row spans="1:3" r="40">
      <c s="3" r="A40" t="s">
        <v>316</v>
      </c>
    </row>
    <row spans="1:3" r="41">
      <c s="4" r="A41" t="s">
        <v>566</v>
      </c>
      <c s="5" r="B41" t="n">
        <v>0</v>
      </c>
      <c s="5" r="C41" t="n">
        <v>0</v>
      </c>
    </row>
    <row spans="1:3" r="42">
      <c s="4" r="A42" t="s">
        <v>565</v>
      </c>
      <c s="5" r="B42" t="n">
        <v>1</v>
      </c>
      <c s="5" r="C42" t="n">
        <v>5</v>
      </c>
    </row>
    <row spans="1:3" r="43">
      <c s="4" r="A43" t="s">
        <v>651</v>
      </c>
    </row>
    <row spans="1:3" r="44">
      <c s="3" r="A44" t="s">
        <v>316</v>
      </c>
    </row>
    <row spans="1:3" r="45">
      <c s="4" r="A45" t="s">
        <v>566</v>
      </c>
      <c s="5" r="B45" t="n">
        <v>13</v>
      </c>
      <c s="5" r="C45" t="n">
        <v>20</v>
      </c>
    </row>
    <row spans="1:3" r="46">
      <c s="4" r="A46" t="s">
        <v>565</v>
      </c>
      <c s="5" r="B46" t="n">
        <v>15</v>
      </c>
      <c s="5" r="C46" t="n">
        <v>18</v>
      </c>
    </row>
    <row spans="1:3" r="47">
      <c s="4" r="A47" t="s">
        <v>20</v>
      </c>
    </row>
    <row spans="1:3" r="48">
      <c s="3" r="A48" t="s">
        <v>316</v>
      </c>
    </row>
    <row spans="1:3" r="49">
      <c s="4" r="A49" t="s">
        <v>566</v>
      </c>
      <c s="5" r="B49" t="n">
        <v>41</v>
      </c>
    </row>
    <row spans="1:3" r="50">
      <c s="4" r="A50" t="s">
        <v>565</v>
      </c>
      <c s="5" r="B50" t="n">
        <v>94</v>
      </c>
      <c s="5" r="C50" t="n">
        <v>233</v>
      </c>
    </row>
    <row spans="1:3" r="51">
      <c s="4" r="A51" t="s">
        <v>652</v>
      </c>
    </row>
    <row spans="1:3" r="52">
      <c s="3" r="A52" t="s">
        <v>316</v>
      </c>
    </row>
    <row spans="1:3" r="53">
      <c s="4" r="A53" t="s">
        <v>566</v>
      </c>
      <c s="5" r="B53" t="n">
        <v>41</v>
      </c>
    </row>
    <row spans="1:3" r="54">
      <c s="4" r="A54" t="s">
        <v>565</v>
      </c>
      <c s="5" r="B54" t="n">
        <v>94</v>
      </c>
      <c s="5" r="C54" t="n">
        <v>233</v>
      </c>
    </row>
    <row spans="1:3" r="55">
      <c s="4" r="A55" t="s">
        <v>653</v>
      </c>
    </row>
    <row spans="1:3" r="56">
      <c s="3" r="A56" t="s">
        <v>316</v>
      </c>
    </row>
    <row spans="1:3" r="57">
      <c s="4" r="A57" t="s">
        <v>566</v>
      </c>
      <c s="5" r="B57" t="n">
        <v>41</v>
      </c>
    </row>
    <row spans="1:3" r="58">
      <c s="4" r="A58" t="s">
        <v>565</v>
      </c>
      <c s="7" r="B58" t="n">
        <v>94</v>
      </c>
      <c s="7" r="C58" t="n">
        <v>2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4</v>
      </c>
      <c s="2" r="B1" t="s">
        <v>24</v>
      </c>
      <c s="2" r="C1" t="s">
        <v>25</v>
      </c>
    </row>
    <row spans="1:3" r="2">
      <c s="3" r="A2" t="s">
        <v>316</v>
      </c>
    </row>
    <row spans="1:3" r="3">
      <c s="4" r="A3" t="s">
        <v>655</v>
      </c>
      <c s="11" r="B3" t="n">
        <v>6034.2</v>
      </c>
      <c s="11" r="C3" t="n">
        <v>5697.2</v>
      </c>
    </row>
    <row spans="1:3" r="4">
      <c s="4" r="A4" t="s">
        <v>656</v>
      </c>
      <c s="8" r="B4" t="n">
        <v>6525.2</v>
      </c>
      <c s="8" r="C4" t="n">
        <v>6592.1</v>
      </c>
    </row>
    <row spans="1:3" r="5">
      <c s="4" r="A5" t="s">
        <v>20</v>
      </c>
    </row>
    <row spans="1:3" r="6">
      <c s="3" r="A6" t="s">
        <v>316</v>
      </c>
    </row>
    <row spans="1:3" r="7">
      <c s="4" r="A7" t="s">
        <v>655</v>
      </c>
      <c s="8" r="B7" t="n">
        <v>4800.6</v>
      </c>
      <c s="8" r="C7" t="n">
        <v>4308.6</v>
      </c>
    </row>
    <row spans="1:3" r="8">
      <c s="4" r="A8" t="s">
        <v>656</v>
      </c>
      <c s="11" r="B8" t="n">
        <v>5191.5</v>
      </c>
      <c s="11" r="C8" t="n">
        <v>507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657</v>
      </c>
      <c s="2" r="B1" t="s">
        <v>93</v>
      </c>
      <c s="2" r="E1" t="s">
        <v>94</v>
      </c>
      <c s="2" r="G1" t="s">
        <v>352</v>
      </c>
    </row>
    <row spans="1:7" r="2">
      <c s="2" r="B2" t="s">
        <v>24</v>
      </c>
      <c s="2" r="C2" t="s">
        <v>95</v>
      </c>
      <c s="2" r="D2" t="s">
        <v>354</v>
      </c>
      <c s="2" r="E2" t="s">
        <v>24</v>
      </c>
      <c s="2" r="F2" t="s">
        <v>95</v>
      </c>
      <c s="2" r="G2" t="s">
        <v>337</v>
      </c>
    </row>
    <row spans="1:7" r="3">
      <c s="3" r="A3" t="s">
        <v>241</v>
      </c>
    </row>
    <row spans="1:7" r="4">
      <c s="4" r="A4" t="s">
        <v>658</v>
      </c>
      <c s="4" r="E4" t="s">
        <v>659</v>
      </c>
      <c s="4" r="F4" t="s">
        <v>659</v>
      </c>
    </row>
    <row spans="1:7" r="5">
      <c s="4" r="A5" t="s">
        <v>660</v>
      </c>
    </row>
    <row spans="1:7" r="6">
      <c s="3" r="A6" t="s">
        <v>661</v>
      </c>
    </row>
    <row spans="1:7" r="7">
      <c s="4" r="A7" t="s">
        <v>662</v>
      </c>
      <c s="11" r="B7" t="n">
        <v>5.8</v>
      </c>
      <c s="7" r="C7" t="n">
        <v>5</v>
      </c>
      <c s="11" r="E7" t="n">
        <v>11.5</v>
      </c>
      <c s="7" r="F7" t="n">
        <v>10</v>
      </c>
    </row>
    <row spans="1:7" r="8">
      <c s="4" r="A8" t="s">
        <v>663</v>
      </c>
      <c s="8" r="B8" t="n">
        <v>9.5</v>
      </c>
      <c s="8" r="C8" t="n">
        <v>10.2</v>
      </c>
      <c s="8" r="E8" t="n">
        <v>19.1</v>
      </c>
      <c s="8" r="F8" t="n">
        <v>20.4</v>
      </c>
    </row>
    <row spans="1:7" r="9">
      <c s="4" r="A9" t="s">
        <v>664</v>
      </c>
      <c s="8" r="B9" t="n">
        <v>-15.5</v>
      </c>
      <c s="8" r="C9" t="n">
        <v>-16.8</v>
      </c>
      <c s="5" r="E9" t="n">
        <v>-31</v>
      </c>
      <c s="8" r="F9" t="n">
        <v>-33.6</v>
      </c>
    </row>
    <row spans="1:7" r="10">
      <c s="4" r="A10" t="s">
        <v>665</v>
      </c>
      <c s="5" r="B10" t="n">
        <v>1</v>
      </c>
      <c s="5" r="C10" t="n">
        <v>1</v>
      </c>
      <c s="5" r="E10" t="n">
        <v>2</v>
      </c>
      <c s="5" r="F10" t="n">
        <v>2</v>
      </c>
    </row>
    <row spans="1:7" r="11">
      <c s="4" r="A11" t="s">
        <v>666</v>
      </c>
      <c s="8" r="B11" t="n">
        <v>3.5</v>
      </c>
      <c s="8" r="C11" t="n">
        <v>1.3</v>
      </c>
      <c s="5" r="E11" t="n">
        <v>7</v>
      </c>
      <c s="8" r="F11" t="n">
        <v>2.6</v>
      </c>
    </row>
    <row spans="1:7" r="12">
      <c s="4" r="A12" t="s">
        <v>667</v>
      </c>
      <c s="8" r="B12" t="n">
        <v>4.3</v>
      </c>
      <c s="8" r="C12" t="n">
        <v>0.7</v>
      </c>
      <c s="8" r="E12" t="n">
        <v>8.6</v>
      </c>
      <c s="8" r="F12" t="n">
        <v>1.4</v>
      </c>
    </row>
    <row spans="1:7" r="13">
      <c s="4" r="A13" t="s">
        <v>668</v>
      </c>
    </row>
    <row spans="1:7" r="14">
      <c s="3" r="A14" t="s">
        <v>661</v>
      </c>
    </row>
    <row spans="1:7" r="15">
      <c s="4" r="A15" t="s">
        <v>662</v>
      </c>
      <c s="8" r="B15" t="n">
        <v>1.4</v>
      </c>
      <c s="8" r="C15" t="n">
        <v>1.3</v>
      </c>
      <c s="8" r="E15" t="n">
        <v>2.8</v>
      </c>
      <c s="8" r="F15" t="n">
        <v>2.5</v>
      </c>
    </row>
    <row spans="1:7" r="16">
      <c s="4" r="A16" t="s">
        <v>663</v>
      </c>
      <c s="8" r="B16" t="n">
        <v>2.9</v>
      </c>
      <c s="8" r="C16" t="n">
        <v>3.1</v>
      </c>
      <c s="8" r="E16" t="n">
        <v>5.8</v>
      </c>
      <c s="8" r="F16" t="n">
        <v>6.2</v>
      </c>
    </row>
    <row spans="1:7" r="17">
      <c s="4" r="A17" t="s">
        <v>664</v>
      </c>
      <c s="5" r="B17" t="n">
        <v>0</v>
      </c>
      <c s="5" r="C17" t="n">
        <v>0</v>
      </c>
      <c s="5" r="E17" t="n">
        <v>0</v>
      </c>
      <c s="5" r="F17" t="n">
        <v>0</v>
      </c>
    </row>
    <row spans="1:7" r="18">
      <c s="4" r="A18" t="s">
        <v>665</v>
      </c>
      <c s="8" r="B18" t="n">
        <v>0.1</v>
      </c>
      <c s="8" r="C18" t="n">
        <v>0.1</v>
      </c>
      <c s="8" r="E18" t="n">
        <v>0.2</v>
      </c>
      <c s="8" r="F18" t="n">
        <v>0.2</v>
      </c>
    </row>
    <row spans="1:7" r="19">
      <c s="4" r="A19" t="s">
        <v>666</v>
      </c>
      <c s="8" r="B19" t="n">
        <v>0.6</v>
      </c>
      <c s="8" r="C19" t="n">
        <v>0.1</v>
      </c>
      <c s="8" r="E19" t="n">
        <v>1.1</v>
      </c>
      <c s="8" r="F19" t="n">
        <v>0.2</v>
      </c>
    </row>
    <row spans="1:7" r="20">
      <c s="4" r="A20" t="s">
        <v>667</v>
      </c>
      <c s="5" r="B20" t="n">
        <v>5</v>
      </c>
      <c s="8" r="C20" t="n">
        <v>4.6</v>
      </c>
      <c s="11" r="E20" t="n">
        <v>9.9</v>
      </c>
      <c s="8" r="F20" t="n">
        <v>9.1</v>
      </c>
    </row>
    <row spans="1:7" r="21">
      <c s="4" r="A21" t="s">
        <v>20</v>
      </c>
    </row>
    <row spans="1:7" r="22">
      <c s="3" r="A22" t="s">
        <v>241</v>
      </c>
    </row>
    <row spans="1:7" r="23">
      <c s="4" r="A23" t="s">
        <v>658</v>
      </c>
      <c s="4" r="D23" t="s">
        <v>659</v>
      </c>
      <c s="4" r="E23" t="s">
        <v>659</v>
      </c>
    </row>
    <row spans="1:7" r="24">
      <c s="4" r="A24" t="s">
        <v>669</v>
      </c>
    </row>
    <row spans="1:7" r="25">
      <c s="3" r="A25" t="s">
        <v>661</v>
      </c>
    </row>
    <row spans="1:7" r="26">
      <c s="4" r="A26" t="s">
        <v>662</v>
      </c>
      <c s="8" r="B26" t="n">
        <v>4.6</v>
      </c>
      <c s="5" r="C26" t="n">
        <v>4</v>
      </c>
      <c s="11" r="E26" t="n">
        <v>9.199999999999999</v>
      </c>
      <c s="5" r="F26" t="n">
        <v>8</v>
      </c>
    </row>
    <row spans="1:7" r="27">
      <c s="4" r="A27" t="s">
        <v>663</v>
      </c>
      <c s="5" r="B27" t="n">
        <v>8</v>
      </c>
      <c s="8" r="C27" t="n">
        <v>8.6</v>
      </c>
      <c s="5" r="E27" t="n">
        <v>16</v>
      </c>
      <c s="8" r="F27" t="n">
        <v>17.2</v>
      </c>
    </row>
    <row spans="1:7" r="28">
      <c s="4" r="A28" t="s">
        <v>664</v>
      </c>
      <c s="5" r="B28" t="n">
        <v>13</v>
      </c>
      <c s="8" r="C28" t="n">
        <v>14.1</v>
      </c>
      <c s="8" r="E28" t="n">
        <v>26.1</v>
      </c>
      <c s="8" r="F28" t="n">
        <v>28.3</v>
      </c>
    </row>
    <row spans="1:7" r="29">
      <c s="4" r="A29" t="s">
        <v>665</v>
      </c>
      <c s="8" r="B29" t="n">
        <v>0.8</v>
      </c>
      <c s="8" r="C29" t="n">
        <v>0.8</v>
      </c>
      <c s="8" r="E29" t="n">
        <v>1.7</v>
      </c>
      <c s="8" r="F29" t="n">
        <v>1.7</v>
      </c>
    </row>
    <row spans="1:7" r="30">
      <c s="4" r="A30" t="s">
        <v>666</v>
      </c>
      <c s="5" r="B30" t="n">
        <v>-3</v>
      </c>
      <c s="8" r="C30" t="n">
        <v>-1.1</v>
      </c>
      <c s="5" r="E30" t="n">
        <v>-6</v>
      </c>
      <c s="8" r="F30" t="n">
        <v>-2.2</v>
      </c>
    </row>
    <row spans="1:7" r="31">
      <c s="4" r="A31" t="s">
        <v>667</v>
      </c>
      <c s="8" r="B31" t="n">
        <v>3.4</v>
      </c>
      <c s="8" r="C31" t="n">
        <v>0.4</v>
      </c>
      <c s="8" r="E31" t="n">
        <v>6.8</v>
      </c>
      <c s="8" r="F31" t="n">
        <v>0.8</v>
      </c>
    </row>
    <row spans="1:7" r="32">
      <c s="4" r="A32" t="s">
        <v>670</v>
      </c>
    </row>
    <row spans="1:7" r="33">
      <c s="3" r="A33" t="s">
        <v>661</v>
      </c>
    </row>
    <row spans="1:7" r="34">
      <c s="4" r="A34" t="s">
        <v>662</v>
      </c>
      <c s="8" r="B34" t="n">
        <v>1.1</v>
      </c>
      <c s="5" r="C34" t="n">
        <v>1</v>
      </c>
      <c s="8" r="E34" t="n">
        <v>2.2</v>
      </c>
      <c s="5" r="F34" t="n">
        <v>2</v>
      </c>
    </row>
    <row spans="1:7" r="35">
      <c s="4" r="A35" t="s">
        <v>663</v>
      </c>
      <c s="8" r="B35" t="n">
        <v>2.3</v>
      </c>
      <c s="8" r="C35" t="n">
        <v>2.4</v>
      </c>
      <c s="8" r="E35" t="n">
        <v>4.6</v>
      </c>
      <c s="8" r="F35" t="n">
        <v>4.8</v>
      </c>
    </row>
    <row spans="1:7" r="36">
      <c s="4" r="A36" t="s">
        <v>664</v>
      </c>
      <c s="5" r="B36" t="n">
        <v>0</v>
      </c>
      <c s="5" r="C36" t="n">
        <v>0</v>
      </c>
      <c s="5" r="E36" t="n">
        <v>0</v>
      </c>
      <c s="5" r="F36" t="n">
        <v>0</v>
      </c>
    </row>
    <row spans="1:7" r="37">
      <c s="4" r="A37" t="s">
        <v>665</v>
      </c>
      <c s="8" r="B37" t="n">
        <v>0.1</v>
      </c>
      <c s="8" r="C37" t="n">
        <v>0.1</v>
      </c>
      <c s="8" r="E37" t="n">
        <v>0.1</v>
      </c>
      <c s="8" r="F37" t="n">
        <v>0.2</v>
      </c>
    </row>
    <row spans="1:7" r="38">
      <c s="4" r="A38" t="s">
        <v>666</v>
      </c>
      <c s="8" r="B38" t="n">
        <v>-0.4</v>
      </c>
      <c s="8" r="C38" t="n">
        <v>-0.1</v>
      </c>
      <c s="8" r="E38" t="n">
        <v>-0.9</v>
      </c>
      <c s="8" r="F38" t="n">
        <v>-0.2</v>
      </c>
    </row>
    <row spans="1:7" r="39">
      <c s="4" r="A39" t="s">
        <v>667</v>
      </c>
      <c s="11" r="B39" t="n">
        <v>3.9</v>
      </c>
      <c s="11" r="C39" t="n">
        <v>3.6</v>
      </c>
      <c s="11" r="E39" t="n">
        <v>7.8</v>
      </c>
      <c s="11" r="F39" t="n">
        <v>7.2</v>
      </c>
    </row>
    <row spans="1:7" r="40">
      <c s="4" r="A40" t="s">
        <v>392</v>
      </c>
    </row>
    <row spans="1:7" r="41">
      <c s="3" r="A41" t="s">
        <v>661</v>
      </c>
    </row>
    <row spans="1:7" r="42">
      <c s="4" r="A42" t="s">
        <v>419</v>
      </c>
      <c s="5" r="E42" t="n">
        <v>12</v>
      </c>
      <c s="5" r="G42" t="n">
        <v>3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21"/>
  </cols>
  <sheetData>
    <row spans="1:6" r="1">
      <c s="1" r="A1" t="s">
        <v>671</v>
      </c>
      <c s="2" r="B1" t="s">
        <v>94</v>
      </c>
    </row>
    <row spans="1:6" r="2">
      <c s="2" r="B2" t="s">
        <v>405</v>
      </c>
      <c s="2" r="C2" t="s">
        <v>672</v>
      </c>
      <c s="2" r="D2" t="s">
        <v>673</v>
      </c>
      <c s="2" r="E2" t="s">
        <v>674</v>
      </c>
      <c s="2" r="F2" t="s">
        <v>336</v>
      </c>
    </row>
    <row spans="1:6" r="3">
      <c s="3" r="A3" t="s">
        <v>675</v>
      </c>
    </row>
    <row spans="1:6" r="4">
      <c s="4" r="A4" t="s">
        <v>676</v>
      </c>
      <c s="4" r="B4" t="s">
        <v>677</v>
      </c>
    </row>
    <row spans="1:6" r="5">
      <c s="4" r="A5" t="s">
        <v>678</v>
      </c>
      <c s="5" r="B5" t="n">
        <v>3</v>
      </c>
    </row>
    <row spans="1:6" r="6">
      <c s="4" r="A6" t="s">
        <v>679</v>
      </c>
      <c s="7" r="B6" t="n">
        <v>4548</v>
      </c>
    </row>
    <row spans="1:6" r="7">
      <c s="4" r="A7" t="s">
        <v>50</v>
      </c>
      <c s="5" r="B7" t="n">
        <v>1798</v>
      </c>
      <c s="7" r="F7" t="n">
        <v>1823</v>
      </c>
    </row>
    <row spans="1:6" r="8">
      <c s="4" r="A8" t="s">
        <v>20</v>
      </c>
    </row>
    <row spans="1:6" r="9">
      <c s="3" r="A9" t="s">
        <v>680</v>
      </c>
    </row>
    <row spans="1:6" r="10">
      <c s="4" r="A10" t="s">
        <v>681</v>
      </c>
      <c s="5" r="B10" t="n">
        <v>12900</v>
      </c>
    </row>
    <row spans="1:6" r="11">
      <c s="4" r="A11" t="s">
        <v>682</v>
      </c>
      <c s="5" r="B11" t="n">
        <v>375</v>
      </c>
    </row>
    <row spans="1:6" r="12">
      <c s="4" r="A12" t="s">
        <v>683</v>
      </c>
      <c s="8" r="B12" t="n">
        <v>127.3</v>
      </c>
    </row>
    <row spans="1:6" r="13">
      <c s="4" r="A13" t="s">
        <v>684</v>
      </c>
      <c s="8" r="B13" t="n">
        <v>12.6</v>
      </c>
    </row>
    <row spans="1:6" r="14">
      <c s="4" r="A14" t="s">
        <v>685</v>
      </c>
      <c s="8" r="B14" t="n">
        <v>18.9</v>
      </c>
    </row>
    <row spans="1:6" r="15">
      <c s="4" r="A15" t="s">
        <v>686</v>
      </c>
      <c s="11" r="B15" t="n">
        <v>84.8</v>
      </c>
    </row>
    <row spans="1:6" r="16">
      <c s="4" r="A16" t="s">
        <v>687</v>
      </c>
      <c s="5" r="B16" t="n">
        <v>5</v>
      </c>
    </row>
    <row spans="1:6" r="17">
      <c s="4" r="A17" t="s">
        <v>688</v>
      </c>
      <c s="11" r="B17" t="n">
        <v>45.9</v>
      </c>
    </row>
    <row spans="1:6" r="18">
      <c s="4" r="A18" t="s">
        <v>689</v>
      </c>
      <c s="5" r="B18" t="n">
        <v>2750</v>
      </c>
    </row>
    <row spans="1:6" r="19">
      <c s="4" r="A19" t="s">
        <v>690</v>
      </c>
      <c s="5" r="B19" t="n">
        <v>500</v>
      </c>
    </row>
    <row spans="1:6" r="20">
      <c s="4" r="A20" t="s">
        <v>691</v>
      </c>
      <c s="7" r="B20" t="n">
        <v>2750</v>
      </c>
    </row>
    <row spans="1:6" r="21">
      <c s="3" r="A21" t="s">
        <v>692</v>
      </c>
    </row>
    <row spans="1:6" r="22">
      <c s="4" r="A22" t="s">
        <v>693</v>
      </c>
      <c s="5" r="B22" t="n">
        <v>4</v>
      </c>
    </row>
    <row spans="1:6" r="23">
      <c s="4" r="A23" t="s">
        <v>694</v>
      </c>
      <c s="11" r="B23" t="n">
        <v>19.1</v>
      </c>
    </row>
    <row spans="1:6" r="24">
      <c s="4" r="A24" t="s">
        <v>695</v>
      </c>
      <c s="7" r="B24" t="n">
        <v>35</v>
      </c>
    </row>
    <row spans="1:6" r="25">
      <c s="3" r="A25" t="s">
        <v>675</v>
      </c>
    </row>
    <row spans="1:6" r="26">
      <c s="4" r="A26" t="s">
        <v>696</v>
      </c>
      <c s="4" r="B26" t="s">
        <v>697</v>
      </c>
    </row>
    <row spans="1:6" r="27">
      <c s="4" r="A27" t="s">
        <v>698</v>
      </c>
      <c s="4" r="B27" t="s">
        <v>699</v>
      </c>
    </row>
    <row spans="1:6" r="28">
      <c s="4" r="A28" t="s">
        <v>700</v>
      </c>
      <c s="4" r="B28" t="s">
        <v>701</v>
      </c>
      <c s="4" r="C28" t="s">
        <v>376</v>
      </c>
      <c s="4" r="D28" t="s">
        <v>702</v>
      </c>
      <c s="4" r="E28" t="s">
        <v>701</v>
      </c>
    </row>
    <row spans="1:6" r="29">
      <c s="4" r="A29" t="s">
        <v>703</v>
      </c>
      <c s="7" r="B29" t="n">
        <v>500</v>
      </c>
    </row>
    <row spans="1:6" r="30">
      <c s="4" r="A30" t="s">
        <v>704</v>
      </c>
      <c s="5" r="B30" t="n">
        <v>146</v>
      </c>
    </row>
    <row spans="1:6" r="31">
      <c s="4" r="A31" t="s">
        <v>705</v>
      </c>
    </row>
    <row spans="1:6" r="32">
      <c s="4" r="A32" t="s">
        <v>706</v>
      </c>
      <c s="5" r="B32" t="n">
        <v>106</v>
      </c>
    </row>
    <row spans="1:6" r="33">
      <c s="4" r="A33" t="s">
        <v>678</v>
      </c>
      <c s="5" r="B33" t="n">
        <v>3</v>
      </c>
    </row>
    <row spans="1:6" r="34">
      <c s="4" r="A34" t="s">
        <v>363</v>
      </c>
      <c s="7" r="B34" t="n">
        <v>698</v>
      </c>
    </row>
    <row spans="1:6" r="35">
      <c s="4" r="A35" t="s">
        <v>50</v>
      </c>
      <c s="5" r="B35" t="n">
        <v>1724</v>
      </c>
      <c s="7" r="F35" t="n">
        <v>1745</v>
      </c>
    </row>
    <row spans="1:6" r="36">
      <c s="4" r="A36" t="s">
        <v>707</v>
      </c>
    </row>
    <row spans="1:6" r="37">
      <c s="3" r="A37" t="s">
        <v>680</v>
      </c>
    </row>
    <row spans="1:6" r="38">
      <c s="4" r="A38" t="s">
        <v>708</v>
      </c>
      <c s="5" r="B38" t="n">
        <v>3000</v>
      </c>
    </row>
    <row spans="1:6" r="39">
      <c s="4" r="A39" t="s">
        <v>709</v>
      </c>
      <c s="7" r="B39" t="n">
        <v>2425</v>
      </c>
    </row>
    <row spans="1:6" r="40">
      <c s="3" r="A40" t="s">
        <v>675</v>
      </c>
    </row>
    <row spans="1:6" r="41">
      <c s="4" r="A41" t="s">
        <v>710</v>
      </c>
      <c s="4" r="B41" t="s">
        <v>697</v>
      </c>
    </row>
    <row spans="1:6" r="42">
      <c s="4" r="A42" t="s">
        <v>711</v>
      </c>
      <c s="7" r="B42" t="n">
        <v>1400</v>
      </c>
    </row>
    <row spans="1:6" r="43">
      <c s="4" r="A43" t="s">
        <v>712</v>
      </c>
      <c s="5" r="B43" t="n">
        <v>8</v>
      </c>
    </row>
    <row spans="1:6" r="44">
      <c s="4" r="A44" t="s">
        <v>713</v>
      </c>
    </row>
    <row spans="1:6" r="45">
      <c s="3" r="A45" t="s">
        <v>675</v>
      </c>
    </row>
    <row spans="1:6" r="46">
      <c s="4" r="A46" t="s">
        <v>710</v>
      </c>
      <c s="4" r="B46" t="s">
        <v>697</v>
      </c>
    </row>
    <row spans="1:6" r="47">
      <c s="4" r="A47" t="s">
        <v>711</v>
      </c>
      <c s="7" r="B47" t="n">
        <v>1400</v>
      </c>
    </row>
    <row spans="1:6" r="48">
      <c s="4" r="A48" t="s">
        <v>712</v>
      </c>
      <c s="5" r="B48" t="n">
        <v>8</v>
      </c>
    </row>
    <row spans="1:6" r="49">
      <c s="4" r="A49" t="s">
        <v>714</v>
      </c>
    </row>
    <row spans="1:6" r="50">
      <c s="3" r="A50" t="s">
        <v>675</v>
      </c>
    </row>
    <row spans="1:6" r="51">
      <c s="4" r="A51" t="s">
        <v>679</v>
      </c>
      <c s="7" r="B51" t="n">
        <v>5755</v>
      </c>
    </row>
    <row spans="1:6" r="52">
      <c s="4" r="A52" t="s">
        <v>715</v>
      </c>
    </row>
    <row spans="1:6" r="53">
      <c s="3" r="A53" t="s">
        <v>675</v>
      </c>
    </row>
    <row spans="1:6" r="54">
      <c s="4" r="A54" t="s">
        <v>363</v>
      </c>
      <c s="5" r="B54" t="n">
        <v>245</v>
      </c>
    </row>
    <row spans="1:6" r="55">
      <c s="4" r="A55" t="s">
        <v>716</v>
      </c>
    </row>
    <row spans="1:6" r="56">
      <c s="3" r="A56" t="s">
        <v>675</v>
      </c>
    </row>
    <row spans="1:6" r="57">
      <c s="4" r="A57" t="s">
        <v>363</v>
      </c>
      <c s="5" r="B57" t="n">
        <v>245</v>
      </c>
    </row>
    <row spans="1:6" r="58">
      <c s="4" r="A58" t="s">
        <v>717</v>
      </c>
    </row>
    <row spans="1:6" r="59">
      <c s="3" r="A59" t="s">
        <v>675</v>
      </c>
    </row>
    <row spans="1:6" r="60">
      <c s="4" r="A60" t="s">
        <v>363</v>
      </c>
      <c s="5" r="B60" t="n">
        <v>453</v>
      </c>
    </row>
    <row spans="1:6" r="61">
      <c s="4" r="A61" t="s">
        <v>718</v>
      </c>
    </row>
    <row spans="1:6" r="62">
      <c s="3" r="A62" t="s">
        <v>675</v>
      </c>
    </row>
    <row spans="1:6" r="63">
      <c s="4" r="A63" t="s">
        <v>363</v>
      </c>
      <c s="7" r="B63" t="n">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4"/>
  </cols>
  <sheetData>
    <row spans="1:7" r="1">
      <c s="1" r="A1" t="s">
        <v>719</v>
      </c>
      <c s="2" r="B1" t="s">
        <v>93</v>
      </c>
      <c s="2" r="E1" t="s">
        <v>94</v>
      </c>
    </row>
    <row spans="1:7" r="2">
      <c s="2" r="B2" t="s">
        <v>24</v>
      </c>
      <c s="2" r="C2" t="s">
        <v>470</v>
      </c>
      <c s="2" r="D2" t="s">
        <v>95</v>
      </c>
      <c s="2" r="E2" t="s">
        <v>24</v>
      </c>
      <c s="2" r="F2" t="s">
        <v>95</v>
      </c>
      <c s="2" r="G2" t="s">
        <v>25</v>
      </c>
    </row>
    <row spans="1:7" r="3">
      <c s="3" r="A3" t="s">
        <v>250</v>
      </c>
    </row>
    <row spans="1:7" r="4">
      <c s="4" r="A4" t="s">
        <v>720</v>
      </c>
      <c s="7" r="C4" t="n">
        <v>202</v>
      </c>
    </row>
    <row spans="1:7" r="5">
      <c s="4" r="A5" t="s">
        <v>97</v>
      </c>
      <c s="7" r="B5" t="n">
        <v>638</v>
      </c>
      <c s="7" r="D5" t="n">
        <v>610</v>
      </c>
      <c s="7" r="E5" t="n">
        <v>1266</v>
      </c>
      <c s="7" r="F5" t="n">
        <v>1289</v>
      </c>
    </row>
    <row spans="1:7" r="6">
      <c s="4" r="A6" t="s">
        <v>721</v>
      </c>
      <c s="5" r="B6" t="n">
        <v>0</v>
      </c>
      <c s="5" r="D6" t="n">
        <v>0</v>
      </c>
      <c s="5" r="E6" t="n">
        <v>0</v>
      </c>
      <c s="5" r="F6" t="n">
        <v>0</v>
      </c>
    </row>
    <row spans="1:7" r="7">
      <c s="4" r="A7" t="s">
        <v>110</v>
      </c>
      <c s="5" r="B7" t="n">
        <v>216</v>
      </c>
      <c s="5" r="D7" t="n">
        <v>154</v>
      </c>
      <c s="5" r="E7" t="n">
        <v>802</v>
      </c>
      <c s="5" r="F7" t="n">
        <v>504</v>
      </c>
    </row>
    <row spans="1:7" r="8">
      <c s="4" r="A8" t="s">
        <v>98</v>
      </c>
      <c s="5" r="B8" t="n">
        <v>130</v>
      </c>
      <c s="5" r="D8" t="n">
        <v>150</v>
      </c>
      <c s="5" r="E8" t="n">
        <v>499</v>
      </c>
      <c s="5" r="F8" t="n">
        <v>608</v>
      </c>
    </row>
    <row spans="1:7" r="9">
      <c s="4" r="A9" t="s">
        <v>100</v>
      </c>
      <c s="5" r="B9" t="n">
        <v>967</v>
      </c>
      <c s="5" r="D9" t="n">
        <v>1026</v>
      </c>
      <c s="5" r="E9" t="n">
        <v>2356</v>
      </c>
      <c s="5" r="F9" t="n">
        <v>2616</v>
      </c>
    </row>
    <row spans="1:7" r="10">
      <c s="4" r="A10" t="s">
        <v>455</v>
      </c>
      <c s="5" r="B10" t="n">
        <v>99</v>
      </c>
      <c s="5" r="D10" t="n">
        <v>96</v>
      </c>
      <c s="5" r="E10" t="n">
        <v>499</v>
      </c>
      <c s="5" r="F10" t="n">
        <v>289</v>
      </c>
    </row>
    <row spans="1:7" r="11">
      <c s="4" r="A11" t="s">
        <v>722</v>
      </c>
      <c s="5" r="B11" t="n">
        <v>16368</v>
      </c>
      <c s="5" r="E11" t="n">
        <v>16368</v>
      </c>
      <c s="7" r="G11" t="n">
        <v>16852</v>
      </c>
    </row>
    <row spans="1:7" r="12">
      <c s="4" r="A12" t="s">
        <v>723</v>
      </c>
    </row>
    <row spans="1:7" r="13">
      <c s="3" r="A13" t="s">
        <v>250</v>
      </c>
    </row>
    <row spans="1:7" r="14">
      <c s="4" r="A14" t="s">
        <v>97</v>
      </c>
      <c s="5" r="B14" t="n">
        <v>638</v>
      </c>
      <c s="5" r="D14" t="n">
        <v>610</v>
      </c>
      <c s="5" r="E14" t="n">
        <v>1266</v>
      </c>
      <c s="5" r="F14" t="n">
        <v>1289</v>
      </c>
    </row>
    <row spans="1:7" r="15">
      <c s="4" r="A15" t="s">
        <v>721</v>
      </c>
      <c s="5" r="B15" t="n">
        <v>1</v>
      </c>
      <c s="5" r="D15" t="n">
        <v>2</v>
      </c>
      <c s="5" r="E15" t="n">
        <v>3</v>
      </c>
      <c s="5" r="F15" t="n">
        <v>4</v>
      </c>
    </row>
    <row spans="1:7" r="16">
      <c s="4" r="A16" t="s">
        <v>110</v>
      </c>
      <c s="5" r="B16" t="n">
        <v>216</v>
      </c>
      <c s="5" r="D16" t="n">
        <v>143</v>
      </c>
      <c s="5" r="E16" t="n">
        <v>415</v>
      </c>
      <c s="5" r="F16" t="n">
        <v>341</v>
      </c>
    </row>
    <row spans="1:7" r="17">
      <c s="4" r="A17" t="s">
        <v>722</v>
      </c>
      <c s="5" r="B17" t="n">
        <v>10454</v>
      </c>
      <c s="5" r="E17" t="n">
        <v>10454</v>
      </c>
      <c s="5" r="G17" t="n">
        <v>10182</v>
      </c>
    </row>
    <row spans="1:7" r="18">
      <c s="4" r="A18" t="s">
        <v>545</v>
      </c>
    </row>
    <row spans="1:7" r="19">
      <c s="3" r="A19" t="s">
        <v>250</v>
      </c>
    </row>
    <row spans="1:7" r="20">
      <c s="4" r="A20" t="s">
        <v>721</v>
      </c>
      <c s="5" r="B20" t="n">
        <v>0</v>
      </c>
      <c s="5" r="D20" t="n">
        <v>0</v>
      </c>
      <c s="5" r="E20" t="n">
        <v>0</v>
      </c>
      <c s="5" r="F20" t="n">
        <v>0</v>
      </c>
    </row>
    <row spans="1:7" r="21">
      <c s="4" r="A21" t="s">
        <v>110</v>
      </c>
      <c s="5" r="B21" t="n">
        <v>5</v>
      </c>
      <c s="5" r="D21" t="n">
        <v>7</v>
      </c>
      <c s="5" r="E21" t="n">
        <v>101</v>
      </c>
      <c s="5" r="F21" t="n">
        <v>104</v>
      </c>
    </row>
    <row spans="1:7" r="22">
      <c s="4" r="A22" t="s">
        <v>100</v>
      </c>
      <c s="5" r="B22" t="n">
        <v>129</v>
      </c>
      <c s="5" r="D22" t="n">
        <v>146</v>
      </c>
      <c s="5" r="E22" t="n">
        <v>497</v>
      </c>
      <c s="5" r="F22" t="n">
        <v>601</v>
      </c>
    </row>
    <row spans="1:7" r="23">
      <c s="4" r="A23" t="s">
        <v>722</v>
      </c>
      <c s="5" r="B23" t="n">
        <v>2481</v>
      </c>
      <c s="5" r="E23" t="n">
        <v>2481</v>
      </c>
      <c s="5" r="G23" t="n">
        <v>2487</v>
      </c>
    </row>
    <row spans="1:7" r="24">
      <c s="4" r="A24" t="s">
        <v>546</v>
      </c>
    </row>
    <row spans="1:7" r="25">
      <c s="3" r="A25" t="s">
        <v>250</v>
      </c>
    </row>
    <row spans="1:7" r="26">
      <c s="4" r="A26" t="s">
        <v>721</v>
      </c>
      <c s="5" r="B26" t="n">
        <v>0</v>
      </c>
      <c s="5" r="D26" t="n">
        <v>0</v>
      </c>
      <c s="5" r="E26" t="n">
        <v>0</v>
      </c>
      <c s="5" r="F26" t="n">
        <v>0</v>
      </c>
    </row>
    <row spans="1:7" r="27">
      <c s="4" r="A27" t="s">
        <v>100</v>
      </c>
      <c s="5" r="B27" t="n">
        <v>71</v>
      </c>
      <c s="5" r="D27" t="n">
        <v>79</v>
      </c>
      <c s="5" r="E27" t="n">
        <v>276</v>
      </c>
      <c s="5" r="F27" t="n">
        <v>299</v>
      </c>
    </row>
    <row spans="1:7" r="28">
      <c s="4" r="A28" t="s">
        <v>455</v>
      </c>
      <c s="5" r="B28" t="n">
        <v>-6</v>
      </c>
      <c s="5" r="D28" t="n">
        <v>-3</v>
      </c>
      <c s="5" r="E28" t="n">
        <v>21</v>
      </c>
      <c s="5" r="F28" t="n">
        <v>19</v>
      </c>
    </row>
    <row spans="1:7" r="29">
      <c s="4" r="A29" t="s">
        <v>722</v>
      </c>
      <c s="5" r="B29" t="n">
        <v>114</v>
      </c>
      <c s="5" r="E29" t="n">
        <v>114</v>
      </c>
      <c s="5" r="G29" t="n">
        <v>140</v>
      </c>
    </row>
    <row spans="1:7" r="30">
      <c s="4" r="A30" t="s">
        <v>547</v>
      </c>
    </row>
    <row spans="1:7" r="31">
      <c s="3" r="A31" t="s">
        <v>250</v>
      </c>
    </row>
    <row spans="1:7" r="32">
      <c s="4" r="A32" t="s">
        <v>721</v>
      </c>
      <c s="5" r="B32" t="n">
        <v>32</v>
      </c>
      <c s="5" r="D32" t="n">
        <v>54</v>
      </c>
      <c s="5" r="E32" t="n">
        <v>67</v>
      </c>
      <c s="5" r="F32" t="n">
        <v>107</v>
      </c>
    </row>
    <row spans="1:7" r="33">
      <c s="4" r="A33" t="s">
        <v>100</v>
      </c>
      <c s="5" r="B33" t="n">
        <v>128</v>
      </c>
      <c s="5" r="D33" t="n">
        <v>187</v>
      </c>
      <c s="5" r="E33" t="n">
        <v>315</v>
      </c>
      <c s="5" r="F33" t="n">
        <v>420</v>
      </c>
    </row>
    <row spans="1:7" r="34">
      <c s="4" r="A34" t="s">
        <v>455</v>
      </c>
      <c s="5" r="B34" t="n">
        <v>3</v>
      </c>
      <c s="5" r="D34" t="n">
        <v>0</v>
      </c>
      <c s="5" r="E34" t="n">
        <v>9</v>
      </c>
      <c s="5" r="F34" t="n">
        <v>7</v>
      </c>
    </row>
    <row spans="1:7" r="35">
      <c s="4" r="A35" t="s">
        <v>722</v>
      </c>
      <c s="5" r="B35" t="n">
        <v>106</v>
      </c>
      <c s="5" r="E35" t="n">
        <v>106</v>
      </c>
      <c s="5" r="G35" t="n">
        <v>150</v>
      </c>
    </row>
    <row spans="1:7" r="36">
      <c s="4" r="A36" t="s">
        <v>724</v>
      </c>
    </row>
    <row spans="1:7" r="37">
      <c s="3" r="A37" t="s">
        <v>250</v>
      </c>
    </row>
    <row spans="1:7" r="38">
      <c s="4" r="A38" t="s">
        <v>721</v>
      </c>
      <c s="5" r="B38" t="n">
        <v>93</v>
      </c>
      <c s="5" r="D38" t="n">
        <v>104</v>
      </c>
      <c s="5" r="E38" t="n">
        <v>207</v>
      </c>
      <c s="5" r="F38" t="n">
        <v>214</v>
      </c>
    </row>
    <row spans="1:7" r="39">
      <c s="4" r="A39" t="s">
        <v>110</v>
      </c>
      <c s="5" r="B39" t="n">
        <v>0</v>
      </c>
      <c s="5" r="D39" t="n">
        <v>6</v>
      </c>
      <c s="5" r="E39" t="n">
        <v>237</v>
      </c>
      <c s="5" r="F39" t="n">
        <v>14</v>
      </c>
    </row>
    <row spans="1:7" r="40">
      <c s="4" r="A40" t="s">
        <v>100</v>
      </c>
      <c s="5" r="B40" t="n">
        <v>1</v>
      </c>
      <c s="5" r="D40" t="n">
        <v>9</v>
      </c>
      <c s="5" r="E40" t="n">
        <v>5</v>
      </c>
      <c s="5" r="F40" t="n">
        <v>18</v>
      </c>
    </row>
    <row spans="1:7" r="41">
      <c s="4" r="A41" t="s">
        <v>455</v>
      </c>
      <c s="5" r="B41" t="n">
        <v>-10</v>
      </c>
      <c s="5" r="D41" t="n">
        <v>-2</v>
      </c>
      <c s="5" r="E41" t="n">
        <v>197</v>
      </c>
      <c s="5" r="F41" t="n">
        <v>2</v>
      </c>
    </row>
    <row spans="1:7" r="42">
      <c s="4" r="A42" t="s">
        <v>722</v>
      </c>
      <c s="5" r="B42" t="n">
        <v>989</v>
      </c>
      <c s="5" r="E42" t="n">
        <v>989</v>
      </c>
      <c s="5" r="G42" t="n">
        <v>1474</v>
      </c>
    </row>
    <row spans="1:7" r="43">
      <c s="4" r="A43" t="s">
        <v>725</v>
      </c>
    </row>
    <row spans="1:7" r="44">
      <c s="3" r="A44" t="s">
        <v>250</v>
      </c>
    </row>
    <row spans="1:7" r="45">
      <c s="4" r="A45" t="s">
        <v>721</v>
      </c>
      <c s="5" r="B45" t="n">
        <v>-126</v>
      </c>
      <c s="5" r="D45" t="n">
        <v>-160</v>
      </c>
      <c s="5" r="E45" t="n">
        <v>-277</v>
      </c>
      <c s="5" r="F45" t="n">
        <v>-325</v>
      </c>
    </row>
    <row spans="1:7" r="46">
      <c s="4" r="A46" t="s">
        <v>110</v>
      </c>
      <c s="5" r="B46" t="n">
        <v>-5</v>
      </c>
      <c s="5" r="D46" t="n">
        <v>-2</v>
      </c>
      <c s="5" r="E46" t="n">
        <v>49</v>
      </c>
      <c s="5" r="F46" t="n">
        <v>45</v>
      </c>
    </row>
    <row spans="1:7" r="47">
      <c s="4" r="A47" t="s">
        <v>100</v>
      </c>
      <c s="5" r="B47" t="n">
        <v>0</v>
      </c>
      <c s="5" r="D47" t="n">
        <v>-5</v>
      </c>
      <c s="5" r="E47" t="n">
        <v>-3</v>
      </c>
      <c s="5" r="F47" t="n">
        <v>-11</v>
      </c>
    </row>
    <row spans="1:7" r="48">
      <c s="4" r="A48" t="s">
        <v>455</v>
      </c>
      <c s="5" r="B48" t="n">
        <v>112</v>
      </c>
      <c s="5" r="D48" t="n">
        <v>101</v>
      </c>
      <c s="5" r="E48" t="n">
        <v>272</v>
      </c>
      <c s="5" r="F48" t="n">
        <v>261</v>
      </c>
    </row>
    <row spans="1:7" r="49">
      <c s="4" r="A49" t="s">
        <v>722</v>
      </c>
      <c s="5" r="B49" t="n">
        <v>2224</v>
      </c>
      <c s="5" r="E49" t="n">
        <v>2224</v>
      </c>
      <c s="5" r="G49" t="n">
        <v>2419</v>
      </c>
    </row>
    <row spans="1:7" r="50">
      <c s="4" r="A50" t="s">
        <v>20</v>
      </c>
    </row>
    <row spans="1:7" r="51">
      <c s="3" r="A51" t="s">
        <v>250</v>
      </c>
    </row>
    <row spans="1:7" r="52">
      <c s="4" r="A52" t="s">
        <v>97</v>
      </c>
      <c s="5" r="B52" t="n">
        <v>639</v>
      </c>
      <c s="5" r="D52" t="n">
        <v>612</v>
      </c>
      <c s="5" r="E52" t="n">
        <v>1269</v>
      </c>
      <c s="5" r="F52" t="n">
        <v>1292</v>
      </c>
    </row>
    <row spans="1:7" r="53">
      <c s="4" r="A53" t="s">
        <v>110</v>
      </c>
      <c s="5" r="B53" t="n">
        <v>218</v>
      </c>
      <c s="5" r="D53" t="n">
        <v>145</v>
      </c>
      <c s="5" r="E53" t="n">
        <v>455</v>
      </c>
      <c s="5" r="F53" t="n">
        <v>383</v>
      </c>
    </row>
    <row spans="1:7" r="54">
      <c s="4" r="A54" t="s">
        <v>98</v>
      </c>
      <c s="5" r="B54" t="n">
        <v>70</v>
      </c>
      <c s="5" r="D54" t="n">
        <v>86</v>
      </c>
      <c s="5" r="E54" t="n">
        <v>212</v>
      </c>
      <c s="5" r="F54" t="n">
        <v>265</v>
      </c>
    </row>
    <row spans="1:7" r="55">
      <c s="4" r="A55" t="s">
        <v>726</v>
      </c>
      <c s="5" r="B55" t="n">
        <v>107</v>
      </c>
      <c s="5" r="D55" t="n">
        <v>96</v>
      </c>
      <c s="5" r="E55" t="n">
        <v>230</v>
      </c>
      <c s="5" r="F55" t="n">
        <v>219</v>
      </c>
    </row>
    <row spans="1:7" r="56">
      <c s="4" r="A56" t="s">
        <v>722</v>
      </c>
      <c s="5" r="B56" t="n">
        <v>14156</v>
      </c>
      <c s="5" r="E56" t="n">
        <v>14156</v>
      </c>
      <c s="5" r="G56" t="n">
        <v>14107</v>
      </c>
    </row>
    <row spans="1:7" r="57">
      <c s="4" r="A57" t="s">
        <v>126</v>
      </c>
      <c s="5" r="B57" t="n">
        <v>709</v>
      </c>
      <c s="5" r="D57" t="n">
        <v>698</v>
      </c>
      <c s="5" r="E57" t="n">
        <v>1481</v>
      </c>
      <c s="5" r="F57" t="n">
        <v>1557</v>
      </c>
    </row>
    <row spans="1:7" r="58">
      <c s="4" r="A58" t="s">
        <v>727</v>
      </c>
    </row>
    <row spans="1:7" r="59">
      <c s="3" r="A59" t="s">
        <v>250</v>
      </c>
    </row>
    <row spans="1:7" r="60">
      <c s="4" r="A60" t="s">
        <v>97</v>
      </c>
      <c s="5" r="B60" t="n">
        <v>639</v>
      </c>
      <c s="5" r="D60" t="n">
        <v>612</v>
      </c>
      <c s="5" r="E60" t="n">
        <v>1269</v>
      </c>
      <c s="5" r="F60" t="n">
        <v>1292</v>
      </c>
    </row>
    <row spans="1:7" r="61">
      <c s="4" r="A61" t="s">
        <v>110</v>
      </c>
      <c s="5" r="B61" t="n">
        <v>216</v>
      </c>
      <c s="5" r="D61" t="n">
        <v>143</v>
      </c>
      <c s="5" r="E61" t="n">
        <v>415</v>
      </c>
      <c s="5" r="F61" t="n">
        <v>341</v>
      </c>
    </row>
    <row spans="1:7" r="62">
      <c s="4" r="A62" t="s">
        <v>722</v>
      </c>
      <c s="5" r="B62" t="n">
        <v>10454</v>
      </c>
      <c s="5" r="E62" t="n">
        <v>10454</v>
      </c>
      <c s="5" r="G62" t="n">
        <v>10182</v>
      </c>
    </row>
    <row spans="1:7" r="63">
      <c s="4" r="A63" t="s">
        <v>728</v>
      </c>
    </row>
    <row spans="1:7" r="64">
      <c s="3" r="A64" t="s">
        <v>250</v>
      </c>
    </row>
    <row spans="1:7" r="65">
      <c s="4" r="A65" t="s">
        <v>110</v>
      </c>
      <c s="5" r="B65" t="n">
        <v>2</v>
      </c>
      <c s="5" r="D65" t="n">
        <v>2</v>
      </c>
      <c s="5" r="E65" t="n">
        <v>40</v>
      </c>
      <c s="5" r="F65" t="n">
        <v>42</v>
      </c>
    </row>
    <row spans="1:7" r="66">
      <c s="4" r="A66" t="s">
        <v>98</v>
      </c>
      <c s="5" r="B66" t="n">
        <v>70</v>
      </c>
      <c s="5" r="D66" t="n">
        <v>86</v>
      </c>
      <c s="5" r="E66" t="n">
        <v>212</v>
      </c>
      <c s="5" r="F66" t="n">
        <v>265</v>
      </c>
    </row>
    <row spans="1:7" r="67">
      <c s="4" r="A67" t="s">
        <v>722</v>
      </c>
      <c s="5" r="B67" t="n">
        <v>741</v>
      </c>
      <c s="5" r="E67" t="n">
        <v>741</v>
      </c>
      <c s="5" r="G67" t="n">
        <v>721</v>
      </c>
    </row>
    <row spans="1:7" r="68">
      <c s="4" r="A68" t="s">
        <v>729</v>
      </c>
    </row>
    <row spans="1:7" r="69">
      <c s="3" r="A69" t="s">
        <v>250</v>
      </c>
    </row>
    <row spans="1:7" r="70">
      <c s="4" r="A70" t="s">
        <v>110</v>
      </c>
      <c s="5" r="B70" t="n">
        <v>0</v>
      </c>
      <c s="5" r="D70" t="n">
        <v>0</v>
      </c>
      <c s="5" r="E70" t="n">
        <v>0</v>
      </c>
      <c s="5" r="F70" t="n">
        <v>0</v>
      </c>
    </row>
    <row spans="1:7" r="71">
      <c s="4" r="A71" t="s">
        <v>726</v>
      </c>
      <c s="5" r="B71" t="n">
        <v>107</v>
      </c>
      <c s="5" r="D71" t="n">
        <v>96</v>
      </c>
      <c s="5" r="E71" t="n">
        <v>230</v>
      </c>
      <c s="5" r="F71" t="n">
        <v>219</v>
      </c>
    </row>
    <row spans="1:7" r="72">
      <c s="4" r="A72" t="s">
        <v>722</v>
      </c>
      <c s="5" r="B72" t="n">
        <v>2961</v>
      </c>
      <c s="5" r="E72" t="n">
        <v>2961</v>
      </c>
      <c s="7" r="G72" t="n">
        <v>3204</v>
      </c>
    </row>
    <row spans="1:7" r="73">
      <c s="4" r="A73" t="s">
        <v>126</v>
      </c>
      <c s="7" r="B73" t="n">
        <v>0</v>
      </c>
      <c s="7" r="D73" t="n">
        <v>0</v>
      </c>
      <c s="7" r="E73" t="n">
        <v>0</v>
      </c>
      <c s="7" r="F73" t="n">
        <v>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s>
  <sheetData>
    <row spans="1:7" r="1">
      <c s="1" r="A1" t="s">
        <v>730</v>
      </c>
      <c s="2" r="B1" t="s">
        <v>93</v>
      </c>
      <c s="2" r="D1" t="s">
        <v>94</v>
      </c>
    </row>
    <row spans="1:7" r="2">
      <c s="2" r="B2" t="s">
        <v>24</v>
      </c>
      <c s="2" r="C2" t="s">
        <v>95</v>
      </c>
      <c s="2" r="D2" t="s">
        <v>24</v>
      </c>
      <c s="2" r="E2" t="s">
        <v>95</v>
      </c>
      <c s="2" r="F2" t="s">
        <v>25</v>
      </c>
      <c s="2" r="G2" t="s">
        <v>355</v>
      </c>
    </row>
    <row spans="1:7" r="3">
      <c s="4" r="A3" t="s">
        <v>731</v>
      </c>
    </row>
    <row spans="1:7" r="4">
      <c s="3" r="A4" t="s">
        <v>732</v>
      </c>
    </row>
    <row spans="1:7" r="5">
      <c s="4" r="A5" t="s">
        <v>733</v>
      </c>
      <c s="11" r="B5" t="n">
        <v>49.4</v>
      </c>
      <c s="11" r="C5" t="n">
        <v>69.90000000000001</v>
      </c>
      <c s="11" r="D5" t="n">
        <v>119.1</v>
      </c>
      <c s="11" r="E5" t="n">
        <v>108.9</v>
      </c>
    </row>
    <row spans="1:7" r="6">
      <c s="4" r="A6" t="s">
        <v>82</v>
      </c>
      <c s="8" r="B6" t="n">
        <v>23.7</v>
      </c>
      <c s="8" r="D6" t="n">
        <v>23.7</v>
      </c>
      <c s="11" r="F6" t="n">
        <v>27.9</v>
      </c>
    </row>
    <row spans="1:7" r="7">
      <c s="4" r="A7" t="s">
        <v>78</v>
      </c>
      <c s="11" r="B7" t="n">
        <v>23.6</v>
      </c>
      <c s="11" r="D7" t="n">
        <v>23.6</v>
      </c>
      <c s="8" r="F7" t="n">
        <v>27.8</v>
      </c>
    </row>
    <row spans="1:7" r="8">
      <c s="4" r="A8" t="s">
        <v>734</v>
      </c>
      <c s="4" r="B8" t="s">
        <v>735</v>
      </c>
      <c s="4" r="D8" t="s">
        <v>735</v>
      </c>
    </row>
    <row spans="1:7" r="9">
      <c s="4" r="A9" t="s">
        <v>736</v>
      </c>
    </row>
    <row spans="1:7" r="10">
      <c s="3" r="A10" t="s">
        <v>732</v>
      </c>
    </row>
    <row spans="1:7" r="11">
      <c s="4" r="A11" t="s">
        <v>737</v>
      </c>
      <c s="8" r="C11" t="n">
        <v>8.800000000000001</v>
      </c>
      <c s="11" r="D11" t="n">
        <v>3.4</v>
      </c>
      <c s="8" r="E11" t="n">
        <v>14.7</v>
      </c>
    </row>
    <row spans="1:7" r="12">
      <c s="4" r="A12" t="s">
        <v>82</v>
      </c>
      <c s="8" r="F12" t="n">
        <v>3.3</v>
      </c>
    </row>
    <row spans="1:7" r="13">
      <c s="4" r="A13" t="s">
        <v>78</v>
      </c>
      <c s="8" r="F13" t="n">
        <v>1.2</v>
      </c>
      <c s="7" r="G13" t="n">
        <v>0</v>
      </c>
    </row>
    <row spans="1:7" r="14">
      <c s="4" r="A14" t="s">
        <v>547</v>
      </c>
    </row>
    <row spans="1:7" r="15">
      <c s="3" r="A15" t="s">
        <v>732</v>
      </c>
    </row>
    <row spans="1:7" r="16">
      <c s="4" r="A16" t="s">
        <v>82</v>
      </c>
      <c s="11" r="B16" t="n">
        <v>10.2</v>
      </c>
      <c s="8" r="D16" t="n">
        <v>10.2</v>
      </c>
      <c s="8" r="F16" t="n">
        <v>12.6</v>
      </c>
    </row>
    <row spans="1:7" r="17">
      <c s="4" r="A17" t="s">
        <v>738</v>
      </c>
      <c s="8" r="B17" t="n">
        <v>32.8</v>
      </c>
      <c s="8" r="C17" t="n">
        <v>53.9</v>
      </c>
      <c s="8" r="D17" t="n">
        <v>67.3</v>
      </c>
      <c s="8" r="E17" t="n">
        <v>107.3</v>
      </c>
    </row>
    <row spans="1:7" r="18">
      <c s="4" r="A18" t="s">
        <v>731</v>
      </c>
    </row>
    <row spans="1:7" r="19">
      <c s="3" r="A19" t="s">
        <v>732</v>
      </c>
    </row>
    <row spans="1:7" r="20">
      <c s="4" r="A20" t="s">
        <v>737</v>
      </c>
      <c s="8" r="B20" t="n">
        <v>49.6</v>
      </c>
      <c s="8" r="C20" t="n">
        <v>70.2</v>
      </c>
      <c s="8" r="D20" t="n">
        <v>119.7</v>
      </c>
      <c s="8" r="E20" t="n">
        <v>109.5</v>
      </c>
    </row>
    <row spans="1:7" r="21">
      <c s="4" r="A21" t="s">
        <v>739</v>
      </c>
    </row>
    <row spans="1:7" r="22">
      <c s="3" r="A22" t="s">
        <v>732</v>
      </c>
    </row>
    <row spans="1:7" r="23">
      <c s="4" r="A23" t="s">
        <v>82</v>
      </c>
      <c s="5" r="B23" t="n">
        <v>46</v>
      </c>
      <c s="5" r="D23" t="n">
        <v>46</v>
      </c>
      <c s="11" r="F23" t="n">
        <v>47.3</v>
      </c>
    </row>
    <row spans="1:7" r="24">
      <c s="4" r="A24" t="s">
        <v>740</v>
      </c>
      <c s="11" r="B24" t="n">
        <v>72.09999999999999</v>
      </c>
      <c s="11" r="C24" t="n">
        <v>70.2</v>
      </c>
      <c s="11" r="D24" t="n">
        <v>145.2</v>
      </c>
      <c s="11" r="E24" t="n">
        <v>14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1</v>
      </c>
      <c s="2" r="B1" t="s">
        <v>93</v>
      </c>
      <c s="2" r="D1" t="s">
        <v>94</v>
      </c>
    </row>
    <row spans="1:5" r="2">
      <c s="2" r="B2" t="s">
        <v>24</v>
      </c>
      <c s="2" r="C2" t="s">
        <v>95</v>
      </c>
      <c s="2" r="D2" t="s">
        <v>24</v>
      </c>
      <c s="2" r="E2" t="s">
        <v>95</v>
      </c>
    </row>
    <row spans="1:5" r="3">
      <c s="4" r="A3" t="s">
        <v>132</v>
      </c>
      <c s="7" r="B3" t="n">
        <v>4</v>
      </c>
      <c s="7" r="C3" t="n">
        <v>4</v>
      </c>
      <c s="7" r="D3" t="n">
        <v>7</v>
      </c>
      <c s="7" r="E3" t="n">
        <v>7</v>
      </c>
    </row>
    <row spans="1:5" r="4">
      <c s="4" r="A4" t="s">
        <v>20</v>
      </c>
    </row>
    <row spans="1:5" r="5">
      <c s="4" r="A5" t="s">
        <v>132</v>
      </c>
      <c s="7" r="B5" t="n">
        <v>4</v>
      </c>
      <c s="7" r="C5" t="n">
        <v>4</v>
      </c>
      <c s="7" r="D5" t="n">
        <v>7</v>
      </c>
      <c s="7" r="E5" t="n">
        <v>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741</v>
      </c>
      <c s="2" r="B1" t="s">
        <v>94</v>
      </c>
    </row>
    <row spans="1:3" r="2">
      <c s="2" r="B2" t="s">
        <v>24</v>
      </c>
      <c s="2" r="C2" t="s">
        <v>25</v>
      </c>
    </row>
    <row spans="1:3" r="3">
      <c s="4" r="A3" t="s">
        <v>85</v>
      </c>
      <c s="7" r="B3" t="n">
        <v>12591</v>
      </c>
      <c s="7" r="C3" t="n">
        <v>12232</v>
      </c>
    </row>
    <row spans="1:3" r="4">
      <c s="4" r="A4" t="s">
        <v>38</v>
      </c>
      <c s="5" r="B4" t="n">
        <v>474</v>
      </c>
      <c s="5" r="C4" t="n">
        <v>472</v>
      </c>
    </row>
    <row spans="1:3" r="5">
      <c s="4" r="A5" t="s">
        <v>89</v>
      </c>
      <c s="5" r="B5" t="n">
        <v>1289</v>
      </c>
      <c s="5" r="C5" t="n">
        <v>2145</v>
      </c>
    </row>
    <row spans="1:3" r="6">
      <c s="4" r="A6" t="s">
        <v>90</v>
      </c>
      <c s="5" r="B6" t="n">
        <v>2014</v>
      </c>
      <c s="5" r="C6" t="n">
        <v>2003</v>
      </c>
    </row>
    <row spans="1:3" r="7">
      <c s="4" r="A7" t="s">
        <v>47</v>
      </c>
      <c s="5" r="B7" t="n">
        <v>0</v>
      </c>
      <c s="5" r="C7" t="n">
        <v>341</v>
      </c>
    </row>
    <row spans="1:3" r="8">
      <c s="4" r="A8" t="s">
        <v>742</v>
      </c>
      <c s="5" r="B8" t="n">
        <v>1164</v>
      </c>
      <c s="5" r="C8" t="n">
        <v>2533</v>
      </c>
    </row>
    <row spans="1:3" r="9">
      <c s="4" r="A9" t="s">
        <v>743</v>
      </c>
      <c s="5" r="B9" t="n">
        <v>3835</v>
      </c>
      <c s="5" r="C9" t="n">
        <v>3801</v>
      </c>
    </row>
    <row spans="1:3" r="10">
      <c s="4" r="A10" t="s">
        <v>68</v>
      </c>
      <c s="5" r="C10" t="n">
        <v>52</v>
      </c>
    </row>
    <row spans="1:3" r="11">
      <c s="4" r="A11" t="s">
        <v>744</v>
      </c>
      <c s="7" r="B11" t="n">
        <v>342</v>
      </c>
    </row>
    <row spans="1:3" r="12">
      <c s="4" r="A12" t="s">
        <v>745</v>
      </c>
    </row>
    <row spans="1:3" r="13">
      <c s="4" r="A13" t="s">
        <v>85</v>
      </c>
      <c s="8" r="C13" t="n">
        <v>288.4</v>
      </c>
    </row>
    <row spans="1:3" r="14">
      <c s="4" r="A14" t="s">
        <v>38</v>
      </c>
      <c s="8" r="C14" t="n">
        <v>0.6</v>
      </c>
    </row>
    <row spans="1:3" r="15">
      <c s="4" r="A15" t="s">
        <v>89</v>
      </c>
      <c s="8" r="C15" t="n">
        <v>6.5</v>
      </c>
    </row>
    <row spans="1:3" r="16">
      <c s="4" r="A16" t="s">
        <v>90</v>
      </c>
      <c s="8" r="C16" t="n">
        <v>0.9</v>
      </c>
    </row>
    <row spans="1:3" r="17">
      <c s="4" r="A17" t="s">
        <v>47</v>
      </c>
      <c s="8" r="C17" t="n">
        <v>296.4</v>
      </c>
    </row>
    <row spans="1:3" r="18">
      <c s="4" r="A18" t="s">
        <v>746</v>
      </c>
    </row>
    <row spans="1:3" r="19">
      <c s="4" r="A19" t="s">
        <v>85</v>
      </c>
      <c s="5" r="C19" t="n">
        <v>0</v>
      </c>
    </row>
    <row spans="1:3" r="20">
      <c s="4" r="A20" t="s">
        <v>38</v>
      </c>
      <c s="8" r="C20" t="n">
        <v>40.1</v>
      </c>
    </row>
    <row spans="1:3" r="21">
      <c s="4" r="A21" t="s">
        <v>89</v>
      </c>
      <c s="8" r="C21" t="n">
        <v>3.9</v>
      </c>
    </row>
    <row spans="1:3" r="22">
      <c s="4" r="A22" t="s">
        <v>90</v>
      </c>
      <c s="8" r="C22" t="n">
        <v>0.2</v>
      </c>
    </row>
    <row spans="1:3" r="23">
      <c s="4" r="A23" t="s">
        <v>47</v>
      </c>
      <c s="8" r="C23" t="n">
        <v>44.2</v>
      </c>
    </row>
    <row spans="1:3" r="24">
      <c s="4" r="A24" t="s">
        <v>747</v>
      </c>
    </row>
    <row spans="1:3" r="25">
      <c s="4" r="A25" t="s">
        <v>85</v>
      </c>
      <c s="8" r="C25" t="n">
        <v>288.4</v>
      </c>
    </row>
    <row spans="1:3" r="26">
      <c s="4" r="A26" t="s">
        <v>38</v>
      </c>
      <c s="8" r="C26" t="n">
        <v>40.7</v>
      </c>
    </row>
    <row spans="1:3" r="27">
      <c s="4" r="A27" t="s">
        <v>89</v>
      </c>
      <c s="8" r="C27" t="n">
        <v>10.4</v>
      </c>
    </row>
    <row spans="1:3" r="28">
      <c s="4" r="A28" t="s">
        <v>90</v>
      </c>
      <c s="8" r="C28" t="n">
        <v>1.1</v>
      </c>
    </row>
    <row spans="1:3" r="29">
      <c s="4" r="A29" t="s">
        <v>47</v>
      </c>
      <c s="8" r="C29" t="n">
        <v>340.6</v>
      </c>
    </row>
    <row spans="1:3" r="30">
      <c s="4" r="A30" t="s">
        <v>748</v>
      </c>
    </row>
    <row spans="1:3" r="31">
      <c s="4" r="A31" t="s">
        <v>742</v>
      </c>
      <c s="8" r="C31" t="n">
        <v>3.5</v>
      </c>
    </row>
    <row spans="1:3" r="32">
      <c s="4" r="A32" t="s">
        <v>743</v>
      </c>
      <c s="8" r="C32" t="n">
        <v>42.9</v>
      </c>
    </row>
    <row spans="1:3" r="33">
      <c s="4" r="A33" t="s">
        <v>68</v>
      </c>
      <c s="8" r="C33" t="n">
        <v>46.4</v>
      </c>
    </row>
    <row spans="1:3" r="34">
      <c s="4" r="A34" t="s">
        <v>749</v>
      </c>
    </row>
    <row spans="1:3" r="35">
      <c s="4" r="A35" t="s">
        <v>742</v>
      </c>
      <c s="8" r="C35" t="n">
        <v>2.2</v>
      </c>
    </row>
    <row spans="1:3" r="36">
      <c s="4" r="A36" t="s">
        <v>743</v>
      </c>
      <c s="8" r="C36" t="n">
        <v>3.1</v>
      </c>
    </row>
    <row spans="1:3" r="37">
      <c s="4" r="A37" t="s">
        <v>68</v>
      </c>
      <c s="8" r="C37" t="n">
        <v>5.3</v>
      </c>
    </row>
    <row spans="1:3" r="38">
      <c s="4" r="A38" t="s">
        <v>750</v>
      </c>
    </row>
    <row spans="1:3" r="39">
      <c s="4" r="A39" t="s">
        <v>742</v>
      </c>
      <c s="8" r="C39" t="n">
        <v>5.7</v>
      </c>
    </row>
    <row spans="1:3" r="40">
      <c s="4" r="A40" t="s">
        <v>743</v>
      </c>
      <c s="5" r="C40" t="n">
        <v>46</v>
      </c>
    </row>
    <row spans="1:3" r="41">
      <c s="4" r="A41" t="s">
        <v>68</v>
      </c>
      <c s="11" r="C41" t="n">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3</v>
      </c>
      <c s="2" r="B1" t="s">
        <v>93</v>
      </c>
      <c s="2" r="D1" t="s">
        <v>94</v>
      </c>
    </row>
    <row spans="1:5" r="2">
      <c s="2" r="B2" t="s">
        <v>24</v>
      </c>
      <c s="2" r="C2" t="s">
        <v>95</v>
      </c>
      <c s="2" r="D2" t="s">
        <v>24</v>
      </c>
      <c s="2" r="E2" t="s">
        <v>95</v>
      </c>
    </row>
    <row spans="1:5" r="3">
      <c s="3" r="A3" t="s">
        <v>134</v>
      </c>
    </row>
    <row spans="1:5" r="4">
      <c s="4" r="A4" t="s">
        <v>135</v>
      </c>
      <c s="7" r="B4" t="n">
        <v>99</v>
      </c>
      <c s="7" r="C4" t="n">
        <v>96</v>
      </c>
      <c s="7" r="D4" t="n">
        <v>499</v>
      </c>
      <c s="7" r="E4" t="n">
        <v>289</v>
      </c>
    </row>
    <row spans="1:5" r="5">
      <c s="3" r="A5" t="s">
        <v>136</v>
      </c>
    </row>
    <row spans="1:5" r="6">
      <c s="4" r="A6" t="s">
        <v>137</v>
      </c>
      <c s="5" r="B6" t="n">
        <v>2</v>
      </c>
      <c s="5" r="C6" t="n">
        <v>-2</v>
      </c>
      <c s="5" r="D6" t="n">
        <v>1</v>
      </c>
      <c s="5" r="E6" t="n">
        <v>1</v>
      </c>
    </row>
    <row spans="1:5" r="7">
      <c s="4" r="A7" t="s">
        <v>138</v>
      </c>
      <c s="5" r="B7" t="n">
        <v>6</v>
      </c>
      <c s="5" r="C7" t="n">
        <v>-1</v>
      </c>
      <c s="5" r="D7" t="n">
        <v>12</v>
      </c>
      <c s="5" r="E7" t="n">
        <v>-2</v>
      </c>
    </row>
    <row spans="1:5" r="8">
      <c s="4" r="A8" t="s">
        <v>139</v>
      </c>
      <c s="5" r="B8" t="n">
        <v>0</v>
      </c>
      <c s="5" r="C8" t="n">
        <v>0</v>
      </c>
      <c s="5" r="D8" t="n">
        <v>4</v>
      </c>
      <c s="5" r="E8" t="n">
        <v>0</v>
      </c>
    </row>
    <row spans="1:5" r="9">
      <c s="4" r="A9" t="s">
        <v>136</v>
      </c>
      <c s="5" r="B9" t="n">
        <v>6</v>
      </c>
      <c s="5" r="C9" t="n">
        <v>-1</v>
      </c>
      <c s="5" r="D9" t="n">
        <v>8</v>
      </c>
      <c s="5" r="E9" t="n">
        <v>-2</v>
      </c>
    </row>
    <row spans="1:5" r="10">
      <c s="4" r="A10" t="s">
        <v>140</v>
      </c>
      <c s="5" r="B10" t="n">
        <v>105</v>
      </c>
      <c s="5" r="C10" t="n">
        <v>95</v>
      </c>
      <c s="5" r="D10" t="n">
        <v>507</v>
      </c>
      <c s="5" r="E10" t="n">
        <v>287</v>
      </c>
    </row>
    <row spans="1:5" r="11">
      <c s="4" r="A11" t="s">
        <v>20</v>
      </c>
    </row>
    <row spans="1:5" r="12">
      <c s="4" r="A12" t="s">
        <v>127</v>
      </c>
      <c s="5" r="B12" t="n">
        <v>111</v>
      </c>
      <c s="5" r="C12" t="n">
        <v>99</v>
      </c>
      <c s="5" r="D12" t="n">
        <v>237</v>
      </c>
      <c s="5" r="E12" t="n">
        <v>225</v>
      </c>
    </row>
    <row spans="1:5" r="13">
      <c s="3" r="A13" t="s">
        <v>136</v>
      </c>
    </row>
    <row spans="1:5" r="14">
      <c s="4" r="A14" t="s">
        <v>141</v>
      </c>
      <c s="5" r="B14" t="n">
        <v>111</v>
      </c>
      <c s="5" r="C14" t="n">
        <v>99</v>
      </c>
      <c s="5" r="D14" t="n">
        <v>237</v>
      </c>
      <c s="5" r="E14" t="n">
        <v>225</v>
      </c>
    </row>
    <row spans="1:5" r="15">
      <c s="4" r="A15" t="s">
        <v>140</v>
      </c>
      <c s="5" r="D15" t="n">
        <v>237</v>
      </c>
      <c s="5" r="E15" t="n">
        <v>225</v>
      </c>
    </row>
    <row spans="1:5" r="16">
      <c s="4" r="A16" t="s">
        <v>142</v>
      </c>
    </row>
    <row spans="1:5" r="17">
      <c s="3" r="A17" t="s">
        <v>136</v>
      </c>
    </row>
    <row spans="1:5" r="18">
      <c s="4" r="A18" t="s">
        <v>143</v>
      </c>
      <c s="5" r="B18" t="n">
        <v>4</v>
      </c>
      <c s="5" r="C18" t="n">
        <v>3</v>
      </c>
      <c s="5" r="D18" t="n">
        <v>7</v>
      </c>
      <c s="5" r="E18" t="n">
        <v>6</v>
      </c>
    </row>
    <row spans="1:5" r="19">
      <c s="4" r="A19" t="s">
        <v>144</v>
      </c>
    </row>
    <row spans="1:5" r="20">
      <c s="3" r="A20" t="s">
        <v>134</v>
      </c>
    </row>
    <row spans="1:5" r="21">
      <c s="4" r="A21" t="s">
        <v>135</v>
      </c>
      <c s="5" r="D21" t="n">
        <v>230</v>
      </c>
      <c s="5" r="E21" t="n">
        <v>219</v>
      </c>
    </row>
    <row spans="1:5" r="22">
      <c s="3" r="A22" t="s">
        <v>136</v>
      </c>
    </row>
    <row spans="1:5" r="23">
      <c s="4" r="A23" t="s">
        <v>140</v>
      </c>
      <c s="5" r="B23" t="n">
        <v>107</v>
      </c>
      <c s="5" r="C23" t="n">
        <v>96</v>
      </c>
      <c s="5" r="D23" t="n">
        <v>230</v>
      </c>
      <c s="5" r="E23" t="n">
        <v>219</v>
      </c>
    </row>
    <row spans="1:5" r="24">
      <c s="4" r="A24" t="s">
        <v>145</v>
      </c>
    </row>
    <row spans="1:5" r="25">
      <c s="4" r="A25" t="s">
        <v>146</v>
      </c>
      <c s="5" r="B25" t="n">
        <v>2</v>
      </c>
      <c s="5" r="C25" t="n">
        <v>-1</v>
      </c>
      <c s="5" r="D25" t="n">
        <v>9</v>
      </c>
      <c s="5" r="E25" t="n">
        <v>-5</v>
      </c>
    </row>
    <row spans="1:5" r="26">
      <c s="4" r="A26" t="s">
        <v>147</v>
      </c>
    </row>
    <row spans="1:5" r="27">
      <c s="4" r="A27" t="s">
        <v>146</v>
      </c>
      <c s="5" r="B27" t="n">
        <v>2</v>
      </c>
      <c s="5" r="C27" t="n">
        <v>2</v>
      </c>
      <c s="5" r="D27" t="n">
        <v>4</v>
      </c>
      <c s="5" r="E27" t="n">
        <v>4</v>
      </c>
    </row>
    <row spans="1:5" r="28">
      <c s="4" r="A28" t="s">
        <v>148</v>
      </c>
    </row>
    <row spans="1:5" r="29">
      <c s="4" r="A29" t="s">
        <v>146</v>
      </c>
      <c s="7" r="B29" t="n">
        <v>-2</v>
      </c>
      <c s="7" r="C29" t="n">
        <v>-2</v>
      </c>
      <c s="7" r="D29" t="n">
        <v>-4</v>
      </c>
      <c s="7" r="E29"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9</v>
      </c>
      <c s="2" r="B1" t="s">
        <v>93</v>
      </c>
      <c s="2" r="D1" t="s">
        <v>94</v>
      </c>
    </row>
    <row spans="1:5" r="2">
      <c s="2" r="B2" t="s">
        <v>24</v>
      </c>
      <c s="2" r="C2" t="s">
        <v>95</v>
      </c>
      <c s="2" r="D2" t="s">
        <v>24</v>
      </c>
      <c s="2" r="E2" t="s">
        <v>95</v>
      </c>
    </row>
    <row spans="1:5" r="3">
      <c s="4" r="A3" t="s">
        <v>150</v>
      </c>
      <c s="7" r="B3" t="n">
        <v>0</v>
      </c>
      <c s="7" r="C3" t="n">
        <v>0</v>
      </c>
      <c s="7" r="D3" t="n">
        <v>0</v>
      </c>
      <c s="7" r="E3" t="n">
        <v>0</v>
      </c>
    </row>
    <row spans="1:5" r="4">
      <c s="4" r="A4" t="s">
        <v>151</v>
      </c>
      <c s="5" r="B4" t="n">
        <v>1</v>
      </c>
      <c s="5" r="C4" t="n">
        <v>-1</v>
      </c>
      <c s="5" r="D4" t="n">
        <v>0</v>
      </c>
      <c s="5" r="E4" t="n">
        <v>0</v>
      </c>
    </row>
    <row spans="1:5" r="5">
      <c s="4" r="A5" t="s">
        <v>152</v>
      </c>
      <c s="5" r="B5" t="n">
        <v>1</v>
      </c>
      <c s="5" r="C5" t="n">
        <v>1</v>
      </c>
      <c s="5" r="D5" t="n">
        <v>3</v>
      </c>
      <c s="5" r="E5" t="n">
        <v>3</v>
      </c>
    </row>
    <row spans="1:5" r="6">
      <c s="4" r="A6" t="s">
        <v>153</v>
      </c>
      <c s="5" r="B6" t="n">
        <v>1</v>
      </c>
      <c s="5" r="C6" t="n">
        <v>0</v>
      </c>
      <c s="5" r="D6" t="n">
        <v>6</v>
      </c>
      <c s="5" r="E6" t="n">
        <v>-3</v>
      </c>
    </row>
    <row spans="1:5" r="7">
      <c s="4" r="A7" t="s">
        <v>145</v>
      </c>
    </row>
    <row spans="1:5" r="8">
      <c s="4" r="A8" t="s">
        <v>146</v>
      </c>
      <c s="7" r="B8" t="n">
        <v>2</v>
      </c>
      <c s="7" r="C8" t="n">
        <v>-1</v>
      </c>
      <c s="7" r="D8" t="n">
        <v>9</v>
      </c>
      <c s="7" r="E8" t="n">
        <v>-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94</v>
      </c>
    </row>
    <row spans="1:3" r="2">
      <c s="2" r="B2" t="s">
        <v>24</v>
      </c>
      <c s="2" r="C2" t="s">
        <v>95</v>
      </c>
    </row>
    <row spans="1:3" r="3">
      <c s="3" r="A3" t="s">
        <v>155</v>
      </c>
    </row>
    <row spans="1:3" r="4">
      <c s="4" r="A4" t="s">
        <v>135</v>
      </c>
      <c s="7" r="B4" t="n">
        <v>499</v>
      </c>
      <c s="7" r="C4" t="n">
        <v>289</v>
      </c>
    </row>
    <row spans="1:3" r="5">
      <c s="3" r="A5" t="s">
        <v>156</v>
      </c>
    </row>
    <row spans="1:3" r="6">
      <c s="4" r="A6" t="s">
        <v>157</v>
      </c>
      <c s="5" r="B6" t="n">
        <v>-355</v>
      </c>
    </row>
    <row spans="1:3" r="7">
      <c s="4" r="A7" t="s">
        <v>158</v>
      </c>
      <c s="5" r="B7" t="n">
        <v>2</v>
      </c>
      <c s="5" r="C7" t="n">
        <v>2</v>
      </c>
    </row>
    <row spans="1:3" r="8">
      <c s="4" r="A8" t="s">
        <v>159</v>
      </c>
      <c s="5" r="B8" t="n">
        <v>-91</v>
      </c>
      <c s="5" r="C8" t="n">
        <v>49</v>
      </c>
    </row>
    <row spans="1:3" r="9">
      <c s="4" r="A9" t="s">
        <v>106</v>
      </c>
      <c s="5" r="B9" t="n">
        <v>199</v>
      </c>
      <c s="5" r="C9" t="n">
        <v>198</v>
      </c>
    </row>
    <row spans="1:3" r="10">
      <c s="4" r="A10" t="s">
        <v>160</v>
      </c>
      <c s="5" r="B10" t="n">
        <v>27</v>
      </c>
      <c s="5" r="C10" t="n">
        <v>20</v>
      </c>
    </row>
    <row spans="1:3" r="11">
      <c s="4" r="A11" t="s">
        <v>116</v>
      </c>
      <c s="5" r="B11" t="n">
        <v>-12</v>
      </c>
      <c s="5" r="C11" t="n">
        <v>-14</v>
      </c>
    </row>
    <row spans="1:3" r="12">
      <c s="4" r="A12" t="s">
        <v>161</v>
      </c>
      <c s="5" r="B12" t="n">
        <v>-6</v>
      </c>
      <c s="5" r="C12" t="n">
        <v>-4</v>
      </c>
    </row>
    <row spans="1:3" r="13">
      <c s="3" r="A13" t="s">
        <v>162</v>
      </c>
    </row>
    <row spans="1:3" r="14">
      <c s="4" r="A14" t="s">
        <v>163</v>
      </c>
      <c s="5" r="B14" t="n">
        <v>152</v>
      </c>
      <c s="5" r="C14" t="n">
        <v>96</v>
      </c>
    </row>
    <row spans="1:3" r="15">
      <c s="4" r="A15" t="s">
        <v>164</v>
      </c>
      <c s="5" r="B15" t="n">
        <v>2</v>
      </c>
      <c s="5" r="C15" t="n">
        <v>17</v>
      </c>
    </row>
    <row spans="1:3" r="16">
      <c s="4" r="A16" t="s">
        <v>45</v>
      </c>
      <c s="5" r="B16" t="n">
        <v>131</v>
      </c>
      <c s="5" r="C16" t="n">
        <v>-104</v>
      </c>
    </row>
    <row spans="1:3" r="17">
      <c s="4" r="A17" t="s">
        <v>165</v>
      </c>
      <c s="5" r="B17" t="n">
        <v>177</v>
      </c>
      <c s="5" r="C17" t="n">
        <v>-166</v>
      </c>
    </row>
    <row spans="1:3" r="18">
      <c s="4" r="A18" t="s">
        <v>166</v>
      </c>
      <c s="5" r="B18" t="n">
        <v>44</v>
      </c>
      <c s="5" r="C18" t="n">
        <v>-131</v>
      </c>
    </row>
    <row spans="1:3" r="19">
      <c s="4" r="A19" t="s">
        <v>63</v>
      </c>
      <c s="5" r="B19" t="n">
        <v>-81</v>
      </c>
      <c s="5" r="C19" t="n">
        <v>-4</v>
      </c>
    </row>
    <row spans="1:3" r="20">
      <c s="4" r="A20" t="s">
        <v>65</v>
      </c>
      <c s="5" r="B20" t="n">
        <v>-83</v>
      </c>
      <c s="5" r="C20" t="n">
        <v>-110</v>
      </c>
    </row>
    <row spans="1:3" r="21">
      <c s="4" r="A21" t="s">
        <v>66</v>
      </c>
      <c s="5" r="B21" t="n">
        <v>1</v>
      </c>
      <c s="5" r="C21" t="n">
        <v>2</v>
      </c>
    </row>
    <row spans="1:3" r="22">
      <c s="4" r="A22" t="s">
        <v>167</v>
      </c>
      <c s="5" r="B22" t="n">
        <v>-1</v>
      </c>
      <c s="5" r="C22" t="n">
        <v>-1</v>
      </c>
    </row>
    <row spans="1:3" r="23">
      <c s="4" r="A23" t="s">
        <v>168</v>
      </c>
      <c s="5" r="B23" t="n">
        <v>-143</v>
      </c>
      <c s="5" r="C23" t="n">
        <v>83</v>
      </c>
    </row>
    <row spans="1:3" r="24">
      <c s="4" r="A24" t="s">
        <v>169</v>
      </c>
      <c s="5" r="B24" t="n">
        <v>-42</v>
      </c>
      <c s="5" r="C24" t="n">
        <v>18</v>
      </c>
    </row>
    <row spans="1:3" r="25">
      <c s="4" r="A25" t="s">
        <v>170</v>
      </c>
      <c s="5" r="B25" t="n">
        <v>-43</v>
      </c>
      <c s="5" r="C25" t="n">
        <v>61</v>
      </c>
    </row>
    <row spans="1:3" r="26">
      <c s="4" r="A26" t="s">
        <v>171</v>
      </c>
      <c s="5" r="B26" t="n">
        <v>377</v>
      </c>
      <c s="5" r="C26" t="n">
        <v>301</v>
      </c>
    </row>
    <row spans="1:3" r="27">
      <c s="3" r="A27" t="s">
        <v>172</v>
      </c>
    </row>
    <row spans="1:3" r="28">
      <c s="4" r="A28" t="s">
        <v>173</v>
      </c>
      <c s="5" r="B28" t="n">
        <v>-594</v>
      </c>
      <c s="5" r="C28" t="n">
        <v>-517</v>
      </c>
    </row>
    <row spans="1:3" r="29">
      <c s="4" r="A29" t="s">
        <v>174</v>
      </c>
      <c s="5" r="B29" t="n">
        <v>647</v>
      </c>
    </row>
    <row spans="1:3" r="30">
      <c s="4" r="A30" t="s">
        <v>175</v>
      </c>
      <c s="5" r="B30" t="n">
        <v>693</v>
      </c>
      <c s="5" r="C30" t="n">
        <v>101</v>
      </c>
    </row>
    <row spans="1:3" r="31">
      <c s="4" r="A31" t="s">
        <v>176</v>
      </c>
      <c s="5" r="B31" t="n">
        <v>-607</v>
      </c>
      <c s="5" r="C31" t="n">
        <v>-120</v>
      </c>
    </row>
    <row spans="1:3" r="32">
      <c s="4" r="A32" t="s">
        <v>177</v>
      </c>
      <c s="5" r="B32" t="n">
        <v>-152</v>
      </c>
      <c s="5" r="C32" t="n">
        <v>-34</v>
      </c>
    </row>
    <row spans="1:3" r="33">
      <c s="4" r="A33" t="s">
        <v>178</v>
      </c>
      <c s="5" r="B33" t="n">
        <v>10</v>
      </c>
    </row>
    <row spans="1:3" r="34">
      <c s="4" r="A34" t="s">
        <v>179</v>
      </c>
      <c s="5" r="B34" t="n">
        <v>-3</v>
      </c>
      <c s="5" r="C34" t="n">
        <v>-570</v>
      </c>
    </row>
    <row spans="1:3" r="35">
      <c s="3" r="A35" t="s">
        <v>180</v>
      </c>
    </row>
    <row spans="1:3" r="36">
      <c s="4" r="A36" t="s">
        <v>181</v>
      </c>
      <c s="5" r="B36" t="n">
        <v>14</v>
      </c>
      <c s="5" r="C36" t="n">
        <v>51</v>
      </c>
    </row>
    <row spans="1:3" r="37">
      <c s="4" r="A37" t="s">
        <v>182</v>
      </c>
      <c s="5" r="B37" t="n">
        <v>491</v>
      </c>
      <c s="5" r="C37" t="n">
        <v>294</v>
      </c>
    </row>
    <row spans="1:3" r="38">
      <c s="4" r="A38" t="s">
        <v>183</v>
      </c>
      <c s="5" r="B38" t="n">
        <v>-163</v>
      </c>
      <c s="5" r="C38" t="n">
        <v>-16</v>
      </c>
    </row>
    <row spans="1:3" r="39">
      <c s="4" r="A39" t="s">
        <v>184</v>
      </c>
      <c s="5" r="B39" t="n">
        <v>-153</v>
      </c>
      <c s="5" r="C39" t="n">
        <v>-145</v>
      </c>
    </row>
    <row spans="1:3" r="40">
      <c s="4" r="A40" t="s">
        <v>185</v>
      </c>
      <c s="5" r="B40" t="n">
        <v>-645</v>
      </c>
      <c s="5" r="C40" t="n">
        <v>21</v>
      </c>
    </row>
    <row spans="1:3" r="41">
      <c s="4" r="A41" t="s">
        <v>186</v>
      </c>
      <c s="5" r="B41" t="n">
        <v>-456</v>
      </c>
      <c s="5" r="C41" t="n">
        <v>205</v>
      </c>
    </row>
    <row spans="1:3" r="42">
      <c s="4" r="A42" t="s">
        <v>187</v>
      </c>
      <c s="5" r="B42" t="n">
        <v>-82</v>
      </c>
      <c s="5" r="C42" t="n">
        <v>-64</v>
      </c>
    </row>
    <row spans="1:3" r="43">
      <c s="4" r="A43" t="s">
        <v>188</v>
      </c>
      <c s="5" r="B43" t="n">
        <v>137</v>
      </c>
      <c s="5" r="C43" t="n">
        <v>136</v>
      </c>
    </row>
    <row spans="1:3" r="44">
      <c s="4" r="A44" t="s">
        <v>189</v>
      </c>
      <c s="5" r="B44" t="n">
        <v>55</v>
      </c>
      <c s="5" r="C44" t="n">
        <v>72</v>
      </c>
    </row>
    <row spans="1:3" r="45">
      <c s="3" r="A45" t="s">
        <v>190</v>
      </c>
    </row>
    <row spans="1:3" r="46">
      <c s="4" r="A46" t="s">
        <v>191</v>
      </c>
      <c s="5" r="B46" t="n">
        <v>149</v>
      </c>
      <c s="5" r="C46" t="n">
        <v>148</v>
      </c>
    </row>
    <row spans="1:3" r="47">
      <c s="4" r="A47" t="s">
        <v>192</v>
      </c>
      <c s="5" r="B47" t="n">
        <v>184</v>
      </c>
      <c s="5" r="C47" t="n">
        <v>193</v>
      </c>
    </row>
    <row spans="1:3" r="48">
      <c s="3" r="A48" t="s">
        <v>193</v>
      </c>
    </row>
    <row spans="1:3" r="49">
      <c s="4" r="A49" t="s">
        <v>194</v>
      </c>
      <c s="5" r="B49" t="n">
        <v>89</v>
      </c>
      <c s="5" r="C49" t="n">
        <v>110</v>
      </c>
    </row>
    <row spans="1:3" r="50">
      <c s="4" r="A50" t="s">
        <v>195</v>
      </c>
      <c s="5" r="B50" t="n">
        <v>4</v>
      </c>
      <c s="5" r="C50" t="n">
        <v>2</v>
      </c>
    </row>
    <row spans="1:3" r="51">
      <c s="4" r="A51" t="s">
        <v>20</v>
      </c>
    </row>
    <row spans="1:3" r="52">
      <c s="3" r="A52" t="s">
        <v>155</v>
      </c>
    </row>
    <row spans="1:3" r="53">
      <c s="4" r="A53" t="s">
        <v>127</v>
      </c>
      <c s="5" r="B53" t="n">
        <v>237</v>
      </c>
      <c s="5" r="C53" t="n">
        <v>225</v>
      </c>
    </row>
    <row spans="1:3" r="54">
      <c s="3" r="A54" t="s">
        <v>156</v>
      </c>
    </row>
    <row spans="1:3" r="55">
      <c s="4" r="A55" t="s">
        <v>196</v>
      </c>
      <c s="5" r="B55" t="n">
        <v>2</v>
      </c>
      <c s="5" r="C55" t="n">
        <v>3</v>
      </c>
    </row>
    <row spans="1:3" r="56">
      <c s="4" r="A56" t="s">
        <v>159</v>
      </c>
      <c s="5" r="B56" t="n">
        <v>-16</v>
      </c>
      <c s="5" r="C56" t="n">
        <v>29</v>
      </c>
    </row>
    <row spans="1:3" r="57">
      <c s="4" r="A57" t="s">
        <v>106</v>
      </c>
      <c s="5" r="B57" t="n">
        <v>162</v>
      </c>
      <c s="5" r="C57" t="n">
        <v>157</v>
      </c>
    </row>
    <row spans="1:3" r="58">
      <c s="4" r="A58" t="s">
        <v>160</v>
      </c>
      <c s="5" r="B58" t="n">
        <v>27</v>
      </c>
      <c s="5" r="C58" t="n">
        <v>20</v>
      </c>
    </row>
    <row spans="1:3" r="59">
      <c s="4" r="A59" t="s">
        <v>116</v>
      </c>
      <c s="5" r="B59" t="n">
        <v>-11</v>
      </c>
      <c s="5" r="C59" t="n">
        <v>-13</v>
      </c>
    </row>
    <row spans="1:3" r="60">
      <c s="4" r="A60" t="s">
        <v>161</v>
      </c>
      <c s="5" r="B60" t="n">
        <v>-6</v>
      </c>
      <c s="5" r="C60" t="n">
        <v>-4</v>
      </c>
    </row>
    <row spans="1:3" r="61">
      <c s="3" r="A61" t="s">
        <v>162</v>
      </c>
    </row>
    <row spans="1:3" r="62">
      <c s="4" r="A62" t="s">
        <v>163</v>
      </c>
      <c s="5" r="B62" t="n">
        <v>11</v>
      </c>
      <c s="5" r="C62" t="n">
        <v>-22</v>
      </c>
    </row>
    <row spans="1:3" r="63">
      <c s="4" r="A63" t="s">
        <v>164</v>
      </c>
      <c s="5" r="B63" t="n">
        <v>-18</v>
      </c>
      <c s="5" r="C63" t="n">
        <v>-2</v>
      </c>
    </row>
    <row spans="1:3" r="64">
      <c s="4" r="A64" t="s">
        <v>45</v>
      </c>
      <c s="5" r="B64" t="n">
        <v>39</v>
      </c>
      <c s="5" r="C64" t="n">
        <v>-37</v>
      </c>
    </row>
    <row spans="1:3" r="65">
      <c s="4" r="A65" t="s">
        <v>165</v>
      </c>
      <c s="5" r="B65" t="n">
        <v>174</v>
      </c>
      <c s="5" r="C65" t="n">
        <v>-164</v>
      </c>
    </row>
    <row spans="1:3" r="66">
      <c s="4" r="A66" t="s">
        <v>166</v>
      </c>
      <c s="5" r="B66" t="n">
        <v>45</v>
      </c>
      <c s="5" r="C66" t="n">
        <v>-129</v>
      </c>
    </row>
    <row spans="1:3" r="67">
      <c s="4" r="A67" t="s">
        <v>63</v>
      </c>
      <c s="5" r="B67" t="n">
        <v>-18</v>
      </c>
      <c s="5" r="C67" t="n">
        <v>20</v>
      </c>
    </row>
    <row spans="1:3" r="68">
      <c s="4" r="A68" t="s">
        <v>65</v>
      </c>
      <c s="5" r="B68" t="n">
        <v>-19</v>
      </c>
      <c s="5" r="C68" t="n">
        <v>-136</v>
      </c>
    </row>
    <row spans="1:3" r="69">
      <c s="4" r="A69" t="s">
        <v>66</v>
      </c>
      <c s="5" r="B69" t="n">
        <v>3</v>
      </c>
      <c s="5" r="C69" t="n">
        <v>1</v>
      </c>
    </row>
    <row spans="1:3" r="70">
      <c s="4" r="A70" t="s">
        <v>167</v>
      </c>
      <c s="5" r="B70" t="n">
        <v>21</v>
      </c>
      <c s="5" r="C70" t="n">
        <v>-3</v>
      </c>
    </row>
    <row spans="1:3" r="71">
      <c s="4" r="A71" t="s">
        <v>168</v>
      </c>
      <c s="5" r="B71" t="n">
        <v>-133</v>
      </c>
      <c s="5" r="C71" t="n">
        <v>82</v>
      </c>
    </row>
    <row spans="1:3" r="72">
      <c s="4" r="A72" t="s">
        <v>169</v>
      </c>
      <c s="5" r="B72" t="n">
        <v>-58</v>
      </c>
      <c s="5" r="C72" t="n">
        <v>20</v>
      </c>
    </row>
    <row spans="1:3" r="73">
      <c s="4" r="A73" t="s">
        <v>170</v>
      </c>
      <c s="5" r="B73" t="n">
        <v>-61</v>
      </c>
      <c s="5" r="C73" t="n">
        <v>81</v>
      </c>
    </row>
    <row spans="1:3" r="74">
      <c s="4" r="A74" t="s">
        <v>171</v>
      </c>
      <c s="5" r="B74" t="n">
        <v>381</v>
      </c>
      <c s="5" r="C74" t="n">
        <v>128</v>
      </c>
    </row>
    <row spans="1:3" r="75">
      <c s="3" r="A75" t="s">
        <v>172</v>
      </c>
    </row>
    <row spans="1:3" r="76">
      <c s="4" r="A76" t="s">
        <v>173</v>
      </c>
      <c s="5" r="B76" t="n">
        <v>-520</v>
      </c>
      <c s="5" r="C76" t="n">
        <v>-452</v>
      </c>
    </row>
    <row spans="1:3" r="77">
      <c s="4" r="A77" t="s">
        <v>175</v>
      </c>
      <c s="5" r="B77" t="n">
        <v>611</v>
      </c>
      <c s="5" r="C77" t="n">
        <v>75</v>
      </c>
    </row>
    <row spans="1:3" r="78">
      <c s="4" r="A78" t="s">
        <v>176</v>
      </c>
      <c s="5" r="B78" t="n">
        <v>-539</v>
      </c>
      <c s="5" r="C78" t="n">
        <v>-94</v>
      </c>
    </row>
    <row spans="1:3" r="79">
      <c s="4" r="A79" t="s">
        <v>177</v>
      </c>
      <c s="5" r="B79" t="n">
        <v>-152</v>
      </c>
      <c s="5" r="C79" t="n">
        <v>-34</v>
      </c>
    </row>
    <row spans="1:3" r="80">
      <c s="4" r="A80" t="s">
        <v>178</v>
      </c>
      <c s="5" r="B80" t="n">
        <v>10</v>
      </c>
    </row>
    <row spans="1:3" r="81">
      <c s="4" r="A81" t="s">
        <v>197</v>
      </c>
      <c s="5" r="B81" t="n">
        <v>80</v>
      </c>
    </row>
    <row spans="1:3" r="82">
      <c s="4" r="A82" t="s">
        <v>179</v>
      </c>
      <c s="5" r="B82" t="n">
        <v>-510</v>
      </c>
      <c s="5" r="C82" t="n">
        <v>-505</v>
      </c>
    </row>
    <row spans="1:3" r="83">
      <c s="3" r="A83" t="s">
        <v>180</v>
      </c>
    </row>
    <row spans="1:3" r="84">
      <c s="4" r="A84" t="s">
        <v>182</v>
      </c>
      <c s="5" r="B84" t="n">
        <v>491</v>
      </c>
      <c s="5" r="C84" t="n">
        <v>294</v>
      </c>
    </row>
    <row spans="1:3" r="85">
      <c s="4" r="A85" t="s">
        <v>183</v>
      </c>
      <c s="5" r="B85" t="n">
        <v>-9</v>
      </c>
      <c s="5" r="C85" t="n">
        <v>-11</v>
      </c>
    </row>
    <row spans="1:3" r="86">
      <c s="4" r="A86" t="s">
        <v>184</v>
      </c>
      <c s="5" r="B86" t="n">
        <v>-145</v>
      </c>
      <c s="5" r="C86" t="n">
        <v>-126</v>
      </c>
    </row>
    <row spans="1:3" r="87">
      <c s="4" r="A87" t="s">
        <v>198</v>
      </c>
      <c s="5" r="B87" t="n">
        <v>200</v>
      </c>
      <c s="5" r="C87" t="n">
        <v>58</v>
      </c>
    </row>
    <row spans="1:3" r="88">
      <c s="4" r="A88" t="s">
        <v>199</v>
      </c>
      <c s="5" r="B88" t="n">
        <v>-4</v>
      </c>
      <c s="5" r="C88" t="n">
        <v>-3</v>
      </c>
    </row>
    <row spans="1:3" r="89">
      <c s="4" r="A89" t="s">
        <v>200</v>
      </c>
      <c s="5" r="B89" t="n">
        <v>-29</v>
      </c>
      <c s="5" r="C89" t="n">
        <v>51</v>
      </c>
    </row>
    <row spans="1:3" r="90">
      <c s="4" r="A90" t="s">
        <v>185</v>
      </c>
      <c s="5" r="B90" t="n">
        <v>-451</v>
      </c>
      <c s="5" r="C90" t="n">
        <v>65</v>
      </c>
    </row>
    <row spans="1:3" r="91">
      <c s="4" r="A91" t="s">
        <v>186</v>
      </c>
      <c s="5" r="B91" t="n">
        <v>53</v>
      </c>
      <c s="5" r="C91" t="n">
        <v>328</v>
      </c>
    </row>
    <row spans="1:3" r="92">
      <c s="4" r="A92" t="s">
        <v>187</v>
      </c>
      <c s="5" r="B92" t="n">
        <v>-76</v>
      </c>
      <c s="5" r="C92" t="n">
        <v>-49</v>
      </c>
    </row>
    <row spans="1:3" r="93">
      <c s="4" r="A93" t="s">
        <v>188</v>
      </c>
      <c s="5" r="B93" t="n">
        <v>100</v>
      </c>
      <c s="5" r="C93" t="n">
        <v>92</v>
      </c>
    </row>
    <row spans="1:3" r="94">
      <c s="4" r="A94" t="s">
        <v>189</v>
      </c>
      <c s="5" r="B94" t="n">
        <v>24</v>
      </c>
      <c s="5" r="C94" t="n">
        <v>43</v>
      </c>
    </row>
    <row spans="1:3" r="95">
      <c s="3" r="A95" t="s">
        <v>190</v>
      </c>
    </row>
    <row spans="1:3" r="96">
      <c s="4" r="A96" t="s">
        <v>191</v>
      </c>
      <c s="5" r="B96" t="n">
        <v>108</v>
      </c>
      <c s="5" r="C96" t="n">
        <v>102</v>
      </c>
    </row>
    <row spans="1:3" r="97">
      <c s="4" r="A97" t="s">
        <v>201</v>
      </c>
      <c s="5" r="B97" t="n">
        <v>89</v>
      </c>
    </row>
    <row spans="1:3" r="98">
      <c s="4" r="A98" t="s">
        <v>192</v>
      </c>
      <c s="5" r="C98" t="n">
        <v>127</v>
      </c>
    </row>
    <row spans="1:3" r="99">
      <c s="4" r="A99" t="s">
        <v>202</v>
      </c>
      <c s="5" r="B99" t="n">
        <v>-84</v>
      </c>
    </row>
    <row spans="1:3" r="100">
      <c s="3" r="A100" t="s">
        <v>193</v>
      </c>
    </row>
    <row spans="1:3" r="101">
      <c s="4" r="A101" t="s">
        <v>194</v>
      </c>
      <c s="5" r="B101" t="n">
        <v>80</v>
      </c>
      <c s="5" r="C101" t="n">
        <v>101</v>
      </c>
    </row>
    <row spans="1:3" r="102">
      <c s="4" r="A102" t="s">
        <v>195</v>
      </c>
      <c s="7" r="B102" t="n">
        <v>4</v>
      </c>
      <c s="7" r="C102"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3</v>
      </c>
      <c s="2" r="B1" t="s">
        <v>94</v>
      </c>
    </row>
    <row spans="1:3" r="2">
      <c s="2" r="B2" t="s">
        <v>24</v>
      </c>
      <c s="2" r="C2" t="s">
        <v>95</v>
      </c>
    </row>
    <row spans="1:3" r="3">
      <c s="4" r="A3" t="s">
        <v>204</v>
      </c>
      <c s="7" r="B3" t="n">
        <v>7</v>
      </c>
      <c s="7" r="C3" t="n">
        <v>7</v>
      </c>
    </row>
    <row spans="1:3" r="4">
      <c s="4" r="A4" t="s">
        <v>20</v>
      </c>
    </row>
    <row spans="1:3" r="5">
      <c s="4" r="A5" t="s">
        <v>204</v>
      </c>
      <c s="7" r="B5" t="n">
        <v>7</v>
      </c>
      <c s="7" r="C5" t="n">
        <v>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RATE AND OTHER REGULATORY MATTE</vt:lpstr>
      <vt:lpstr>COMMON EQUITY</vt:lpstr>
      <vt:lpstr>LONG-TERM AND SHORT-TERM DEBT</vt:lpstr>
      <vt:lpstr>INCOME TAXES</vt:lpstr>
      <vt:lpstr>DERIVATIVE FINANCIAL INSTRUMENT</vt:lpstr>
      <vt:lpstr>FAIR VALUE MEASUREMENTS, INCLUD</vt:lpstr>
      <vt:lpstr>EMPLOYEE BENEFIT PLANS</vt:lpstr>
      <vt:lpstr>COMMITMENTS AND CONTINGENCIES</vt:lpstr>
      <vt:lpstr>SEGMENT OF BUSINESS INFORMATION</vt:lpstr>
      <vt:lpstr>AFFILIATED TRANSACTIONS - SCEG</vt:lpstr>
      <vt:lpstr>Dispositions (Notes)</vt:lpstr>
      <vt:lpstr>SUMMARY OF SIGNIFICANT ACCOUN22</vt:lpstr>
      <vt:lpstr>RATE AND OTHER REGULATORY MAT23</vt:lpstr>
      <vt:lpstr>COMMON EQUITY (Tables)</vt:lpstr>
      <vt:lpstr>LONG-TERM AND SHORT-TERM DEBT (</vt:lpstr>
      <vt:lpstr>DERIVATIVE FINANCIAL INSTRUME26</vt:lpstr>
      <vt:lpstr>FAIR VALUE MEASUREMENTS, INCL27</vt:lpstr>
      <vt:lpstr>EMPLOYEE BENEFIT PLANS (Tables)</vt:lpstr>
      <vt:lpstr>SEGMENT OF BUSINESS INFORMATI29</vt:lpstr>
      <vt:lpstr>Dispositions (Tables)</vt:lpstr>
      <vt:lpstr>SUMMARY OF SIGNIFICANT ACCOUN31</vt:lpstr>
      <vt:lpstr>RATE AND OTHER REGULATORY MAT32</vt:lpstr>
      <vt:lpstr>RATE AND OTHER REGULATORY MAT33</vt:lpstr>
      <vt:lpstr>RATE AND OTHER REGULATORY MAT34</vt:lpstr>
      <vt:lpstr>COMMON EQUITY (Details)</vt:lpstr>
      <vt:lpstr>LONG-TERM AND SHORT-TERM DEBT36</vt:lpstr>
      <vt:lpstr>LONG-TERM AND SHORT-TERM DEBT37</vt:lpstr>
      <vt:lpstr>INCOME TAXES (Details)</vt:lpstr>
      <vt:lpstr>DERIVATIVE FINANCIAL INSTRUME39</vt:lpstr>
      <vt:lpstr>DERIVATIVE FINANCIAL INSTRUME40</vt:lpstr>
      <vt:lpstr>DERIVATIVE FINANCIAL INSTRUME41</vt:lpstr>
      <vt:lpstr>DERIVATIVE FINANCIAL INSTRUME42</vt:lpstr>
      <vt:lpstr>DERIVATIVE FINANCIAL INSTRUME43</vt:lpstr>
      <vt:lpstr>FAIR VALUE MEASUREMENTS, INCL44</vt:lpstr>
      <vt:lpstr>FAIR VALUE MEASUREMENTS, INCL45</vt:lpstr>
      <vt:lpstr>EMPLOYEE BENEFIT PLANS (Details</vt:lpstr>
      <vt:lpstr>COMMITMENTS AND CONTINGENCIES (</vt:lpstr>
      <vt:lpstr>SEGMENT OF BUSINESS INFORMATI48</vt:lpstr>
      <vt:lpstr>AFFILIATED TRANSACTIONS -SCEG (</vt:lpstr>
      <vt:lpstr>Dispo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24:31Z</dcterms:created>
  <dcterms:modified xmlns:dcterms="http://purl.org/dc/terms/" xmlns:xsi="http://www.w3.org/2001/XMLSchema-instance" xsi:type="dcterms:W3CDTF">2015-08-07T13:24:31Z</dcterms:modified>
  <dc:title xmlns:dc="http://purl.org/dc/elements/1.1/">Untitled</dc:title>
  <dc:description xmlns:dc="http://purl.org/dc/elements/1.1/"/>
  <dc:subject xmlns:dc="http://purl.org/dc/elements/1.1/"/>
  <cp:keywords/>
  <cp:category/>
</cp:coreProperties>
</file>